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ref" sheetId="5" r:id="rId5"/>
    <s:sheet name="Consolidated Statements of Pre6" sheetId="6" r:id="rId6"/>
    <s:sheet name="Consolidated Statements of Cash" sheetId="7" r:id="rId7"/>
    <s:sheet name="Organization and Capitalization" sheetId="8" r:id="rId8"/>
    <s:sheet name="Summary of Significant Accounti" sheetId="9" r:id="rId9"/>
    <s:sheet name="Acquisition of ALF-X Surgical R" sheetId="10" r:id="rId10"/>
    <s:sheet name="Cash, Cash Equivalents, Restric" sheetId="11" r:id="rId11"/>
    <s:sheet name="Fair Value" sheetId="12" r:id="rId12"/>
    <s:sheet name="Accounts Receivable, Net" sheetId="13" r:id="rId13"/>
    <s:sheet name="Inventories" sheetId="14" r:id="rId14"/>
    <s:sheet name="Other Current Assets" sheetId="15" r:id="rId15"/>
    <s:sheet name="Property and Equipment" sheetId="16" r:id="rId16"/>
    <s:sheet name="Goodwill, In-Process Research a" sheetId="17" r:id="rId17"/>
    <s:sheet name="Income Taxes" sheetId="18" r:id="rId18"/>
    <s:sheet name="Accrued Expenses" sheetId="19" r:id="rId19"/>
    <s:sheet name="Notes Payable" sheetId="20" r:id="rId20"/>
    <s:sheet name="Stock-Based Compensation" sheetId="21" r:id="rId21"/>
    <s:sheet name="Restricted Stock Units" sheetId="22" r:id="rId22"/>
    <s:sheet name="Warrants" sheetId="23" r:id="rId23"/>
    <s:sheet name="Controlled Equity Offering and " sheetId="24" r:id="rId24"/>
    <s:sheet name="Basic and Diluted Net Loss per " sheetId="25" r:id="rId25"/>
    <s:sheet name="Stockholders' Equity" sheetId="26" r:id="rId26"/>
    <s:sheet name="Related Person Transactions" sheetId="27" r:id="rId27"/>
    <s:sheet name="Commitments and Contingencies" sheetId="28" r:id="rId28"/>
    <s:sheet name="Quarterly Results of Operation " sheetId="29" r:id="rId29"/>
    <s:sheet name="Subsequent Events" sheetId="30" r:id="rId30"/>
    <s:sheet name="Summary of Significant Accoun31" sheetId="31" r:id="rId31"/>
    <s:sheet name="Summary of Significant Accoun32" sheetId="32" r:id="rId32"/>
    <s:sheet name="Acquisition of ALF-X Surgical33" sheetId="33" r:id="rId33"/>
    <s:sheet name="Cash, Cash Equivalents, Restr34" sheetId="34" r:id="rId34"/>
    <s:sheet name="Fair Value (Tables)" sheetId="35" r:id="rId35"/>
    <s:sheet name="Accounts Receivable, Net (Table" sheetId="36" r:id="rId36"/>
    <s:sheet name="Inventories (Tables)" sheetId="37" r:id="rId37"/>
    <s:sheet name="Other Current Assets (Tables)" sheetId="38" r:id="rId38"/>
    <s:sheet name="Property and Equipment (Tables)" sheetId="39" r:id="rId39"/>
    <s:sheet name="Goodwill, In-Process Research40" sheetId="40" r:id="rId40"/>
    <s:sheet name="Income Taxes (Tables)" sheetId="41" r:id="rId41"/>
    <s:sheet name="Accrued Expenses (Tables)" sheetId="42" r:id="rId42"/>
    <s:sheet name="Notes Payable (Tables)" sheetId="43" r:id="rId43"/>
    <s:sheet name="Stock-Based Compensation (Table" sheetId="44" r:id="rId44"/>
    <s:sheet name="Restricted Stock Units (Tables)" sheetId="45" r:id="rId45"/>
    <s:sheet name="Warrants (Tables)" sheetId="46" r:id="rId46"/>
    <s:sheet name="Controlled Equity Offering an47" sheetId="47" r:id="rId47"/>
    <s:sheet name="Basic and Diluted Net Loss pe48" sheetId="48" r:id="rId48"/>
    <s:sheet name="Commitments and Contingencies (" sheetId="49" r:id="rId49"/>
    <s:sheet name="Quarterly Results of Operatio50" sheetId="50" r:id="rId50"/>
    <s:sheet name="Organization and Capitalizati51" sheetId="51" r:id="rId51"/>
    <s:sheet name="Summary of Significant Accoun52" sheetId="52" r:id="rId52"/>
    <s:sheet name="Summary of Significant Accoun53" sheetId="53" r:id="rId53"/>
    <s:sheet name="Acquisition of ALF-X Surgical54" sheetId="54" r:id="rId54"/>
    <s:sheet name="Acquisition of ALF-X Surgical55" sheetId="55" r:id="rId55"/>
    <s:sheet name="Acquisition of ALF-X Surgical56" sheetId="56" r:id="rId56"/>
    <s:sheet name="Acquisition of ALF-X Surgical57" sheetId="57" r:id="rId57"/>
    <s:sheet name="Cash and Cash Equivalents, Rest" sheetId="58" r:id="rId58"/>
    <s:sheet name="Cash and Cash Equivalents, Re59" sheetId="59" r:id="rId59"/>
    <s:sheet name="Fair Value - Summary of Assets " sheetId="60" r:id="rId60"/>
    <s:sheet name="Fair Value - Additional Informa" sheetId="61" r:id="rId61"/>
    <s:sheet name="Fair Value - Quantitative Infor" sheetId="62" r:id="rId62"/>
    <s:sheet name="Fair Value - Change in Fair Val" sheetId="63" r:id="rId63"/>
    <s:sheet name="Accounts Receivable, Net - Summ" sheetId="64" r:id="rId64"/>
    <s:sheet name="Inventories - Schedule of Inven" sheetId="65" r:id="rId65"/>
    <s:sheet name="Other Current Assets - Schedule" sheetId="66" r:id="rId66"/>
    <s:sheet name="Property and Equipment - Summar" sheetId="67" r:id="rId67"/>
    <s:sheet name="Property and Equipment - Additi" sheetId="68" r:id="rId68"/>
    <s:sheet name="Goodwill, In-Process Research69" sheetId="69" r:id="rId69"/>
    <s:sheet name="Goodwill, In-Process Research70" sheetId="70" r:id="rId70"/>
    <s:sheet name="Goodwill, In-Process Research71" sheetId="71" r:id="rId71"/>
    <s:sheet name="Goodwill, In-Process Research72" sheetId="72" r:id="rId72"/>
    <s:sheet name="Goodwill, In-Process Research73" sheetId="73" r:id="rId73"/>
    <s:sheet name="Income Taxes - Summary of Compo" sheetId="74" r:id="rId74"/>
    <s:sheet name="Income Taxes - Schedule of Inco" sheetId="75" r:id="rId75"/>
    <s:sheet name="Income Taxes - Summary of Defer" sheetId="76" r:id="rId76"/>
    <s:sheet name="Income Taxes - Additional Infor" sheetId="77" r:id="rId77"/>
    <s:sheet name="Income Taxes - Summary of Chang" sheetId="78" r:id="rId78"/>
    <s:sheet name="Income Taxes - Summary of Provi" sheetId="79" r:id="rId79"/>
    <s:sheet name="Accrued Expenses - Schedule of " sheetId="80" r:id="rId80"/>
    <s:sheet name="Notes Payable - Additional Info" sheetId="81" r:id="rId81"/>
    <s:sheet name="Notes Payable - Summary of Note" sheetId="82" r:id="rId82"/>
    <s:sheet name="Stock-Based Compensation - Addi" sheetId="83" r:id="rId83"/>
    <s:sheet name="Stock-Based Compensation - Summ" sheetId="84" r:id="rId84"/>
    <s:sheet name="Stock-Based Compensation - Sche" sheetId="85" r:id="rId85"/>
    <s:sheet name="Stock-Based Compensation - Sc86" sheetId="86" r:id="rId86"/>
    <s:sheet name="Restricted Stock Units - Summar" sheetId="87" r:id="rId87"/>
    <s:sheet name="Restricted Stock Units - Additi" sheetId="88" r:id="rId88"/>
    <s:sheet name="Warrants - Additional Informati" sheetId="89" r:id="rId89"/>
    <s:sheet name="Warrants - Summary of Warrant A" sheetId="90" r:id="rId90"/>
    <s:sheet name="Controlled Equity Offering an91" sheetId="91" r:id="rId91"/>
    <s:sheet name="Controlled Equity Offering an92" sheetId="92" r:id="rId92"/>
    <s:sheet name="Closing of 2013 Merger and Fina" sheetId="93" r:id="rId93"/>
    <s:sheet name="Closing of 2013 Merger and Fi94" sheetId="94" r:id="rId94"/>
    <s:sheet name="Closing of 2013 Merger and Fi95" sheetId="95" r:id="rId95"/>
    <s:sheet name="Basic and Diluted Net Loss pe96" sheetId="96" r:id="rId96"/>
    <s:sheet name="Stockholders' Equity - Addition" sheetId="97" r:id="rId97"/>
    <s:sheet name="Related Person Transactions - A" sheetId="98" r:id="rId98"/>
    <s:sheet name="Commitments and Contingencies -" sheetId="99" r:id="rId99"/>
    <s:sheet name="Commitments and Contingencie100" sheetId="100" r:id="rId100"/>
    <s:sheet name="Quarterly Results of Operati101" sheetId="101" r:id="rId101"/>
    <s:sheet name="Subsequent Events - Additional " sheetId="102" r:id="rId102"/>
  </s:sheets>
  <s:definedNames/>
  <s:calcPr calcId="124519" calcMode="auto" fullCalcOnLoad="1"/>
</s:workbook>
</file>

<file path=xl/sharedStrings.xml><?xml version="1.0" encoding="utf-8"?>
<sst xmlns="http://schemas.openxmlformats.org/spreadsheetml/2006/main" uniqueCount="1061">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RXC</t>
  </si>
  <si>
    <t>Entity Registrant Name</t>
  </si>
  <si>
    <t>TRANSENTERI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Accounts receivable, net</t>
  </si>
  <si>
    <t>Inventories</t>
  </si>
  <si>
    <t>Interest receivable</t>
  </si>
  <si>
    <t>Other current assets</t>
  </si>
  <si>
    <t>Total Current Assets</t>
  </si>
  <si>
    <t>Restricted cash</t>
  </si>
  <si>
    <t>Property and equipment, net</t>
  </si>
  <si>
    <t>Intellectual property, net</t>
  </si>
  <si>
    <t>In-process research and development</t>
  </si>
  <si>
    <t>Goodwill</t>
  </si>
  <si>
    <t>Other long term assets</t>
  </si>
  <si>
    <t>Total Assets</t>
  </si>
  <si>
    <t>Current Liabilities</t>
  </si>
  <si>
    <t>Accounts payable</t>
  </si>
  <si>
    <t>Accrued expenses</t>
  </si>
  <si>
    <t>Contingent consideration - current portion</t>
  </si>
  <si>
    <t>Notes payable - current portion</t>
  </si>
  <si>
    <t>Total Current Liabilities</t>
  </si>
  <si>
    <t>Long Term Liabilities</t>
  </si>
  <si>
    <t>Contingent consideration - less current portion</t>
  </si>
  <si>
    <t>Net deferred tax liabilities</t>
  </si>
  <si>
    <t>Notes payable - less current portion, net of debt discount</t>
  </si>
  <si>
    <t>Total Liabilities</t>
  </si>
  <si>
    <t>Commitments and Contingencies</t>
  </si>
  <si>
    <t xml:space="preserve"> </t>
  </si>
  <si>
    <t>Stockholders' Equity</t>
  </si>
  <si>
    <t>Common stock $0.001 par value, 750,000,000 shares authorized at December 31, 2015 and 2014; 100,180,872 and 63,182,806 shares issued at December 31, 2015 and December 31, 2014, respectively; and 100,149,453 and 63,182,806 shares outstanding at December 31, 2015 and December 31, 2014, respectively</t>
  </si>
  <si>
    <t>Additional paid-in capital</t>
  </si>
  <si>
    <t>Accumulated deficit</t>
  </si>
  <si>
    <t>Treasury stock at cost, 31,419 and 0 shares at December 31, 2015 and December 31, 2014, respectively</t>
  </si>
  <si>
    <t>Accumulated other comprehensive loss</t>
  </si>
  <si>
    <t>Total Stockholders' Equity</t>
  </si>
  <si>
    <t>Total Liabilities and Stockholders' Equity</t>
  </si>
  <si>
    <t>Consolidated Balance Sheets (Parenthetical) - $ / shares</t>
  </si>
  <si>
    <t>Statement of Partners' Capital [Abstract]</t>
  </si>
  <si>
    <t>Common stock, par value (in dollars per share)</t>
  </si>
  <si>
    <t>Common stock, shares authorized</t>
  </si>
  <si>
    <t>Common stock, shares issued</t>
  </si>
  <si>
    <t>Common stock, shares outstanding</t>
  </si>
  <si>
    <t>Treasury stock, shares</t>
  </si>
  <si>
    <t>Consolidated Statements of Operations and Comprehensive Loss - USD ($) shares in Thousands, $ in Thousands</t>
  </si>
  <si>
    <t>Dec. 31, 2013</t>
  </si>
  <si>
    <t>Income Statement [Abstract]</t>
  </si>
  <si>
    <t>Sales</t>
  </si>
  <si>
    <t>Operating Expenses</t>
  </si>
  <si>
    <t>Cost of goods sold</t>
  </si>
  <si>
    <t>Research and development</t>
  </si>
  <si>
    <t>Sales and marketing</t>
  </si>
  <si>
    <t>General and administrative</t>
  </si>
  <si>
    <t>Amortization of intangible assets</t>
  </si>
  <si>
    <t>Impairment loss on property and equipment</t>
  </si>
  <si>
    <t>Change in fair value of contingent consideration</t>
  </si>
  <si>
    <t>Merger expenses</t>
  </si>
  <si>
    <t>Acquisition related costs</t>
  </si>
  <si>
    <t>Total Operating Expenses</t>
  </si>
  <si>
    <t>Operating Loss</t>
  </si>
  <si>
    <t>Other Expense</t>
  </si>
  <si>
    <t>Remeasurement of fair value of preferred stock warrant liability</t>
  </si>
  <si>
    <t>Interest expense, net</t>
  </si>
  <si>
    <t>Total Other Expense, net</t>
  </si>
  <si>
    <t>Loss before income taxes</t>
  </si>
  <si>
    <t>Income tax benefit</t>
  </si>
  <si>
    <t>Net loss</t>
  </si>
  <si>
    <t>Other comprehensive loss</t>
  </si>
  <si>
    <t>Foreign currency translation loss</t>
  </si>
  <si>
    <t>Comprehensive loss</t>
  </si>
  <si>
    <t>Net loss per share - basic and diluted</t>
  </si>
  <si>
    <t>Weighted average common shares outstanding - basic and diluted</t>
  </si>
  <si>
    <t>Consolidated Statements of Preferred Stock and Stockholders' Equity (Deficit) - USD ($)</t>
  </si>
  <si>
    <t>Total</t>
  </si>
  <si>
    <t>Series A Preferred Stock [Member]</t>
  </si>
  <si>
    <t>Series B Preferred Stock [Member]</t>
  </si>
  <si>
    <t>Series B-1 Preferred Stock [Member]</t>
  </si>
  <si>
    <t>Series B Non Redeemable Preferred Stock [Member]</t>
  </si>
  <si>
    <t>Common Stock [Member]</t>
  </si>
  <si>
    <t>Treasury Stock [Member]</t>
  </si>
  <si>
    <t>Additional Paid-in Capital [Member]</t>
  </si>
  <si>
    <t>[1]</t>
  </si>
  <si>
    <t>Accumulated Deficit [Member]</t>
  </si>
  <si>
    <t>Accumulated Other Comprehensive Loss [Member]</t>
  </si>
  <si>
    <t>Balance at Dec. 31, 2012</t>
  </si>
  <si>
    <t>Balance, Shares at Dec. 31, 2012</t>
  </si>
  <si>
    <t>Accretion of issuance costs</t>
  </si>
  <si>
    <t>Stock-based compensation</t>
  </si>
  <si>
    <t>Exercise of stock options</t>
  </si>
  <si>
    <t>Exercise of stock options, Shares</t>
  </si>
  <si>
    <t>Exercise of warrants</t>
  </si>
  <si>
    <t>Exercise of warrants, Shares</t>
  </si>
  <si>
    <t>Reverse acquisition recapitalization adjustment</t>
  </si>
  <si>
    <t>Reverse acquisition recapitalization adjustment, Shares</t>
  </si>
  <si>
    <t>Redemption of TransEnterix Surgical shares for cash to non-accredited investors</t>
  </si>
  <si>
    <t>Redemption of TransEnterix Surgical shares for cash to non-accredited investors, Shares</t>
  </si>
  <si>
    <t>Conversion of preferred stock warrants to common stock warrants</t>
  </si>
  <si>
    <t>Issuance of preferred stock</t>
  </si>
  <si>
    <t>Issuance of preferred stock, Shares</t>
  </si>
  <si>
    <t>Conversion of preferred stock to common stock</t>
  </si>
  <si>
    <t>Balance at Dec. 31, 2013</t>
  </si>
  <si>
    <t>Balance, Shares at Dec. 31, 2013</t>
  </si>
  <si>
    <t>Conversion of preferred stock to common stock, Shares</t>
  </si>
  <si>
    <t>Issuance of common stock, net of issuance costs</t>
  </si>
  <si>
    <t>Issuance of common stock, net of issuance costs, Shares</t>
  </si>
  <si>
    <t>Exercise of stock options and vesting of restricted stock units</t>
  </si>
  <si>
    <t>Exercise of stock options and vesting of restricted stock units, Shares</t>
  </si>
  <si>
    <t>Issuance of warrants</t>
  </si>
  <si>
    <t>Balance at Dec. 31, 2014</t>
  </si>
  <si>
    <t>Balance, Shares at Dec. 31, 2014</t>
  </si>
  <si>
    <t>Issuance of common stock, acquisition</t>
  </si>
  <si>
    <t>Issuance of common stock, acquisition, Shares</t>
  </si>
  <si>
    <t>Return of common stock to pay withholding taxes on restricted stock</t>
  </si>
  <si>
    <t>Return of common stock to pay withholding taxes on restricted stock, Shares</t>
  </si>
  <si>
    <t>Balance at Dec. 31, 2015</t>
  </si>
  <si>
    <t>Balance, Shares at Dec. 31, 2015</t>
  </si>
  <si>
    <t>Adjusted for 1:5 reverse stock split on March 31, 2014.</t>
  </si>
  <si>
    <t>Consolidated Statements of Preferred Stock and Stockholders' Equity (Deficit) (Parenthetical)</t>
  </si>
  <si>
    <t>3 Months Ended</t>
  </si>
  <si>
    <t>Mar. 31, 2014</t>
  </si>
  <si>
    <t>Statement of Stockholders' Equity [Abstract]</t>
  </si>
  <si>
    <t>Reverse stock split, ratio</t>
  </si>
  <si>
    <t>Consolidated Statements of Cash Flows - USD ($) shares in Thousands, $ in Thousands</t>
  </si>
  <si>
    <t>Operating Activities</t>
  </si>
  <si>
    <t>Adjustments to reconcile net loss to net cash and cash equivalents used in operating activities:</t>
  </si>
  <si>
    <t>Depreciation</t>
  </si>
  <si>
    <t>Amortization of debt discount and debt issuance costs</t>
  </si>
  <si>
    <t>Accretion/amortization of bond discount/premium</t>
  </si>
  <si>
    <t>Loss on disposal of property and equipment</t>
  </si>
  <si>
    <t>Deferred tax benefit</t>
  </si>
  <si>
    <t>Changes in operating assets and liabilities, net of effect of acquisition:</t>
  </si>
  <si>
    <t>Accounts receivable</t>
  </si>
  <si>
    <t>Other current and long term assets</t>
  </si>
  <si>
    <t>Net cash and cash equivalents used in operating activities</t>
  </si>
  <si>
    <t>Investing Activities</t>
  </si>
  <si>
    <t>Purchase of investments</t>
  </si>
  <si>
    <t>Proceeds from sale and maturities of investments</t>
  </si>
  <si>
    <t>Cash received in acquisition of a business, net of cash paid</t>
  </si>
  <si>
    <t>Proceeds from sale of property and equipment</t>
  </si>
  <si>
    <t>Payments for acquisition of a business</t>
  </si>
  <si>
    <t>Purchase of property and equipment</t>
  </si>
  <si>
    <t>Net cash and cash equivalents (used in) provided by investing activities</t>
  </si>
  <si>
    <t>Financing Activities</t>
  </si>
  <si>
    <t>Payment of debt</t>
  </si>
  <si>
    <t>Proceeds from issuance of common stock, net of issuance costs</t>
  </si>
  <si>
    <t>Proceeds from issuance of debt, net of debt discount</t>
  </si>
  <si>
    <t>Proceeds from issuance of preferred stock, net of issuance costs</t>
  </si>
  <si>
    <t>Taxes paid related to net share settlement of vesting of restricted stock units</t>
  </si>
  <si>
    <t>Proceeds from exercise of stock options and warrants</t>
  </si>
  <si>
    <t>Net cash and cash equivalents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for Cash Flow Information</t>
  </si>
  <si>
    <t>Interest paid</t>
  </si>
  <si>
    <t>Supplemental Schedule of Noncash Investing and Financing Activities</t>
  </si>
  <si>
    <t>Issuance of common stock warrants</t>
  </si>
  <si>
    <t>Contingent consideration related to acquisition</t>
  </si>
  <si>
    <t>Issuance of common stock related to acquisition</t>
  </si>
  <si>
    <t>Conversion of bridge notes to preferred stock</t>
  </si>
  <si>
    <t>Organization and Capitalization</t>
  </si>
  <si>
    <t>Accounting Policies [Abstract]</t>
  </si>
  <si>
    <t>1. Organization and
Capitalization
TransEnterix, Inc. (the “Company”) is a medical device
company that is pioneering the use of robotics to improve minimally
invasive surgery by addressing the clinical challenges associated
with current laparoscopic and robotic options. The Company is
focused on the commercialization and further development of
ALF-X ®
The ALF-X System is a multi-port robotic surgery system which
allows multiple arms to control robotic instruments and a camera.
The system features advanced technology to enable surgeons with
haptic feedback and the ability to move the camera via eye
movement. The system replicates laparoscopic motion that is
familiar to experienced surgeons, and features three-dimensional
high definition (“3DHD”) vision technology. The ALF-X
System also offers responsible economics to hospitals by offering
robotic technology with reusable instruments with minimal
additional costs per surgery.
The SurgiBot System is designed to utilize flexible instruments
through articulating channels controlled directly by the surgeon,
with robotic assistance, while the surgeon remains patient-side
within the sterile field. The flexible nature of the SurgiBot
System allows for multiple instruments to be introduced and
deployed through a single site, thereby offering room for
visualization and manipulation once inside the body. The SurgiBot
System also allows for 3DHD vision technology.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and authorized 25,000,000 shares of
preferred stock, par value $0.01 per share. Prior to the Merger,
SafeStitch was focused on developing its Gastroplasty Device for
the treatment of obesity, gastroesophageal reflux disease
(“GERD”) and Barrett’s Esophagus. In the second
quarter of 2014, the Company ceased internal development of the
Gastroplasty Device and is currently evaluating strategic
alternatives for the former SafeStitch products.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which was
incorporated in September 2015, as buyer. The closing of the
transactions occurred on September 21, 2015 (the
“Closing Date”) pursuant to which the Company acquired
all of the membership interests of Vulcanos from SOFAR (the
“ALF-X Acquisition”), and changed the name of Vulcanos
to TransEnterix Italia S.r.l (“TransEnterix Italia”).
The acquisition included all of the assets, employees and contracts
related to the ALF-X System. See Note 3 for a description of the
related transactions.
As used herein, the term “Company” refers to the
combination of SafeStitch and TransEnterix Surgical after giving
effect to the Merger, and TransEnterix International and
TransEnterix Italia after giving effect to the ALF-X Acquisition,
the term “SafeStitch” refers to the historic business
of SafeStitch Medical, Inc. prior to the Merger, and the term
“TransEnterix Surgical” refers to the historic business
of TransEnterix Surgical, Inc. prior to the Merger.
The Company operates in one business segment.</t>
  </si>
  <si>
    <t>Summary of Significant Accounting Policies</t>
  </si>
  <si>
    <t>2. Summary of Significant Accounting
Policies
Basis of Presentation
The accompanying Consolidated Financial Statements have been
prepared in accordance with U.S. generally accepted accounting
principles (“U.S. GAAP”) and include the accounts of
the Company and its direct and indirect wholly owned subsidiaries,
SafeStitch LLC, TransEnterix Surgical, Inc., TransEnterix
International, Inc. and TransEnterix Italia. All inter-company
accounts and transactions have been eliminated in
consolidation.
Going Concern
The accompanying consolidated financial statements have been
prepared on a going concern basis. The Company has accumulated a
deficit of approximately $182.9 million as of December 31,
2015, a net loss of approximately $46.9 million for the year ended
December 31, 2015,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and/or cease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stock compensation expense, excess and obsolete inventory
reserves, allowance for uncollectible accounts, and deferred tax
asset valuation allowances.
Reverse Merger
On September 3, 2013, TransEnterix Surgical and SafeStitch,
consummated the Merger whereby TransEnterix Surgical
merged with a merger subsidiary of SafeStitch, with TransEnterix
Surgical as the surviving entity in the Merger. As a result of the
Merger, TransEnterix Surgical became a wholly owned subsidiary of
SafeStitch. On December 6, 2013, SafeStitch changed its
corporate name to TransEnterix, Inc.
The Reverse Merger has been accounted for as a reverse acquisition
under which TransEnterix Surgical was considered the acquirer of
SafeStitch. As such, the financial statements of TransEnterix
Surgical are treated as the historical financial statements of the
combined company, with the results of SafeStitch being included
from September 3, 2013.
As a result of the Reverse Merger with SafeStitch, historical
common stock amounts and additional paid in capital have been
retroactively adjusted using an Exchange Ratio of 1.1533.
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
except for the reference to the Merger Exchange Ratio of
1.1533.
Cash and Cash Equivalents, Restricted Cash, and Short-Term
Investments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
Restricted cash, consisting of a money market account used as
collateral securing a letter of credit under the terms of the
corporate office operating lease that commenced in 2010.
The Company’s investments at December 31, 2013 consisted
of corporate bonds and were classified as available for sale.
Investments classified as available for sale are measured at fair
value, and net unrealized gains and losses are recorded as a
component of accumulated other comprehensive loss on the balance
sheet until realized. Realized gains and losses on sales of
investment securities are determined based on the
specific-identification method and are recorded in interest
expense, net. The amortized cost of debt securities is adjusted for
amortization of premiums and accretion of discounts to maturity
computed under the effective interest method. Such amortization and
accretion is included in interest expense, net. The Company held no
investments as of December 31, 2015 and 2014 as it sold all
its investment securities during 2014.
Fair Value of Financial Instruments
The carrying values of cash equivalents, accounts receivable,
interest receivable, accounts payable, and certain accrued expenses
at December 31, 2015 and 2014, approximate their fair values
due to the short-term nature of these items. The Company’s
notes payable balance approximates fair value as of
December 31, 2015 and 2014, as the Company’s notes
payable were amended and modified in the third quarter of
2015.
Concentrations and Credit Risk
The Company’s principal financial instruments subject to
potential concentration of credit risk are cash and cash
equivalents and investme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and distributors located throughout the world.
The Company evaluates its customers’ financial condition and,
generally, requires no collateral from its customers. The Company
provides reserves for potential credit losses but has not
experienced significant losses to date. The Company had one
customer who constituted 100% of the Company’s net accounts
receivable at December 31, 2015 and one customer who
constituted 74% of the Company’s net accounts receivable at
December 31, 2014. The Company had two customers who accounted
for 37% and 10% of sales in 2014 and one customer who accounted for
37% of sales in 2013.
Accounts Receivable
Accounts receivable are recorded at net realizable value, which
includes an allowance for estimated uncollectable accounts. The
allowance for uncollectible accounts was determined based on
historical collection experience.
Inventories
Inventories are stated at the lower of cost or market. Cost is
based on the first in, first out metho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hand
inventory that can be realized over the next 12 months.
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No impairment
existed at December 31, 2015, 2014, or 2013.
Intellectual property consists of purchased patent rights and
developed research and development acquired as part of a business
acquisition. Amortization of the patent rights is recorded using
the straight-line method over the estimated useful life of the
patents of 10 years. Amortization of the developed research and
development is recorded using the straight-line method over the
estimated useful life of 7 years. This method approximates the
period over which the Company expects to receive the benefit from
these assets.
Indefinite-lived intangible assets, such as goodwill, are not
amortized. The Company tests the carrying amounts of goodwill for
recoverability on an annual basis at December 31st or when
events or changes in circumstances indicate evidence a potential
impairment exists, using a fair value based test. The Company
continues to operate in one segment, which is considered to be the
sole reporting unit and therefore, goodwill was tested for
impairment at the enterprise level. No impairment existed at
December 31, 2015, 2014, or 2013.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No
impairment existed at December 31, 2015.
Property and Equipment
Property and equipment consists primarily of machinery,
manufacturing equipment, computer equipment, furniture, and
leasehold improvements, which are recorded at cost.
Depreciation is recorded using the straight-line method over the
estimated useful lives of the assets as follows:
Machinery and manufacturing equipment 3-5 years
Computer equipment 3 years
Furniture 5 years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at each reporting
date is updated by reflecting the changes in fair value in our
statement of operations and comprehensive loss.
Translation of Foreign Currencies
The functional currency of the Company’s foreign subsidiary,
TransEnterix Italia, is its local currency.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year ended December 31, 2015
were not significant.
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
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integrate the ALF-X System
into its business; its ability to successfully develop, clinically
test and commercialize its products; the timing and outcome of the
regulatory review process for its products; changes in the health
care and regulatory environments of the United States, Italy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Preferred Stock Warrant Liability
In January and December 2012, TransEnterix Surgical entered into
promissory notes with two lenders and issued preferred stock
warrants to each lender in connection with the issuance of the
promissory notes. At December 31, 2012, TransEnterix Surgical
accounted for these free standing warrants to purchase TransEnterix
Surgical Series B-1 Convertible Preferred Stock as liabilities at
fair value. The warrants were subject to re-measurement at each
balance sheet date prior to the Merger, and the change in fair
value through the Merger date was recognized as other income
(expense). TransEnterix Surgical used the Monte Carlo simulation
method to value the warrants prior to the Merger which is a
generally accepted statistical method used to generate a defined
number of stock price paths in order to develop a reasonable
estimate of the range of TransEnterix Surgical’s future
expected stock prices and minimizes standard error. In connection
with the Merger, the warrants, which previously were convertible
into shares of TransEnterix Surgical Series B-1 Convertible
Preferred Stock, were amended to be convertible into warrants to
purchase the Company’s common stock. Upon conversion of the
warrants as a consequence of the Merger, the preferred stock
warrant liability was reclassified into additional paid-in
capital.
Revenue Recognition
Revenue from product sales is recognized when persuasive evidence
of an arrangement exists, delivery has occurred which is typically
at shipping point, the fee is fixed or determinable and
collectability is reasonably assured. Shipping and handling costs
billed to customers are included in revenue.
Cost of Goods Sold
Cost of goods sold consists of materials, labor and overhead
incurred internally to produce the products. Shipping and handling
costs incurred by the Company are included in cost of goods
sold.
Research and Development Costs
Research and development expenses primarily consist of engineering,
product development and regulatory expenses, incurred in the
design, development, testing and enhancement of our products and
legal services associated with our efforts to obtain and maintain
broad protection for the intellectual property related to our
products. Research and development costs are expensed as
incurred.
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other stock-based compensation award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3,311,000, $1,840,000 and $941,000 for the years
ended December 31, 2015, 2014 and 2013, respectively.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Comprehensive Loss
Comprehensive loss is defined as the change in equity of a business
enterprise during a period from transactions and other events and
circumstances from non-owner sources.
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57%
of the Company’s total consolidated assets are located within
the U.S. as of December 31, 2015. The remaining assets are
mostly located in Europe and are primarily related to the
Company’s ALF-X System facility in Italy, and include
goodwill, intellectual property, in-process research and
development and inventory of $106.3 million at December 31,
2015, associated with the ALF-X Acquisition in September 2015.
Total assets outside of the U.S. excluding goodwill amounted to 28%
of total consolidated assets at December 31, 2015. There were
no assets outside the U.S. as of December 31, 2014. For the
years ended December 31, 2015, 2014, and 2013, 0%, 90%, and
60%, respectively, of net revenue were generated in the United
States.
Impact of Recently Issued Accounting Standards
In May 2014, the Financial Accounting Standards Board
(“FASB”) issued Accounting Standards Update
(“ASU”) No. 2014-09, Revenue from Contracts with
Customers
The updated guidance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August 2014, the FASB issued ASU 2014-15, Presentation of Financial
Statements—Going Concern (Subtopic 205-40): Disclosure of
Uncertainties about an Entity’s Ability to Continue as a
Going Concern
In April 2015, the FASB issued ASU No. 2015-03, “Interest—Imputation
of Interest (Subtopic 835-30): Simplifying the Presentation of Debt
Issuance Costs
In July 2015, the FASB issued ASU 2015-11, Simplifying the Measurement
of Inventory
In September 2015, the FASB issued ASU 2015-16, Business Combinations
(Topic 805): Simplifying the Accounting for Measurement-Period
Adjustments
In November 2015, the FASB issued ASU No. 2015-17, Income
Taxes (Topic 740): Balance Sheet
Classification of Deferred Taxes
In January 2016, the FASB issued ASU 2016-01, Recognition
and Measurement of Financial Assets and Financial Liabilities
In February 2016, the FASB issued Accounting Standards Update
No. 2016-02,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Reclassifications
As a result of a recent acquisition, certain financial statement
captions have been added and we have reclassified certain
prior-period amounts on our consolidated statement of operations
and comprehensive loss to conform to the presentation for the
current period. Such reclassifications have no effect on previously
reported total assets, liabilities, stockholders’ equity or
net loss.
As previously disclosed, in April 2015, the FASB
issued ASU 2015-03, Interest - Imputation of
Interest</t>
  </si>
  <si>
    <t>Acquisition of ALF-X Surgical Robotic System/ Closing of 2013 Merger and Financing Transaction</t>
  </si>
  <si>
    <t>18. Closing of 2013 Merger and
Financing Transaction
Pursuant to an Agreement and Plan of Merger dated August 13,
2013, as amended by a First Amendment dated August 30, 2013
(collectively, the “Merger Agreement”), on
September 3, 2013, the Company consummated the Merger in which
a wholly owned subsidiary of SafeStitch merged with TransEnterix
Surgical. Under the terms of the Merger Agreement, TransEnterix
Surgical remained as the surviving corporation and as a wholly
owned subsidiary of SafeStitch.
Pursuant to the Merger Agreement, each share of TransEnterix
Surgical’s capital stock issued and outstanding immediately
preceding the Merger was converted into the right to receive 1.1533
shares of the Company’s common stock, par value $0.001 per
share, other than those shares of TransEnterix Surgical’s
common stock held by non-accredited investors, which shares were
instead converted into the right to receive an amount in cash per
share of SafeStitch common stock equal to $1.08, without interest,
which was the volume-weighted average price of a share of common
stock on the OTCBB for the 60-trading day period ended on
August 30, 2013 (one business day prior to the effective date
of the Merger). Upon the closing of the Merger, and in accordance
with the terms of the Merger Agreement, the Company issued an
aggregate of 21,109,949 shares of the Company’s common stock
as Merger consideration and paid $293,000 to unaccredited investors
in lieu of common stock. Additionally, pursuant to the Merger
Agreement, upon consummation of the Merger, the Company assumed all
of TransEnterix Surgical’s options, whether vested or
unvested, and warrants issued and outstanding immediately prior to
the Merger at the same Exchange Ratio.
During July 2013, TransEnterix Surgical issued promissory notes
(the “Bridge Notes”) to related parties consisting of
existing investors of TransEnterix Surgical, in the aggregate
principal amount of $2.0 million, as contemplated by the Merger
Agreement. The Bridge Notes bore interest at a rate of 8% per
annum. The Bridge Notes were not secured by any collateral and were
subordinated in right of payment to the loan evidenced by the
Original Loan Agreement. The Bridge Notes were converted into
Series B Preferred Stock of the Company at the effective time of
the Merger.
Concurrent with the closing of the Merger, and in accordance with
the terms of the Securities Purchase Agreement, the Company
consummated a private placement (the “Private
Placement”) transaction in which it issued and sold shares of
its Series B Convertible Preferred Stock, par value $0.01 per share
(the “Series B Preferred Stock”) to provide funding to
support the Company’s operations following the Merger. The
Private Placement was done pursuant to a Securities Purchase
Agreement (the “Securities Purchase Agreement”) with
accredited investors (the “Investors”), the majority of
which were considered related parties as existing investors in
SafeStitch or TransEnterix Surgical. Under the Securities Purchase
Agreement, the Company issued 7,544,704.4 shares of Series B
Preferred Stock, each share of which is convertible, subject to
certain conditions, into two shares of common stock, for a purchase
price of $4.00 per share of Series B Preferred Stock, which was
paid in cash, cancellation of certain Bridge Notes of TransEnterix
Surgical or a combination thereof. Pursuant to the Securities
Purchase Agreement, the Company issued and sold an additional
25,000 shares of Series B Preferred Stock within the period
provided in the Securities Purchase Agreement resulting in gross
proceeds to the Company of approximately $100,000. Each share of
Series B Preferred Stock was converted into two shares of our
common stock, par value $0.001 per share, on December 6,
2013.
In connection with the Merger Agreement and the September 2013
private placement, certain of SafeStitch’s and TransEnterix
Surgical’s former stockholders, comprising approximately 93%
of our stock on the effective date of the Merger, entered into
Lock-up and Voting Agreements, pursuant to which such persons
agreed, subject to certain exceptions, not to sell, transfer or
otherwise convey any of the Company’s securities held by them
(collectively, “Covered Securities”) for one year
following the September 3, 2013 closing date (the
“Merger Closing Date”). The Lock-up and Voting
Agreements provide that such persons may sell, transfer or convey:
(i) up to 50% of their respective Covered Securities during
the period commencing on the one-year anniversary of the Merger
Closing Date and ending on the eighteen-month anniversary of the
Merger Closing Date; and (ii) up to an aggregate of 75% of
their respective Covered Securities during the period commencing on
the eighteen-month anniversary of the Merger Closing Date and
ending on the two-year anniversary of the Merger Closing Date. The
restrictions on transfer contained in the Lock-up and Voting
Agreements ceased to apply to the Covered Securities on
September 3, 2015.
At the closing of the Merger, each outstanding share of capital
stock of TransEnterix Surgical was cancelled and extinguished and
converted into the right to receive a portion of the Merger
consideration in accordance with the Merger Agreement. The Bridge
Notes were terminated at the closing of the Merger, and the holders
of such Bridge Notes received Merger consideration in accordance
with the Merger Agreement.
The Merger effectuated on September 3, 2013 qualified as a
tax-free reorganization under Section 368 of the Internal
Revenue Code. As a result of the Merger, the utilization of certain
tax attributes of the Company may be limited in future periods
under the rules prescribed under Section 382 of the Internal
Revenue Code.
The Company’s assets and liabilities are presented at their
preliminary estimated fair values, with the excess of the purchase
price over the sum of these fair values presented as goodwill.
The following table summarizes the purchase price (in
thousands):
Common shares outstanding at the date of Merger 12,350
Closing price per share $ 7.60
$ 93,858
Cash consideration 293
Total consideration $ 94,151
The purchase price was allocated to the net assets acquired
utilizing the methodology prescribed in ASC 805. The Company
recorded goodwill of $93.8 million after recording net assets
acquired at fair value as presented in the following table.
The following table summarizes the allocation of the purchase price
to the net assets acquired (in thousands):
Cash and cash equivalents $ 597
Accounts receivable 54
Inventory 50
Other current assets 53
Property and equipment 185
Other long-term asset 2
Intangible assets 10
Goodwill 93,842
Total assets acquired $ 94,793
Accounts payable and other liabilities 642
Net assets acquired $ 94,151
Following the announcement of the Merger, the SafeStitch stock
price increased prior to the Merger closing date of
September 3, 2013, generating additional goodwill. There may
be impairment in the future and the impairment of goodwill will be
assessed annually.
The Company allocated $10,000 of the purchase price to identifiable
intangible assets of trade names that met the separability and
contractual legal criterion of ASC 805. The trade names will be
amortized using the straight-line method over 5 years.
The results of operations of SafeStitch have been included in the
Company’s consolidated financial statements from the date of
the Merger.</t>
  </si>
  <si>
    <t>ALF-X Surgical Robotic System Acquisition [Member]</t>
  </si>
  <si>
    <t>3. Acquisition of ALF-X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known as the ALF-X System and changed
the name of the acquired company from Vulcanos S.r.l. to
TransEnterix Italia S.r.l.
Under the terms of the Purchase Agreement, the consideration
consisted of the issuance of 15,543,413 shares of the
Company’s common stock (the “Securities
Consideration”) and approximately $25.0 million U.S. Dollars
and €27.5 million Euro in cash consideration (the
“Cash Consideration”). The Securities Consideration was
issued in full at the closing of the ALF-X Acquisition; the Cash
Consideration was or will be paid in four tranches, as follows:
(1) $25.0 million of the Cash Consideration was paid at
closing;
(2) The second tranche of the Cash Consideration (the “Second
Tranche”) of €10 million shall be payable after
the achievement of both of the following milestones (i) the
earlier of approval from the FDA for the ALF-X System or
December 31, 2016, and (ii) the Company having cash on
hand of at least $50.0 million, or successfully completing a
financing, raising at least $50.0 million in gross proceeds; with
payment of simple interest at a rate of 9.0% per annum between
the achievement of the first milestone event and the payment
date;
(3) The third tranche of the Cash Consideration (the “Third
Tranche”) of €15.0 million shall be payable upon
achievement of trailing revenues from sales or services contracts
of the ALF-X System of at least €25.0 million over a
calendar quarter; and
(4) The fourth tranche of the Cash Consideration of
€2.5 million shall be payable by December 31, 2016
as reimbursement for certain debt payments made by SOFAR under an
existing SOFAR loan agreement.
The Third Tranche will be payable even if the Second Tranche is not
then payable. In addition, the Second Tranche and Third Tranche
payments will be accelerated in the event that (i) the Company
or TransEnterix International is acquired, (ii) the Company
significantly reduces or suspends selling efforts of the ALF-X
System, or (iii) the Company acquires a business that offers
alternative products that are directly competitive with the ALF-X
System.
Under the Purchase Agreement, 10% of the Securities Consideration
is being held in escrow to support SOFAR’s representations
and warranties under the Purchase Agreement. The Company and SOFAR
also entered into a Security Agreement, which provides that 10% of
the membership interests of TransEnterix Italia have a lien placed
thereon by and in favor of SOFAR to support the Company’s
representations and warranties under the Purchase Agreement. The
escrow period and security interest period are each twenty-four
months after the closing of the ALF-X Acquisition.
The Purchase Agreement contains customary representations and
warranties of the parties and the parties have customary
indemnification obligations, which are subject to certain
limitations described further in the Purchase Agreement.
In connection with the ALF-X Acquisition, the Company also entered
into a Registration Rights Agreement, dated as of
September 21, 2015, with SOFAR, pursuant to which the Company
agreed to register the Securities Consideration shares for resale
following the end of the lock-up periods described below.
In connection with the ALF-X Acquisition, SOFAR entered into a
Lock-Up Agreement with the Company pursuant to which SOFAR agreed,
subject to certain exceptions, not to sell, transfer or otherwise
convey any of the Securities Consideration for one year following
the Closing Date. The Lock-up Agreement provides that SOFAR may
sell, transfer or convey: (i) no more than 50% of the
Securities Consideration during the period commencing on the
one-year anniversary of the Closing Date and ending on the
eighteen-month anniversary of the Closing Date; and (ii) no
more than 75% of the Securities Consideration during the period
commencing on the eighteen-month anniversary of the Closing Date
and ending on the two-year anniversary of the Closing Date. The
restrictions on transfer contained in the Lock-up Agreement cease
to apply to the Securities Consideration following the second
anniversary of the Closing Date, or earlier upon certain other
conditions.
The ALF-X Acquisition was accounted for as a business combination
utilizing the methodology prescribed in ASC 805. The purchase price
for the ALF-X Acquisition has been allocated to the assets acquired
and liabilities assumed based on their estimated fair values. The
purchase price allocation presented herein has been updated since
September 30, 2015 and is preliminary as the Company is
finalizing its compilation and review of certain market data used
in the valuation of the intangible assets acquired. The final
purchase price allocation will be determined after completion of
this analysis to determine the fair value of all assets acquired
and liabilities assumed, but in no event later than one year
following completion of the ALF-X Acquisition. Accordingly, the
final acquisition accounting adjustments could differ materially
from the preliminary amounts presented herein. Any increase or
decrease in the fair value of the assets acquired and liabilities
assumed, as compared to the information shown herein, could also
change the portion of purchase price allocated to goodwill, and
could impact the operating results of the Company following the
acquisition due to differences in purchase price allocation,
depreciation and amortization related to some of these assets and
liabilities.
The ALF-X Acquisition-date fair value of the consideration is as
follows (in thousands, except for per share amounts):
Common shares issued 15,543
Closing price per share $ 2.81
$ 43,677
Cash consideration 25,000
Contingent consideration 23,900
Total consideration $ 92,577
The following table summarizes the preliminary estimated fair
values of the assets acquired and liabilities assumed on
September 21, 2015, the date of acquisition (in
thousands):
Accounts receivable $ 78
Inventories 2,800
Current deferred tax asset 526
Other current assets 4,180
Property and equipment 1,384
Intellectual property 48,500
In-process research and development 17,100
Goodwill 38,348
Total assets acquired $ 112,916
Accounts payable and other liabilities 1,915
Long-term deferred tax liabilities 18,424
Net assets acquired $ 92,577
The Company allocated $48.5 million of the preliminary purchase
price to identifiable intangible assets of intellectual property
that met the separability and contractual legal criterion of ASC
805. The intellectual property will be amortized using the
straight-line method over 7 years.
IPR&amp;D is principally the estimated fair value of the ALF-X
System technology which had not reached commercial technological
feasibility nor had alternative future use at the time of the
acquisition and therefore the Company considered IPR&amp;D, with
assigned values to be allocated among the various IPR&amp;D assets
acquired.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operations of TransEnterix
Italia with the Company’s existing operations. The goodwill
is not deductible for income tax purposes.
All legal, consulting and other costs related to the acquisition,
aggregating approximately $4.2 million, have been expensed as
incurred and are included in operating expenses in the
Company’s consolidated statements of operations and
comprehensive loss. The results of operations for TransEnterix
Italia are included in the Company’s consolidated statements
of operations and comprehensive loss for the period from the
September 21, 2015 acquisition date to December 31, 2015.
The Company has no revenues and incurred $2.5 million in net losses
from September 21, 2015 through December 31, 2015
associated with the operations of TransEnterix Italia.
The following unaudited pro forma information presents the combined
results of operations for the years ended December 31, 2015
and 2014, as if the Company had completed the ALF-X Acquisitions at
the beginning of fiscal 2014.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The pro forma
consolidated financial information has been calculated after
applying the Company’s accounting policies and includes
adjustments for transaction-related costs and amortization of
intellectual property.
Year Ended December 31,
2015 2014
(In thousands
Revenue $ 77 $ 401
Net loss 53,994 46,874
Net loss per share $ 0.57 $ 0.63</t>
  </si>
  <si>
    <t>Cash, Cash Equivalents, Restricted Cash and Short-Term Investments</t>
  </si>
  <si>
    <t>Cash and Cash Equivalents [Abstract]</t>
  </si>
  <si>
    <t>4. Cash, Cash Equivalents, Restricted
Cash and Short-Term Investments
Cash, cash equivalents and restricted cash consist of the
following:
December 31,
2015 2014
(In thousands)
Cash $ 1,666 $ 1,511
Money market 36,783 33,255
Total cash and cash equivalents $ 38,449 $ 34,766
Restricted cash $
— $ 250
Total $ 38,449 $ 35,016
Restricted cash, consisting of a money market account used as
collateral securing a letter of credit under the terms of the
corporate office operating lease that commenced in 2010 and expired
in April 2015, was $0 and $250,000 as of December 31, 2015 and
December 31, 2014, respectively.
The Company held no investments at December 31, 2015 and 2014
as it sold all its investment securities during 2014. There were no
realized gains or losses for the years ended December 31,
2015, 2014 or 2013. There have been no unrealized gains or losses
reclassified to accumulated other comprehensive loss.</t>
  </si>
  <si>
    <t>Fair Value</t>
  </si>
  <si>
    <t>Fair Value Disclosures [Abstract]</t>
  </si>
  <si>
    <t>5. Fair Value
The Company held certain assets and liabilities that are required
to be measured at fair value on a recurring basis. These assets and
liabilities include available for sale securities classified as
cash equivalents and contingent consideration.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inventories, interest
receivable, accounts payable, and certain accrued expenses at
December 31, 2015 and 2014, approximate their fair values due
to the short-term nature of these items. The Company’s notes
payable balance also approximates fair value as of
December 31, 2015 and 2014, as they were modified in each of
the years.
The following are the major categories of assets measured at fair
value on a recurring basis as of December 31, 2015 and 2014,
using quoted prices in active markets for identical assets (Level
1); significant other observable inputs (Level 2); and significant
unobservable inputs (Level 3):
December 31, 2015
(In thousands)
Description Quoted Prices in Active Markets for Identical Assets (Level 1) Significant Other Observable Inputs (Level 2) Significant Unobservable Inputs (Level 3) Total
Assets measured at fair value
Cash and Cash Equivalents $ 38,449 $
— $
— $ 38,449
Total Assets measured at fair value $ 38,449 $
— $
— $ 38,449
Liabilities measured at fair value
Contingent consideration $
— $
— $ 23,500 $ 23,500
Total liabilities measured at fair value $
— $
— $ 23,500 $ 23,500
December 31, 2014
(In thousands)
Description Quoted Prices in Active Markets for Identical Assets (Level 1) Significant Other Observable Inputs (Level 2) Significant Unobservable Inputs (Level 3) Total
Assets measured at fair value
Cash and Cash Equivalents $ 34,766 $
— $
— $ 34,766
Restricted Cash 250
—
— 250
Total Assets measured at fair value $ 35,016 $
— $
— $ 35,016
The Company’s financial liabilities consisted of contingent
consideration potentially payable to SOFAR related to the ALF-X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change in fair value of the contingent
consideration of $0.4 million for the year ended December 31,
2015 was primarily due to the foreign currency changes on the fair
value measurement of milestones related to the ALF-X acquisition.
Adjustments associated with the change in fair value of contingent
consideration are included in the Company’s consolidated
statements of operations and comprehensive loss.
The following table presents quantitative information about the
inputs and valuation methodologies used for the Company’s
fair value measurements classified in Level 3 as of
September 21, 2015 and December 31, 2015:
Valuation Methodology Significant Weighted Average (range, if applicable)
Contingent consideration Probability weighted
income approach Milestone dates 2016 to 2017
Discount rate Probability of occurrence 7.5% to 9.0% 100%
The following table summarizes the change in fair value, as
determined by Level 3 inputs, for all assets and liabilities using
unobservable Level 3 inputs for the years ended December 31,
2015, 2014 and 2013:
Fair Value Measurement at
(In thousands)
Balance at December 31, 2012 $ 109
Change in fair value of preferred stock warrant liability recorded
in other expense 1,800
Reclassification to additional paid-in capital upon the Merger (1,909 )
Balance at December 31, 2013 $
—
Additions
—
Balance at December 31, 2014 $
—
Additions for contingent consideration 23,900
Change in fair value (400 )
Balance at December 31, 2015 $ 23,500
Current portion 12,500
Long-term portion 11,000
Balance at December 31, 2015 $ 23,500</t>
  </si>
  <si>
    <t>Accounts Receivable, Net</t>
  </si>
  <si>
    <t>Receivables [Abstract]</t>
  </si>
  <si>
    <t>6. Accounts Receivable, Net
The following table presents the components of accounts
receivable:
December 31,
2015 2014
(In thousands)
Gross accounts receivable $ 76 $ 221
Allowance for uncollectible accounts
— (88 )
Total accounts receivable, net $ 76 $ 133</t>
  </si>
  <si>
    <t>Inventory Disclosure [Abstract]</t>
  </si>
  <si>
    <t>7. Inventories
The components of inventories are as follows:
December 31,
2015 2014
(In thousands)
Finished goods $ 2,704 $ 358
Raw materials 1,928
—
Reserve for excess and obsolete inventory
— (358 )
Total inventories $ 4,632 $
—
Short-term portion $ 3,923 $
—
Long-term portion 709
—
Total inventories $ 4,632 $
—
During 2014, the Company discontinued the sale of the SPIDER
System. As a result, the inventory balance was fully reserved at
December 31, 2014.</t>
  </si>
  <si>
    <t>Other Current Assets</t>
  </si>
  <si>
    <t>Deferred Costs, Capitalized, Prepaid, and Other Assets Disclosure [Abstract]</t>
  </si>
  <si>
    <t>8. Other Current Assets
The following table presents the components of other current
assets:
December 31,
2015 2014
(In thousands)
Advances to vendors $ 5,403 $
—
Prepaid expenses 750 608
Other receivables 536 132
Total $ 6,689 $ 740</t>
  </si>
  <si>
    <t>Property and Equipment</t>
  </si>
  <si>
    <t>Property, Plant and Equipment [Abstract]</t>
  </si>
  <si>
    <t>9. Property and Equipment
Property and equipment consisted of the following:
December 31,
2015 2014
(In thousands)
Machinery and manufacturing equipment $ 5,846 $ 3,797
Computer equipment 1,875 1,710
Furniture 374 358
Leasehold improvements 1,700 1,405
Total property and equipment 9,795 7,270
Accumulated depreciation and amortization (5,387 ) (4,150 )
Property and equipment, net $ 4,408 $ 3,120
Depreciation expense was $1,248,000, $807,000 and $983,000, for the
years ended December 31, 2015, 2014 and 2013,
respectively.
During the year ended December 31, 2013, an impairment charge
of $450,000 was incurred for a charge in the estimate of the useful
lives for certain manufacturing property and equipment that the
Company does not anticipate using in the future.</t>
  </si>
  <si>
    <t>Goodwill, In-Process Research and Development and Intellectual Property</t>
  </si>
  <si>
    <t>Goodwill and Intangible Assets Disclosure [Abstract]</t>
  </si>
  <si>
    <t>10. Goodwill, In-Process Research and
Development and Intellectual Property
Goodwill
Goodwill of $93.8 million was recorded in connection with the
Merger, as discussed in Note 18, and goodwill of $38.3 million was
recorded in connection with the ALF-X Acquisition, as discussed in
Note 3. The carrying value of goodwill and the change in the
balance for the years ended December 31, 2015 and 2014 is as
follows:
Goodwill
(In thousands)
Balance at December 31, 2013 $ 93,842
Additions
—
Balance at December 31, 2014 93,842
Additions 38,348
Foreign currency translation impact (1,321 )
Balance at December 31, 2015 $ 130,869
The Company has no accumulated impairment losses on goodwill. The
Company performed a qualitative assessment during the annual
impairment review for fiscal 2015 as of December 31, 2015 and
concluded that it is not more likely than not that the fair value
of the Company’s single reporting unit is less than its
carrying amount. Therefore, the two-step goodwill impairment test
for the reporting unit was not necessary in fiscal 2015.
In-Process Research and Development
As described in Note 3, on September 21, 2015, the Company
acquired all of the assets related to the ALF-X System and recorded
$17.1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The carrying value of the Company’s IPR&amp;D assets and the
change in the balance for the year ended December 31, 2015 is
as follows:
In-Process Research and
(In thousands)
Balance at December 31, 2014 $
—
Additions 17,100
Foreign currency translation impact (589 )
Balance at December 31, 2015 $ 16,511
Intellectual Property
In 2009, the Company purchased certain patents from an affiliated
company for $5 million in cash and concurrently terminated a
license agreement related to the patents. The patent expiration
dates begin in 2027. In addition, as described in Note 3, on
September 21, 2015, the Company acquired all of the developed
technology related to the ALF-X System and recorded $48.5 million
of intellectual property. The estimated fair value of the
intellectual property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The components of gross intellectual property, accumulated
amortization, and net intellectual property as of December 31,
2015, and 2014 as follows:
December 31, 2015
December 31, 2014
(In thousands)
(In thousands)
Gross Accumulated Foreign Net
Gross Accumulated Foreign Net
Patents $ 5,000 $ (3,259 ) $
— $ 1,741
$ 5,000 $ (2,759 ) $
— $ 2,241
Developed technology 48,500 (1,672 ) (1,671 ) 45,157
—
—
—
—
Total intellectual property $ 53,500 $ (4,931 ) $ (1,671 ) $ 46,898
$ 5,000 $ (2,759 ) $
— $ 2,241
The estimated future amortization expense of intangible assets as
of December 31, 2015 is as follows:
Amount
Fiscal Year (In thousands)
2016 $ 7,429
2017 7,429
2018 7,429
2019 7,170
2020 6,929
Thereafter 10,512
Total $ 46,898</t>
  </si>
  <si>
    <t>Income Taxes</t>
  </si>
  <si>
    <t>Income Tax Disclosure [Abstract]</t>
  </si>
  <si>
    <t>11. Income Taxes
The components for the income tax expense (benefit) are as follows
for the years ended December 31 (in thousands):
2015 2014 2013
Current income taxes
Federal $
— $
— $
—
State
—
—
—
Foreign
—
—
—
Deferred income taxes
Federal
—
—
—
State
—
—
—
Foreign (1,024 )
—
—
Total income tax expense (benefit) $ (1,024 ) $
— $
—
The United States and foreign components of loss from operations
before taxes are as follows for the years ended December 31
(in thousands):
2015 2014 2013
United States $ (44,438 ) $ (37,652 ) $ (28,358 )
Foreign (3,534 )
—
—
Total loss from operations before taxes $ (47,972 ) $ (37,652 ) $ (28,358 )
Significant components of the Company’s deferred tax assets
consist of the following at December 31 (in thousands):
2015 2014
Current deferred tax assets:
Inventory reserves $
— $ 537
Accrued expenses
— 373
Deferred rent
— 17
Allowance for uncollectible accounts receivable
— 32
Valuation allowance
— (959 )
Net current deferred tax asset
—
—
Noncurrent deferred tax assets:
Stock-based compensation 1,543 1,154
Inventory 1,819
—
Accrued expenses and other 936
—
Contribution carryforward 2 2
Research credit carryforward 4,224 3,200
Fixed assets 275 278
Capitalized start-up costs and other intangibles 3,864 4,233
Net operating loss carryforwards 64,867 51,145
77,530 60,012
Valuation allowance (75,897 ) (60,009 )
Net noncurrent deferred tax asset 1,633 3
Noncurrent deferred tax liabilities
Fixed assets (973 )
—
Purchase accounting intangibles (16,923 ) (3 )
Net noncurrent deferred tax liability (17,896 )
—
Net deferred tax asset (liability) $ (16,263 ) $
—
The transaction described in Note 3 was a nontaxable transaction
according to ASC 740, and the goodwill recorded under U.S. GAAP
purchase accounting is not deductible for tax purposes.
At December 31, 2015 and 2014, the Company has provided a full
valuation allowance against its net deferred assets in the US tax
jurisdiction, since realization of these benefits is not more
likely than not. The valuation allowance increased approximately
$14.9 million from the prior year. At December 31, 2015, the
Company had federal and state net operating loss tax carryforwards
of approximately $178.1 million and $133.7 million, respectively.
These net operating loss carryforwards expire in various amounts
starting in 2027 and 2018, respectively. The Company’s
federal and state net operating loss carryforwards include
approximately $0.9 million of excess tax benefits related to
deductions from the exercise of stock options. The tax benefit of
these deductions has not been recognized in deferred tax assets. If
utilized, the benefits from these deductions will be recorded as
adjustments to additional paid-in capital. At December 31,
2015, the Company had federal research credit carryforwards in the
amount of $4.2 million. These carryforwards begin to expire in
2027. The utilization of the federal net operating loss
carryforwards and credit carryforwards will depend on the
Company’s ability to generate sufficient taxable income prior
to the expiration of the carryforwards. In addition, the maximum
annual use of net operating loss and research credit carryforwards
is limited in certain situations where changes occur in stock
ownership. At December 31, 2015, the Company had foreign
operating loss carryforwards of approximately $2.1 million, which
can be carried forward indefinitely. The Company has no unremitted
foreign earnings as of December 31, 2015.
The Company has evaluated its tax positions to consider whether it
has any unrecognized tax benefits. As of December 31, 2015 the
Company had gross unrecognized tax benefits of approximately $0.8
million. Of the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
The following is a tabular reconciliation of the Company’s
change in gross unrecognized tax positions at December 31 (in
thousands):
2015 2014 2013
Beginning balance $ 606 $
— $
—
Gross increases for tax positions related to current periods 256 606
—
Gross increases for tax positions related to prior periods
—
—
—
Ending balance $ 862 $ 606 $
—
The Company recognizes interest and penalties related to uncertain
tax positions in the provision for income taxes. As of
December 31, 2015 and 2014, the Company had no accrued
interest or penalties related to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nited States Federal, state, and local tax examinations
by tax authorities for years before 2012, although carryforward
attributes that were generated prior to 2012 may still be adjusted
upon examination by the taxing authorities if they either have been
or will be used in a future period. No income tax returns are
currently under examination by taxing authorities.
Taxes computed at the statutory federal income tax rate of 34% are
reconciled to the provision for income taxes as follows for the
years ended December 31:
2015 2014 2013
Amount % of Pretax Amount % of Pretax Amount % of Pretax
United States federal tax at statutory rate $ (16,311 ) 34.0 % $ (12,801 ) 34.0 % $ (9,642 ) 34.0 %
State taxes (net of deferred benefit) (1,121 ) 2.3 % (786 ) 2.0 % (662 ) 2.3 %
Nondeductible expenses 1,797 (3.7 %) 253 (0.7 %) 1,556 (5.5 %)
Research &amp; Development credits (1,281 ) 2.7 % (1,532 ) 4.1 %
— 0.0 %
Change in unrecognized tax benefits 256 (0.5 %) 606 (1.6 %)
— 0.0 %
Foreign tax rate differential 175 (0.4 %)
— 0.0 %
— 0.0 %
Adjustment for valuation allowance as part of purchase
accounting
— 0.0 %
— 0.0 % (11,785 ) 41.6 %
Other, net 532 (1.2 %) 392 (1.0 %) (200 ) 0.7 %
Change in valuation allowance 14,929 (31.1 %) 13,868 (36.8 %) 20,733 (73.1 %)
Income tax benefit $ (1,024 ) 2.1 % $
— 0.0 % $
— 0.0 %</t>
  </si>
  <si>
    <t>Accrued Expenses</t>
  </si>
  <si>
    <t>Text Block [Abstract]</t>
  </si>
  <si>
    <t>12. Accrued Expenses
December 31,
2015 2014
(In thousands)
Taxes and other assessments $ 3,112 $ 189
Compensation and benefits 2,492 1,036
Legal and professional fees 268 145
Consulting and other vendors 553 208
Interest and final payment fee 411 131
Deferred rent 278 46
Other 281 14
Total $ 7,395 $ 1,769</t>
  </si>
  <si>
    <t>Notes Payable</t>
  </si>
  <si>
    <t>Debt Disclosure [Abstract]</t>
  </si>
  <si>
    <t>13. Notes Payable
On January 17, 2012, TransEnterix Surgical entered into a loan
and security agreement with Silicon Valley Bank and Oxford Finance
LLC (the “Lenders”). The terms of the Original Loan
Agreement provided for two term loans in aggregate of $10,000,000
comprised of a $4,000,000 term loan and a $6,000,000 term loan. In
connection with the Merger, the Company assumed and became the
borrower under TransEnterix Surgical’s Original Loan
Agreement, and agreed to amendments to the Original Loan Agreement,
dated as of September 3, 2013 and October 31, 2013,
respectively. The Original Loan Agreement had a maturity date of
January 1, 2016 and a fixed interest rate of 8.75% per
annum. As of September 26, 2014, the outstanding principal
amount of the Original Loan Agreement was $5,604,000.
On September 26, 2014, the Company entered into the Amended
and Restated Loan Agreement with the Lenders. Under the Amended and
Restated Loan Agreement, the Lenders agreed to make certain term
loans (the “Amended and Restated Term Loans”) in an
aggregate principal amount of up to $25,000,000. The first tranche
of the Amended and Restated Term Loans increased the
Company’s borrowings at September 26, 2014 from
$5,604,000 to $10,000,000. The Amended and Restated Term Loans
allowed for interest-only payment at 7.5% per annum through
October 31, 2015 and a maturity date of April 1,
2018.
On August 14, 2015, the Company entered into the First
Amendment to the Amended and Restated Loan Agreement (the
“First Amendment”) with the Lenders. The first tranche
of the First Amendment increased the Company’s borrowings at
August 14, 2015 from $10,000,000 to $20,000,000. A second
tranche of $10,000,000, is available to the Company upon
recognition of at least $10,000,000 of trailing six-month revenues
from the SurgiBot System and SurgiBot-related products no later
than March 31, 2017. The First Amendment allowed for
interest-only payments at 7.5% per annum through
April 30, 2016 and a maturity date of October 1,
2018.
On September 18, 2015, in connection with entry into the
Purchase Agreement with SOFAR S.p.A. (see Note 3 for a description
of the related transactions), the Company and the Lenders entered
into the Consent and Second Amendment to Amended and Restated Loan
Agreement (the “Second Amendment”). The Second
Amendment modified the period in which the Company can make
interest-only payments at 7.5% per annum on the term loans
until January 31, 2016. The Second Amendment has a maturity
date of July 1, 2018.
In connection with the entry into the loan agreements, the Company
became obligated to pay final payment and facility fees. The final
payment fee obligation paid under the Original Loan Agreement at
3.33% was $333,000 and the facility fee payment was $75,000. The
final payment fee obligation paid under the Amended and Restated
Loan Agreement at 5.45% was $165,920 and the facility fee was
$90,000. The facility fee paid under the First Amendment was
$90,000. The final payment fee obligation payable under the Second
Amendment is 6.5% of the original principal amount of each term
loan without the interest only extension and 8.0% with both
interest-only extensions.
In addition, in connection with the borrowings, the Company issued
warrants to the Lenders to purchase shares of the Company’s
common stock amounting to 279,588 warrants under the Original Loan
Agreement, 38,324 warrants under the Amended and Restated Loan
Agreement and 112,903 under the First Amendment. Additional
warrants will be issued if additional tranche term loans are made.
The warrants expire seven years from their respective issue
date.
The Amended and Restated Loan Agreement, as amended, is secured by
a security interest in all assets of the Company and its current
and future U.S. subsidiaries, including a security interest in
intellectual property proceeds, but excluding a current security
interest in intellectual property. The Amended and Restated Loan
Agreement contains customary representations (tested on a continual
basis) and covenant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related to its existing business.
Further, under the Second Amendment, the Lenders consented to the
formation of TransEnterix International, the entry of the Company
into the Purchase Agreement and other transaction documents, and
the name change of TransEnterix Italia. The Company agreed to
pledge 100% of the common stock of TransEnterix International as
additional security for the borrowings under the Amended and
Restated Loan Agreement, as amended. The Second Amendment added a
provision permitting the Company to transfer designated amounts to
TransEnterix Italia during the term of the Amended and Restated
Loan Agreement. This provision for the transfer of designated
amount was amended on November 13, 2015 with the Third
Amendment to the Amended and Restated Loan Agreement
In accordance with ASC 470-50 Debt – Modifications
and Extinguishments,
In accordance with ASC 470-50 Debt – Modifications and
Extinguishments
In connection with the issuance of the notes payable and its
amendments, TransEnterix Surgical incurred approximately $371,000
in debt issuance costs paid to lenders and third
parties and $280,000 in debt issuance costs related to
issuance of warrants to the lenders. The unamortized balance of
$283,000 as of December 31, 2015 will be amortized using the
effective interest method.
As of December 31, 2015 future principal payments under the
Company’s notes payable agreements are as follows:
Years ending December 31,
(In thousands)
2016 $ 6,903
2017 8,090
2018 5,007
Total $ 20,000</t>
  </si>
  <si>
    <t>Stock-Based Compensation</t>
  </si>
  <si>
    <t>Disclosure of Compensation Related Costs, Share-based Payments [Abstract]</t>
  </si>
  <si>
    <t>14. Stock-Based Compensation
The Company’s stock-based compensation plans include the
TransEnterix, Inc. Amended and Restated Incentive Compensation
Plan, as amended, previously named the TransEnterix, Inc. 2007
Incentive Compensation Plan (the “Plan”), as well as
options outstanding under the TransEnterix, Inc. Stock Option Plan
(the “2006 Plan”). As part of the Merger, options
outstanding, whether vested or unvested, under the 2006 Plan were
adjusted by the Exchange Ratio of 1.1533, and assumed by the
Company concurrent with the closing of the Merger.
The Plan was initially approved by the majority of the
stockholders on November 13, 2007. The Plan was amended on
June 19, 2012 to increase the number of shares of common stock
available for issuance to 1,000,000, was amended on
October 29, 2013 to (a) increase the number of shares of
common stock authorized for issuance under the Plan from
1,000,000 shares of common stock to 4,940,000 shares of common
stock, (b) increase the per-person award limitations for
options or stock appreciation rights from 200,000 to 1,000,000
shares and for restricted stock, deferred stock, performance shares
and/or other stock-based awards from 100,000 to 500,000 shares, and
(c) change the name of the Plan to
reflect the Merger-related change . The Plan was again
amended on May 7, 2015 to (i) increase the number of
shares reserved for issuance under the Plan to 11,940,000 shares;
(ii) extend the term of the Plan until May 7, 2025; and
(iii) make other changes and updates to the Plan and was
further amended in October 2015 to add French Sub-Plan amendments
applicable to awards made to France-based employees. The October
2013 and May 2015 amendments were approved by the Board of
Directors and stockholders; the French Sub-Plan was approved by the
Board of Directors. Under the Plan, which is administered by the
Compensation Committee, the Company may grant stock options, stock
appreciation rights, restricted stock and/or deferred stock to
employees, officers, directors, consultants and vendors. The
exercise price of stock options or stock appreciation rights may
not be less than the fair market value of the Company’s
shares at the date of grant. Additionally, no stock options or
stock appreciation rights granted under the Plan may have a term
exceeding ten years.
The 2006 Plan was adopted and approved by stockholders in September
2006 and provided for the granting of up to 80,000 stock options to
employees, directors, and consultants. Under the 2006 Plan, both
employees and non-employees were eligible for such stock options.
In 2009, the 2006 Plan was amended to increase the total options
pool to 1,110,053. In 2011, the 2006 Plan was amended to increase
the total options pool to 3,378,189. The amendments were approved
by the Board of Directors and stockholders. The Board of Directors
had the authority to administer the plan and determine, among other
things, the exercise price, term and dates of the exercise of all
options at their grant date. Under the 2006 Plan, options become
vested generally over four years, and expire not more than 10 years
after the date of grant. As part of the Merger, options outstanding
under the 2006 Plan were adjusted by the Conversion Ratio, and
remain in existence as options of TransEnterix.
During the years ended December 31, 2015, 2014 and 2013, the
Company recognized $3,311,000, $1,840,000 and $941,000,
respectively, of stock-based compensation expense, including stock
options and restricted stock units. During 2014, the Company
granted options with performance-based features. As of
December 31, 2014, the Company determined that achievement of
the pre-defined corporate performance goals was not probable and no
expense was recognized. The performance options were cancelled in
2015.
The Company recognizes as expense, the grant-date fair value of
stock options and other stock based compensation issued to
employees and non-employee directors over the requisite service
periods, which are typically the vesting periods. The Company uses
the Black-Scholes-Merton model to estimate the fair value of its
stock-based payments. The volatility assumption used in the
Black-Scholes-Merton model is based on the calculated historical
volatility based on an analysis of reported data for a peer group
of companies. The expected term of options granted by the Company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The Company estimates forfeitures based on the historical
experience of the Company and adjusts the estimated forfeiture rate
based upon actual experience.
The fair value of options granted were estimated using the
Black-Scholes-Merton option pricing model based on the assumptions
in the table below:
Years ended
December 31,
2015 2014 2013
Expected dividend yield 0% 0% 0%
Expected volatility 45%-56% 46%-63% 62%-63%
Risk-free interest rate 1.44% - 1.95% 1.60% - 2.30% 1.64% - 1.98%
Expected life (in years)
5.5 – 6.3
5.2 – 7.0
5.7 – 6.1
The Company is also required to estimate the fair value of the
common stock underlying the stock-based awards when performing the
fair value calculations with the Black-Scholes-Merton
option-pricing model. The fair value of the common stock underlying
the stock-based awards for the common stock before the Company was
public was estimated on each grant date by the Board of Directors,
with input from management. The Board of Directors is comprised of
a majority of non-employee directors with significant experience in
the medical device industry. Given the absence of a public trading
market of the Company’s common stock prior to the Merger, and
in accordance with the American Institute of Certified Public
Accountants Practice Guide, Valuation of Privately-Held-Company
Equity Securities Issued as Compensation, the Board of Directors
exercised reasonable judgment and considered numerous objective and
subjective factors to determine the best estimate of the fair value
of the common stock, including among other things, the rights,
preferences and privileges of the redeemable convertible
preferred stock, business performance, present value of future cash
flows, likelihood of achieving a liquidity event, illiquidity of
the Company’s capital stock, management experience, stage of
development, industry information and macroeconomic conditions. In
addition, the Company’s Board of Directors utilized
independent valuations performed by an unrelated third-party
specialist to assist with the valuation of the common stock;
however, the Company and the Board of Directors have assumed full
responsibility for the estimates. The Board of Directors utilized
the fair values of the common stock derived in the third-party
valuations to set the exercise price for options granted prior to
the Merger in 2013.
The following table summarizes the Company’s stock option
activity, including grants to non-employees, for the year ended
December 31, 2015:
Number of Weighted- Weighted-
Options outstanding at December 31, 2014 5,423,741 $ 2.82 7.79
Granted 4,407,758 2.76
Forfeited (434,025 ) 4.70
Cancelled (467,985 ) 6.80
Exercised (628,670 ) 0.41
Options outstanding at December 31, 2015 8,300,819 2.63 8.23
The following table summarizes information about stock options
outstanding at December 31, 2015:
Number of Weighted Weighted
Exercisable at December 31, 2015 3,096,827 $ 2.12 6.58
Vested or expected to vest at December 31, 2015 7,953,823 $ 2.61 8.18
The aggregate intrinsic value of stock options outstanding,
exercisable, and vested or expected to vest at December 31,
2015 was approximately $3.8 million, $3.3 million, and $3.8
million, respectively. This amount is before applicable income
taxes and represents the closing market price of the
Company’s common stock at December 31, 2015 less the
grant price, multiplied by the number of stock options that had a
grant price that is less than the closing market price. This amount
represents the amount that would have been received by the
optionees had these stock options been exercised on that date.
The total intrinsic value of options exercised during 2015, 2014
and 2013 was approximately $1,603,000, $996,000 and $348,000,
respectively.
The Company granted 4,407,758, 2,422,309 and 603,139 options to
employees and non-employees during the years ended
December 31, 2015, 2014 and 2013, respectively, with a
weighted-average grant date fair value of $1.37, $2.87 and $0.95,
respectively.
As of December 31, 2015, the Company had future employee
stock-based compensation expense of approximately $6,081,000
related to unvested share awards, which is expected to be
recognized over an estimated weighted-average period of 3.1
years.</t>
  </si>
  <si>
    <t>Restricted Stock Units</t>
  </si>
  <si>
    <t>Equity [Abstract]</t>
  </si>
  <si>
    <t>15. Restricted Stock Units
In 2013 and 2015, the Company issued Restricted Stock Units
(“RSUs”) to certain employees which vest over three
years. By their terms, the RSUs become immediately vested upon the
earlier of (i) a change of control and (ii) defined
vesting dates, subject to the continuous service with the Company
at the applicable vesting event. When vested, the RSUs represent
the right to be issued the number of shares of the Company’s
common stock that is equal to the number of RSUs granted. The fair
value of each RSU is estimated based upon the closing price of the
Company’s common stock on the grant date. Share-based
compensation expense related to RSUs is recognized over the
requisite service period as adjusted for estimated forfeitures.
The following is a summary of the RSU activity for the years ended
December 31, 2015, 2014 and 2013:
Number of Weighted
Unvested, December 31, 2012
—
—
Granted 210,000 $ 7.19
Vested
—
—
Unvested, December 31, 2013 210,000 $ 7.19
Granted
—
—
Vested (70,000 ) 7.19
Unvested, December 31, 2014 140,000 $ 7.19
Granted 380,000 2.94
Vested (70,000 ) 7.19
Forfeited (27,500 ) 2.94
Unvested, December 31, 2015 422,500 $ 3.64
As of December 31, 2015, 2014 and 2013, the Company recorded
approximately $816,000, $503,000 and $121,000, respectively, in
compensation expense for the RSUs. As of December 31, 2015,
the unrecognized stock-based compensation expense related to
unvested RSUs was approximately $1.1 million, which is expected to
be recognized over a weighted average period of approximately 1.9
years. The weighted average grant date fair value of the RSUs
granted in 2013 was $7.19. No restricted stock units were granted
in 2014. The weighted average grant date fair value of the
RSUs granted in 2015 was $2.94.</t>
  </si>
  <si>
    <t>Warrants</t>
  </si>
  <si>
    <t>16. Warrants
On March 22, 2013, SafeStitch entered into a stock purchase
agreement with approximately 17 investors (the “2013 PIPE
Investors”) pursuant to which the 2013 PIPE Investors
purchased an aggregate of approximately 2,420,000 shares of common
stock at a price of $1.25 per share for aggregate consideration of
approximately $3.0 million. Included in this private placement was
the issuance of warrants to purchase approximately 1,209,600 common
shares, representing one warrant for every two common shares
purchased, with an exercise price of $1.65 per share and five year
expiration. Among the 2013 PIPE Investors purchasing shares were
related parties who purchased 1.28 million shares and received
640,000 warrants. There were approximately 1.2 million
warrants outstanding that were assumed as of the Merger. During the
years ended December 31, 2015, 2014 and 2013, 0, 10,000 and
54,000, respectively of these warrants were exercised.
On January 17, 2012, TransEnterix Surgical entered into the
Original Loan Agreement (the “Original Loan Agreement”)
with Silicon Valley Bank and Oxford Finance LLC. (collectively, the
“Lenders”). Pursuant to such agreement, TransEnterix
Surgical issued preferred stock warrants to the Lenders on
January 17, 2012 and December 21, 2012, respectively, to
purchase shares of TransEnterix Surgical preferred stock. The
preferred stock warrants expire 10 years from the issue date. The
preferred stock warrants were remeasured immediately prior to the
Merger. As a result of the remeasurement, the Company recorded
approximately $1.8 million of other expense in the accompanying
2013 consolidated statement of operations and other comprehensive
income (loss). As of the Merger, the preferred stock warrants
converted to common stock warrants, adjusted based on the Exchange
Ratio of 1.1533, and the preferred stock warrant liability was
reclassified to additional paid-in capital. These warrants are
exercisable for an aggregate of approximately 279,588 shares of
common stock, with an exercise price of $1.45. During the year
ended December 31, 2013, 139,794 of these warrants were
exercised in a cashless transaction for 112,766 shares of common
stock. None of these warrants were exercised during the years ended
December 31, 2015 or 2014.
On September 26, 2014, the Company entered into the Amended
and Restated Term Loans with the Lenders. In connection with the
Amended and Restated Loan Agreement and the first tranche
borrowings, the Company issued 38,325 common stock warrants to the
Lenders to purchase shares of the Company’s common stock,
with an exercise price of $4.015 per share. Additional common stock
warrants will be issued if additional tranche Term Loans are made
under the Amended and Restated Loan Agreement. 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term loans. None of
these warrants were exercised during the year ended
December 31, 2015 and 2014.
On August 14, 2015, in connection with the First Amendment and
the first tranche borrowings, the Company issued 112,903 common
stock warrants to the Lenders to purchase shares of the
Company’s common stock, with an exercise price of $3.10 per
share. Additional common stock warrants will be issued if
additional tranche term loans are made under the Amended and
Restated Loan Agreement, as amended. 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note. None of these
warrants were exercised during the year ended December 31,
2015.
Number of Weighted Weighted Weighted
Outstanding at December 31, 2012 279,588 $ 1.45 9.1 $ 0.45
Warrants assumed in merger with SafeStitch 1,199,600 1.65 4.3 1.15
Exercised (193,794 ) 1.45
— 5.25
Outstanding at December 31, 2013 1,285,394 $ 1.45 4.7 $ 1.75
Granted 38,325 4.02 6.7 1.41
Exercised (10,000 ) 1.65
—
—
Outstanding at December 31, 2014 1,313,719 $ 1.70 3.9 $ 1.75
Granted 112,903 3.10 6.6 0.86
Exercised
—
—
—
—
Outstanding at December 31, 2015 1,426,622 $ 1.81 3.2 $ 1.54
The aggregate intrinsic value of the common stock warrants in the
above table was $1.0 million, $1.6 million and $8.7 million at
December 31, 2015, 2014 and 2013, respectively. The aggregate
intrinsic value is before applicable income taxes and is calculated
based on the difference between the exercise price of the warrants
and the estimated fair market value of the applicable stock as of
the respective dates.</t>
  </si>
  <si>
    <t>Controlled Equity Offering and Public Offering of Common Stock</t>
  </si>
  <si>
    <t>17. Controlled Equity Offering and
Public Offering of Common Stock
On June 11, 2015, the Company sold 16,666,667 shares of common
stock at a public offering price of $3.00 per share for aggregate
gross proceeds of $50 million in an underwritten firm commitment
public offering. Net proceeds after issuance costs were $46.4
million. The closing of the public offering occurred on
June 17, 2015. The Company granted the underwriters an option,
exercisable for 30 days, to purchase up to an additional 2,500,000
shares of Common Stock.
On July 10, 2015, the underwriters exercised a portion of
their option to acquire an additional 2,075,000 shares at the
public offering price of $3.00 per share for aggregate additional
gross proceeds of $6.2 million. Net proceeds after issuance costs
were $5.8 million. The purchase of the option shares closed on
July 15, 2015. Total proceeds (including the option) were
$52.2 million, net of issuance costs of $4.0 million. The common
stock was offered and sold pursuant to the Shelf Registration
Statement filed in November 2014 (the “November 2014 Shelf
Registration Statement”), which was declared effective on
December 19, 2014. The November 2014 Shelf Registration
Statement allowed the Company to raise up to $100.0 million through
the sale of debt securities, common stock, preferred stock,
warrants, or any combination thereof.
On February 20, 2015, the Company entered into a Controlled
Equity Offering SM Sales Agreement (the “2015 Sales
Agreement”) with Cantor Fitzgerald &amp; Co.
(“Cantor”), as sales agent, pursuant to which the
Company can sell through Cantor, from time to time, up to $25.0
million in shares of common stock in an at-the-market offering. All
sales of shares have been and will continue to be made pursuant to
an effective shelf registration statement on Form S-3 filed with
the SEC. The Company pays Cantor a commission of approximately 3%
of the aggregate gross proceeds received from all sales of common
stock under the Sales Agreement. Unless otherwise terminated
earlier, the 2015 Sales Agreement continues until all shares
available under the 2015 Sales Agreement have been sold.
The following table summarizes the total sales under the 2015 Sales
Agreement for the periods indicated (in thousands, except per share
amounts):
Year
Ended
December 31, 2015
Total shares of common stock sold 2,014.3
Average price per share $ 3.25
Gross proceeds $ 6,546
Commissions earned by Cantor $ 197
Other issuance costs $ 259
On April 14, 2014, the Company sold 12,500,000 shares of
common stock at a public offering price of $4.00 per share for
aggregate gross proceeds of $50.0 million in an underwritten firm
commitment public offering. Certain of the Company’s existing
stockholders that are affiliated with certain of the
Company’s directors purchased $10.0 million of common stock
in the public offering. The closing of the public offering occurred
on April 21, 2014. The Company granted the underwriters an
option, exercisable for 30 days, to purchase up to an additional
1,875,000 shares of Common Stock to cover over-allotments. On
April 30, 2014, the underwriters exercised a portion of their
over-allotment option to acquire an additional 1,610,000 shares at
the public offering price of $4.00 per share for aggregate
additional gross proceeds of $6.4 million. The purchase of the
over-allotment shares closed on May 5, 2014. Total proceeds
were $52.4 million, net of issuance costs of $4.0 million. The
common stock was offered and sold pursuant to the Shelf
Registration Statement filed in January 2014 (the “January
2014 Shelf Registration Statement”), which was declared
effective on April 2, 2014. The January 2014 Shelf
Registration Statement allowed the Company to raise up to $100.0
million through the sale of debt securities, common stock,
preferred stock, warrants, or any combination thereof.</t>
  </si>
  <si>
    <t>Basic and Diluted Net Loss per Share</t>
  </si>
  <si>
    <t>Earnings Per Share [Abstract]</t>
  </si>
  <si>
    <t>19.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years ended December 31, 2015, 2014, and 2013, no adjustment
has been made to the weighted average outstanding common shares as
the assumed exercise of outstanding options and warrants and
conversion of preferred stock would be anti-dilutive.
Potential common shares not included in calculating diluted net
loss per share are as follows:
December 31,
2015 2014 2013
Stock options 8,300,819 5,423,741 3,822,887
Stock warrants 1,426,622 1,313,719 1,285,394
Nonvested restricted stock units 422,500 140,000 210,000
Total 10,149,941 6,877,460 5,318,281</t>
  </si>
  <si>
    <t>20. Stockholders’
Equity
TransEnterix Surgical
Common and Preferred Stock
On July 12, 2006, TransEnterix Surgical had 11,533,000 shares
of common stock authorized. On December 27, 2007, TransEnterix
Surgical authorized an additional 2,883,250 shares of common stock
for a total of 14,416,250 authorized shares. On October 2,
2009, TransEnterix Surgical authorized an additional 24,219,300
shares of common stock for a total of 38,635,550 authorized shares.
On November 30, 2011 TransEnterix Surgical authorized an additional
88,227,450 shares of common stock for a total of 126,863,000
authorized shares. In January 2012 TransEnterix Surgical authorized
an additional 3,459,900 shares of common stock for a total of
130,322,900 authorized shares. As of December 31, 2012,
5,391,095 shares of common stock were issued at $ 0.001 par value
per share and were outstanding. Each holder of common stock was
entitled to one vote for each share held thereof. In connection
with the Merger, the TransEnterix Surgical common stock was
converted to common stock of the Company.
On December 27, 2007, TransEnterix Surgical had 6,500,000
shares of preferred stock authorized. On October 2, 2009,
TransEnterix Surgical authorized an additional 15,234,402
shares of preferred stock for a total of 21,734,402 authorized
shares. On November 30, 2011, TransEnterix Surgical authorized
an additional 40,958,843 shares of preferred stock for a total of
62,693,245 authorized shares. In January 2012, TransEnterix
Surgical authorized an additional 3,000,000 shares of preferred
stock for a total of 65,693,245 shares. In connection with the
Merger, the TransEnterix Surgical preferred stock was converted
to common stock of the Company.
On December 31, 2007, TransEnterix Surgical completed the
issuance of 3,143,749 shares of Series A Redeemable Convertible
(“Series A”) Preferred Stock at $ 3.49 per
preferred share. In March 2008, TransEnterix Surgical completed a
second closing of Preferred Stock and had 3,373,882 shares of
Series A Preferred Stock at $ 3.49 per preferred share issued
and outstanding as of December 31, 2008. On February 18,
2009, TransEnterix Surgical completed the final closing of Series A
Preferred Stock and had 5,734,402 shares of Preferred Stock at $
3.49 per preferred share issued and outstanding as of
December 31, 2011. During 2012, 38,141 shares of Series A
Preferred Stock were converted to common stock. At
December 31, 2012 TransEnterix Surgical had 5,696,261 shares
of Series A Preferred Stock at $ 3.49 per preferred share
issued and outstanding. In connection with the Merger, the
TransEnterix Surgical Series A Preferred Stock was converted
to common stock of the Company.
On October 6, 2009, TransEnterix Surgical completed the
issuance of 11,504,298 shares of Series B Redeemable Convertible
(“Series B”) Preferred Stock at $ 3.49 per
preferred share. On November 30, 2011, TransEnterix Surgical
completed the closing of Series B-1 Redeemable Convertible
(“Series B-1”) Preferred Stock and had 45,121,691
shares of Preferred Stock at $ 0.33 per preferred share issued
and outstanding as of December 31, 2011. In January 2012,
TransEnterix Surgical completed a second closing of Series B-1
Preferred Stock. During 2012, 49,998 shares
of TransEnterix Surgical’s Series B Preferred
Stock were converted to common stock. TransEnterix Surgical had
45,998,220 shares of Series B-1 Preferred Stock at $ 0.33 per
share issued and outstanding at December 31, 2012. In
connection with the Merger, the TransEnterix Surgical Series B-1
Preferred Stock was converted to common stock of the
Company.
Voting Rights
The holders of TransEnterix Surgical common stock and preferred
stock shall vote together and not as separate classes, except as
otherwise provided by law or agreed to contractually. Each holder
of preferred stock was entitled to the number of votes equal to the
number of shares of common stock, into which the shares of
preferred stock held by such holder could be converted immediately
after the close of business on the record date fixed for a
stockholders meeting or the effective date of a written consent.
The holders of shares of preferred stock were entitled to vote on
all matters on which the common stock was entitled to vote and act
by written consent in the same manner as the common stock.
Holders of preferred stock were entitled to notice of any
stockholders meeting in accordance with the bylaws of TransEnterix
Surgical. Fractional votes were not, however, permitted and any
fractional voting rights were disregarded.
Dividends
In any calendar year, the holders of outstanding shares of
preferred stock were entitled to receive dividends, when, as and if
declared by the Board of Directors, out of any assets at the time
legally available therefore, at the dividends rate specified for
such shares of preferred stock payable in preference and priority
to any declaration or payment of any distribution on Common stock
of TransEnterix Surgical in such calendar year. No distributions
were to be made with respect to the common stock until all declared
dividends on preferred stock had been paid or set aside for payment
to the preferred stock holders. Payments of any dividends to the
holders of the Preferred Stock were to be made on a pro rata basis.
The right to receive dividends on shares of preferred stock were
not to be cumulative, and no right to such dividends were to accrue
to holders of preferred stock by reason of the fact that dividends
on said shares were not paid or declared in any calendar year. No
dividends were declared during the years ended December 31,
2015, 2014 and 2013.
Liquidation
In the event of a liquidation, dissolution, or winding up of
TransEnterix Surgical, either voluntary or involuntary, the holders
of Series B-1 Preferred Stock and Series B Preferred Stock were
entitled to receive, prior and in preference to any distribution of
any of the assets or surplus funds of TransEnterix Surgical to the
holders of Series A Preferred Stock and the holders of common stock
by reason of their ownership of such stock, an amount per share for
each share of preferred stock held by them equal to the sum of the
liquidation preference for the Series B-1 Preferred Stock and the
Series B Preferred Stock, respectively and (ii) all declared
and unpaid dividends on such shares of preferred stock. If upon
liquidation, the assets of TransEnterix Surgical were insufficient
to permit the payments to such stock holders, then the entire
assets of TransEnterix Surgical legally available for distributions
were to be distributed with equal priority and pro rata among the
holders of Series B-1 Preferred Stock and the Series B Preferred
Stock in proportion to the full amounts to which they would
otherwise be entitled.
After payment or setting aside for payment to the holders of Series
B-1 Preferred Stock and Series B Preferred Stock, the holders of
Series A Preferred Stock were entitled to receive, prior and in
preference to any distribution of any of the assets or surplus
funds of TransEnterix Surgical to the holders of common stock by
reason of their ownership of such stock, an amount per share for
each share of preferred stock held by them equal to the sum of the
liquidation preference for the Series A Preferred Stock and
(ii) all declared and unpaid dividends on such shares of
preferred stock. If upon liquidation, the assets of TransEnterix
Surgical are insufficient to permit the payments to such stock
holders, then the assets of TransEnterix Surgical legally available
for distributions to the holders of Series A Preferred Stock after
payment of the full amount payable to the holders of Series B-1
Preferred Stock and Series B Preferred Stock were to be distributed
with equal priority and pro rata among the holders of Series A
Preferred Stock in proportion to the full amounts to which they
would otherwise be entitled.
After the payment or setting aside for payment to the holders of
preferred stock of the full amounts to holders of Preferred Series
B-1, Preferred Series B, and Preferred Series A Stock, the
remaining assets of TransEnterix Surgical legally available for
distribution were to be distributed pro rata to the holders of the
Series B-1 Preferred Stock, Series B Preferred Stock, and common
stock of TransEnterix Surgical in proportion to the number of
shares of common stock held by them, with the share of Series B-1
Preferred Stock and Series B Preferred Stock being treated for this
purpose as if they had been converted to shares of common stock at
the then applicable Conversion Rate, as defined in TransEnterix
Surgical’s Articles of Incorporation.
Conversion
Each share of Preferred Stock was convertible, at the option of the
holder, at any time after the date of issuance at the office of
TransEnterix Surgical or any transfer agent for the preferred
stock, into that number of fully paid nonassessable shares of
common stock determined by dividing the original issue price for
the relevant series of preferred stock by the conversion price for
such shares in said series. The conversion price for the Preferred
Stock Series A and B shall mean $3.49, and Series B-1 shall mean
$0.33, and was subject to adjustment from time to time for
recapitalizations. In connection with the Merger, the TransEnterix
Surgical Series A, Series B and Series B-1 Preferred Stock was
converted to common stock of the Company.
Redemption
At the written request of any holder of preferred stock delivered
to TransEnterix Surgical on or after the fifth anniversary of the
date of the filing of the amended and restated Certificate of
Incorporation (November 30, 2016), TransEnterix Surgical shall
redeem up to 25% of the shares of preferred stock then held by such
holder within 20 days after receiving such notification and up to
another 25% of the shares of preferred stock then held by the
holder on each of the first three anniversaries of such initial
redemption request. The redemption price was equal to the original
issuance price plus all declared but unpaid dividends.
Carrying Value
The preferred stock was initially recorded by TransEnterix Surgical
at the total proceeds received upon issuance, less the issuance
costs. The difference between the total proceeds and the total
redemption value at the redemption date is charged first to paid-in
capital, if any, and then to the accumulated deficit over the
period from issuance until redemption first becomes available. The
amount of accretion during each period is determined by using the
effective interest rate method. Accretion amounted to approximately
$0, $0 and $40,000 for the years ended December 31, 2015, 2014
and 2013, respectively.
The Company
In connection with the Merger, the Company entered into a
securities purchase agreement with accredited investors pursuant to
which the investors agreed to purchase an aggregate of 7,569,704.4
shares of the Company’s Series B Convertible Preferred Stock
for a purchase price of $ 4.00 per share of Series B Preferred
Stock, which was paid in cash, cancellation of certain indebtedness
of TransEnterix Surgical or a combination thereof. Each share of
Series B Preferred Stock was converted into two shares of our
common stock, par value $ 0.001 per share, on December 6,
2013 amounting to 15,139,409 shares of common stock.</t>
  </si>
  <si>
    <t>Related Person Transactions</t>
  </si>
  <si>
    <t>Related Party Transactions [Abstract]</t>
  </si>
  <si>
    <t>21. Related Person
Transactions
Synecor, LLC and its shareholders and officers collectively owned
approximately 6% and 9% of the Company’s common stock at
December 31, 2015 and 2014, respectively. Various research and
development services are purchased from Synecor LLC and its wholly
owned subsidiary Synchrony Labs LLC pursuant to arms’
length terms approved by the Audit Committee and totaled
approximately $435,000, $66,000 and $90,000 for the years ended
December 31, 2015, 2014 and 2013, respectively.
On September 18, 2015, TransEnterix Italia entered into a six
month service agreement for administrative expenses and rent with
SOFAR, a shareholder that owned approximately 16% of the
Company’s common stock at December 31, 2015. Expenses
under this agreement were approximately $89,000 for the year ended
December 31, 2015.</t>
  </si>
  <si>
    <t>Commitments and Contingencies Disclosure [Abstract]</t>
  </si>
  <si>
    <t>22. Commitments and
Contingencies
Contingent Consideration
As discussed in Note 3, in September 2015, the Company completed
the ALF-X Acquisition using a combination of cash, stock and
potential post-acquisition milestone payments. These milestone
payments may be payable in the future, depending on the achievement
of certain regulatory and commercial milestones. The maximum amount
of the aggregate milestone payments could be €27.5 million.
As of December 31, 2015, the fair value of the contingent
consideration was $23.5 million.
Operating Leases
On November 2, 2009, TransEnterix Surgical entered into an
operating lease for its corporate offices for a period of five
years commencing in April 2010. On June 12, 2014, the Company
entered into a lease amendment extending the term of the lease for
a period of 3 years and 2 months commencing on May 1, 2015 and
expiring on June 30, 2018, with an option to renew for an
additional three years. On October 25, 2013, the Company
entered into an operating lease for its warehouse for a period of
four years and four months commencing in January 2014, with an
option to renew for an additional six years. Rent expense was
approximately $513,000, $ 424,000 and $360,000 for the years ended
December 31, 2015, 2014 and 2013, respectively. The
Company’s approximate future minimum payments for its
operating lease obligations that have initial or remaining
noncancelable terms in excess of one year are as follow:
Years ending December 31,
(In thousands)
2016 $ 592
2017 609
2018 290
Total $ 1,491
In 2013, TransEnterix Surgical leased a manufacturing facility
under a one-year lease from a third party. Rent expense under this
lease was $55,000 for the year ended December 31, 2013.
SafeStitch leases various office space on a month to month basis.
Rent expense under these leases was $0, $89,000 and $55,000 for the
years ended December 31, 2015, 2014 and 2013, respectively,
including $89,000 and $48,000 to a company controlled by a
shareholder for the years ended December 31, 2014 and 2013,
respectively.
License and Supply Agreements
As discussed in Note 3, in September 2015, the Company completed
the ALF-X Acquisition. As part of this transaction, the Company
assumed certain license and supply agreements. Commitments under
these agreements amount to approximately $730,000 in 2016, $654,000
in 2017, $872,000 in 2018, $872,000 in 2019, $545,000 in 2020 and
$3.8 million thereafter until termination in 2027.
The Company is obligated to pay royalties to Creighton on the
sales of products licensed by SafeStitch from Creighton pursuant to
an exclusive license and development agreement. The Company is also
obligated under an agreement with Dr. Parviz Amid to pay a
royalty, for a period of ten years from the first commercial sale
of a licensed product, at the rate of 1.5% for the first three
years and then 4% in the following seven years to Dr. Amid on
the net sales of any product developed with Dr. Amid’s
assistance under such agreement. Such agreements covered products
that were previously sold by the Company. No royalties were
incurred under either of these agreements during the years ended
December 31, 2015, 2014 and 2013.
On February 13, 2014, TransEnterix Surgical, Inc., a wholly
owned subsidiary of the Company, entered into a Robotic Development
and Supply Agreement (the “Robotic Agreement”) with
Microline Surgical, Inc. (“Microline”). Under the
Robotic Agreement, Microline is developing a flexible sealer
product for exclusive use by the Company with the SurgiBot System
in open, minimally invasive and laparoscopic surgery. Development
of the contemplated products under the Robotic Agreement is
ongoing. If such products are successfully developed and applicable
regulatory approvals obtained, the Company will owe an aggregate of
$1,000,000 to Microline in milestone fees. Actual payment of such
milestone fees is substantially uncertain and is dependent on
product development activities. Payments under the Robotic
Agreement were $400,000 for the year ended December 31, 2015.
If the products are successfully developed and applicable
regulatory approvals obtained, the Company is committed to product
supply commitments set forth in the Robotic Agreement.
The Company has placed orders with various suppliers for the
purchase of certain tooling, supplies and contract engineering and
research services. Each of these orders has a duration or expected
completion within the next twelve months.</t>
  </si>
  <si>
    <t>Quarterly Results of Operation (Unaudited)</t>
  </si>
  <si>
    <t>Quarterly Financial Information Disclosure [Abstract]</t>
  </si>
  <si>
    <t>23. Quarterly Results of Operation
(Unaudited)
The following is a summary of the Company’s unaudited
quarterly results of operations for the fiscal years ended
December 31, 2015 and 2014 (in thousands, except per share
amounts):
Fiscal Year Ended December 31,
2015
1st Quarter 2nd Quarter 3rd Quarter 4th Quarter Total Year
Total revenues $
— $
— $
— $
— $
—
Cost of goods sold
—
—
—
—
—
Amortization of intangible assets 125 126 338 1,596 2,185
Acquisition related costs
—
— 4,003 228 4,231
Other operating expenses 9,714 8,942 9,223 12,076 39,955
Interest expense, net 281 280 436 604 1,601
Loss before income taxes (10,120 ) (9,348 ) (14,000 ) (14,504 ) (47,972 )
Income tax benefit
—
— 99 925 1,024
Net loss $ (10,120 ) $ (9,348 ) $ (13,901 ) $ (13,579 ) $ (46,948 )
Net loss per share – basic and diluted $ (0.16 ) $ (0.14 ) $ (0.16 ) $ (0.13 ) $ (0.59 )
Fiscal Year Ended December 31,
2014
1st Quarter 2nd Quarter 3rd Quarter 4th Quarter Total Year
Total revenues $ 93 $ 113 $ 61 $ 134 $ 401
Cost of goods sold 220 238 202 435 1,095
Amortization of intangible assets 126 126 125 126 503
Other operating expenses 6,905 10,130 11,004 7,373 35,412
Interest expense, net 321 206 237 279 1,043
Loss before income taxes (7,479 ) (10,587 ) (11,507 ) (8,079 ) (37,652 )
Income tax benefit
—
—
—
—
—
Net loss $ (7,479 ) $ (10,587 ) $ (11,507 ) $ (8,079 ) $ (37,652 )
Net loss per share – basic and diluted $ (0.15 ) $ (0.18 ) $ (0.18 ) $ (0.13 ) $ (0.64 )</t>
  </si>
  <si>
    <t>Subsequent Events</t>
  </si>
  <si>
    <t>Subsequent Events [Abstract]</t>
  </si>
  <si>
    <t>24. Subsequent Events
Subsequent to year-end, the Company sold an additional 5,710,214
shares under the 2015 Sales Agreement at an average price per share
of $3.23, for gross proceeds of $18.4 million and net proceeds of
$17.9 million. Sales under the 2015 Sales Agreement have been fully
sold, with cumulative shares of 7,724,488, gross proceeds of $25.0
million and net proceeds of $24.0 million. In addition, on
February 9, 2016, the Company entered into a Controlled Equity
Offering SM Sales Agreement (the “2016 Sales
Agreement”) with Cantor, as sales agent, pursuant to which
the Company can sell through Cantor, from time to time, up to
$43.56 million in shares of common stock in an at-the-market
offering. All sales of shares have been and will continue to be
made pursuant to an effective shelf registration statement on Form
S-3 filed with the SEC. The Company pays Cantor a commission of
approximately 3% of the aggregate gross proceeds received from all
sales of common stock under the 2016 Sales Agreement. Unless
otherwise terminated earlier, the 2016 Sales Agreement continues
until all shares available under the Sales Agreement have been
sold.</t>
  </si>
  <si>
    <t>Summary of Significant Accounting Policies (Policies)</t>
  </si>
  <si>
    <t>Basis of Presentation</t>
  </si>
  <si>
    <t>Basis of Presentation
The accompanying Consolidated Financial Statements have been
prepared in accordance with U.S. generally accepted accounting
principles (“U.S. GAAP”) and include the accounts of
the Company and its direct and indirect wholly owned subsidiaries,
SafeStitch LLC, TransEnterix Surgical, Inc., TransEnterix
International, Inc. and TransEnterix Italia. All inter-company
accounts and transactions have been eliminated in
consolidation.</t>
  </si>
  <si>
    <t>Going Concern</t>
  </si>
  <si>
    <t>Going Concern
The accompanying consolidated financial statements have been
prepared on a going concern basis. The Company has accumulated a
deficit of approximately $182.9 million as of December 31, 2015, a
net loss of approximately $46.9 million for the year ended December
31, 2015,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and/or cease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stock compensation expense, excess and obsolete inventory
reserves, allowance for uncollectible accounts, and deferred tax
asset valuation allowances.</t>
  </si>
  <si>
    <t>Reverse Merger</t>
  </si>
  <si>
    <t>Reverse Merger
On September 3, 2013, TransEnterix Surgical and SafeStitch,
consummated the Merger whereby TransEnterix Surgical
merged with a merger subsidiary of SafeStitch, with TransEnterix
Surgical as the surviving entity in the Merger. As a result of the
Merger, TransEnterix Surgical became a wholly owned subsidiary of
SafeStitch. On December 6, 2013, SafeStitch changed its
corporate name to TransEnterix, Inc.
The Reverse Merger has been accounted for as a reverse acquisition
under which TransEnterix Surgical was considered the acquirer of
SafeStitch. As such, the financial statements of TransEnterix
Surgical are treated as the historical financial statements of the
combined company, with the results of SafeStitch being included
from September 3, 2013.
As a result of the Reverse Merger with SafeStitch, historical
common stock amounts and additional paid in capital have been
retroactively adjusted using an Exchange Ratio of 1.1533.</t>
  </si>
  <si>
    <t>Reverse Stock Split</t>
  </si>
  <si>
    <t>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
except for the reference to the Merger Exchange Ratio of
1.1533.</t>
  </si>
  <si>
    <t>Cash and Cash Equivalents, Restricted Cash, and Short-Term Investments</t>
  </si>
  <si>
    <t>Cash and Cash Equivalents, Restricted Cash, and Short-Term
Investments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
Restricted cash, consisting of a money market account used as
collateral securing a letter of credit under the terms of the
corporate office operating lease that commenced in 2010.
The Company’s investments at December 31, 2013 consisted
of corporate bonds and were classified as available for sale.
Investments classified as available for sale are measured at fair
value, and net unrealized gains and losses are recorded as a
component of accumulated other comprehensive loss on the balance
sheet until realized. Realized gains and losses on sales of
investment securities are determined based on the
specific-identification method and are recorded in interest
expense, net. The amortized cost of debt securities is adjusted for
amortization of premiums and accretion of discounts to maturity
computed under the effective interest method. Such amortization and
accretion is included in interest expense, net. The Company held no
investments as of December 31, 2015 and 2014 as it sold all
its investment securities during 2014.</t>
  </si>
  <si>
    <t>Fair Value of Financial Instruments</t>
  </si>
  <si>
    <t>Fair Value of Financial Instruments
The carrying values of cash equivalents, accounts receivable,
interest receivable, accounts payable, and certain accrued expenses
at December 31, 2015 and 2014, approximate their fair values
due to the short-term nature of these items. The Company’s
notes payable balance approximates fair value as of
December 31, 2015 and 2014, as the Company’s notes
payable were amended and modified in the third quarter of
2015.</t>
  </si>
  <si>
    <t>Concentrations and Credit Risk</t>
  </si>
  <si>
    <t>Concentrations and Credit Risk
The Company’s principal financial instruments subject to
potential concentration of credit risk are cash and cash
equivalents and investme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and distributors located throughout the world.
The Company evaluates its customers’ financial condition and,
generally, requires no collateral from its customers. The Company
provides reserves for potential credit losses but has not
experienced significant losses to date. The Company had one
customer who constituted 100% of the Company’s net accounts
receivable at December 31, 2015 and one customer who
constituted 74% of the Company’s net accounts receivable at
December 31, 2014. The Company had two customers who accounted
for 37% and 10% of sales in 2014 and one customer who accounted for
37% of sales in 2013.</t>
  </si>
  <si>
    <t>Accounts Receivable</t>
  </si>
  <si>
    <t>Accounts Receivable
Accounts receivable are recorded at net realizable value, which
includes an allowance for estimated uncollectable accounts. The
allowance for uncollectible accounts was determined based on
historical collection experience.</t>
  </si>
  <si>
    <t>Inventories
Inventories are stated at the lower of cost or market. Cost is
based on the first in, first out metho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hand
inventory that can be realized over the next 12 months.</t>
  </si>
  <si>
    <t>Identifiable Intangible Assets and Goodwill</t>
  </si>
  <si>
    <t>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No impairment
existed at December 31, 2015, 2014, or 2013.
Intellectual property consists of purchased patent rights and
developed research and development acquired as part of a business
acquisition. Amortization of the patent rights is recorded using
the straight-line method over the estimated useful life of the
patents of 10 years. Amortization of the developed research and
development is recorded using the straight-line method over the
estimated useful life of 7 years. This method approximates the
period over which the Company expects to receive the benefit from
these assets.
Indefinite-lived intangible assets, such as goodwill, are not
amortized. The Company tests the carrying amounts of goodwill for
recoverability on an annual basis at December 31st or when
events or changes in circumstances indicate evidence a potential
impairment exists, using a fair value based test. The Company
continues to operate in one segment, which is considered to be the
sole reporting unit and therefore, goodwill was tested for
impairment at the enterprise level. No impairment existed at
December 31, 2015, 2014, or 2013.</t>
  </si>
  <si>
    <t>In-Process Research and Development</t>
  </si>
  <si>
    <t>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No
impairment existed at December 31, 2015.</t>
  </si>
  <si>
    <t>Property and Equipment
Property and equipment consists primarily of machinery,
manufacturing equipment, computer equipment, furniture, and
leasehold improvements, which are recorded at cost.
Depreciation is recorded using the straight-line method over the
estimated useful lives of the assets as follows:
Machinery and manufacturing equipment 3-5 years
Computer equipment 3 years
Furniture 5 years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at each reporting
date is updated by reflecting the changes in fair value in our
statement of operations and comprehensive loss.</t>
  </si>
  <si>
    <t>Translation of Foreign Currencies</t>
  </si>
  <si>
    <t>Translation of Foreign Currencies
The functional currency of the Company’s foreign subsidiary,
TransEnterix Italia, is its local currency. The assets and
liabilities of the Company’s foreign subsidiary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year ended December 31, 2015
were not significant.</t>
  </si>
  <si>
    <t>Business Acquisitions</t>
  </si>
  <si>
    <t>Business Acquisitions
Business acquisitions are accounted for using the acquisition
method of accounting in accordance with Accounting Standards
Codification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which may be different than the amount of consideration
assumed in the pro forma financial statements.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Risk and Uncertainties</t>
  </si>
  <si>
    <t>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integrate the ALF-X System
into its business; its ability to successfully develop, clinically
test and commercialize its products; the timing and outcome of the
regulatory review process for its products; changes in the health
care and regulatory environments of the United States, Italy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Preferred Stock Warrant Liability</t>
  </si>
  <si>
    <t>Preferred Stock Warrant Liability
In January and December 2012, TransEnterix Surgical entered into
promissory notes with two lenders and issued preferred stock
warrants to each lender in connection with the issuance of the
promissory notes. At December 31, 2012, TransEnterix Surgical
accounted for these free standing warrants to purchase TransEnterix
Surgical Series B-1 Convertible Preferred Stock as liabilities at
fair value. The warrants were subject to re-measurement at each
balance sheet date prior to the Merger, and the change in fair
value through the Merger date was recognized as other income
(expense). TransEnterix Surgical used the Monte Carlo simulation
method to value the warrants prior to the Merger which is a
generally accepted statistical method used to generate a defined
number of stock price paths in order to develop a reasonable
estimate of the range of TransEnterix Surgical’s future
expected stock prices and minimizes standard error. In connection
with the Merger, the warrants, which previously were convertible
into shares of TransEnterix Surgical Series B-1 Convertible
Preferred Stock, were amended to be convertible into warrants to
purchase the Company’s common stock. Upon conversion of the
warrants as a consequence of the Merger, the preferred stock
warrant liability was reclassified into additional paid-in
capital.</t>
  </si>
  <si>
    <t>Revenue Recognition</t>
  </si>
  <si>
    <t>Revenue Recognition
Revenue from product sales is recognized when persuasive evidence
of an arrangement exists, delivery has occurred which is typically
at shipping point, the fee is fixed or determinable and
collectability is reasonably assured. Shipping and handling costs
billed to customers are included in revenue.</t>
  </si>
  <si>
    <t>Cost of Goods Sold</t>
  </si>
  <si>
    <t>Cost of Goods Sold
Cost of goods sold consists of materials, labor and overhead
incurred internally to produce the products. Shipping and handling
costs incurred by the Company are included in cost of goods
sold.</t>
  </si>
  <si>
    <t>Research and Development Costs</t>
  </si>
  <si>
    <t>Research and Development Costs
Research and development expenses primarily consist of engineering,
product development and regulatory expenses, incurred in the
design, development, testing and enhancement of our products and
legal services associated with our efforts to obtain and maintain
broad protection for the intellectual property related to our
products. Research and development costs are expensed as
incurred.</t>
  </si>
  <si>
    <t>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other stock-based compensation award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3,311,000, $1,840,000 and $941,000 for the years
ended December 31, 2015, 2014 and 2013, respectively.</t>
  </si>
  <si>
    <t>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t>
  </si>
  <si>
    <t>Comprehensive Loss</t>
  </si>
  <si>
    <t>Comprehensive Loss
Comprehensive loss is defined as the change in equity of a business
enterprise during a period from transactions and other events and
circumstances from non-owner sources.</t>
  </si>
  <si>
    <t>Segments</t>
  </si>
  <si>
    <t>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57%
of the Company’s total consolidated assets are located within
the U.S. as of December 31, 2015. The remaining assets are
mostly located in Europe and are primarily related to the
Company’s ALF-X System facility in Italy, and include
goodwill, intellectual property, in-process research and
development and inventory of $106.3 million at December 31,
2015, associated with the ALF-X Acquisition in September 2015.
Total assets outside of the U.S. excluding goodwill amounted to 28%
of total consolidated assets at December 31, 2015. There were
no assets outside the U.S. as of December 31, 2014. For the
years ended December 31, 2015, 2014, and 2013, 0%, 90%, and
60%, respectively, of net revenue were generated in the United
States.</t>
  </si>
  <si>
    <t>Impact of Recently Issued Accounting Standards</t>
  </si>
  <si>
    <t>Impact of Recently Issued Accounting Standards
In May 2014, the Financial Accounting Standards Board
(“FASB”) issued Accounting Standards Update
(“ASU”) No. 2014-09, Revenue from Contracts with
Customers
The updated guidance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August 2014, the FASB issued ASU 2014-15, Presentation of Financial
Statements—Going Concern (Subtopic 205-40): Disclosure of
Uncertainties about an Entity’s Ability to Continue as a
Going Concern
In April 2015, the FASB issued ASU No. 2015-03, “Interest—Imputation
of Interest (Subtopic 835-30): Simplifying the Presentation of Debt
Issuance Costs
In July 2015, the FASB issued ASU 2015-11, Simplifying the Measurement
of Inventory
In September 2015, the FASB issued ASU 2015-16, Business Combinations
(Topic 805): Simplifying the Accounting for Measurement-Period
Adjustments
In November 2015, the FASB issued ASU No. 2015-17, Income
Taxes (Topic 740): Balance Sheet
Classification of Deferred Taxes
In January 2016, the FASB issued ASU 2016-01, Recognition
and Measurement of Financial Assets and Financial Liabilities
In February 2016, the FASB issued Accounting Standards Update
No. 2016-02, Lease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Reclassifications</t>
  </si>
  <si>
    <t>Reclassifications
As a result of a recent acquisition, certain financial statement
captions have been added and we have reclassified certain
prior-period amounts on our consolidated statement of operations
and comprehensive loss to conform to the presentation for the
current period. Such reclassifications have no effect on previously
reported total assets, liabilities, stockholders’ equity or
net loss.
As previously disclosed, in April 2015, the FASB
issued ASU 2015-03, Interest - Imputation of
Interest</t>
  </si>
  <si>
    <t>Summary of Significant Accounting Policies (Tables)</t>
  </si>
  <si>
    <t>Summary of Estimated Lives of Assets</t>
  </si>
  <si>
    <t>Depreciation is recorded using the straight-line method over the
estimated useful lives of the assets as follows:
Machinery and manufacturing equipment 3-5 years
Computer equipment 3 years
Furniture 5 years
Leasehold improvements Lesser of lease term or 3 to 10 years</t>
  </si>
  <si>
    <t>Acquisition of ALF-X Surgical Robotic System/ Closing of 2013 Merger and Financing Transaction (Tables)</t>
  </si>
  <si>
    <t>Schedule of Allocation of Purchase Price to Net Assets Acquired</t>
  </si>
  <si>
    <t>The following table summarizes the allocation of the purchase price
to the net assets acquired (in thousands):
Cash and cash equivalents $ 597
Accounts receivable 54
Inventory 50
Other current assets 53
Property and equipment 185
Other long-term asset 2
Intangible assets 10
Goodwill 93,842
Total assets acquired $ 94,793
Accounts payable and other liabilities 642
Net assets acquired $ 94,151</t>
  </si>
  <si>
    <t>Schedule of Purchase Price</t>
  </si>
  <si>
    <t>The following table summarizes the purchase price (in
thousands):
Common shares outstanding at the date of Merger 12,350
Closing price per share $ 7.60
$ 93,858
Cash consideration 293
Total consideration $ 94,151</t>
  </si>
  <si>
    <t>The ALF-X Acquisition-date fair value of the consideration is as
follows (in thousands, except for per share amounts):
Common shares issued 15,543
Closing price per share $ 2.81
$ 43,677
Cash consideration 25,000
Contingent consideration 23,900
Total consideration $ 92,577</t>
  </si>
  <si>
    <t>Schedule of Estimated Fair Values of Assets Acquired and Liabilities Assumed</t>
  </si>
  <si>
    <t>The following table summarizes the preliminary estimated fair
values of the assets acquired and liabilities assumed on
September 21, 2015, the date of acquisition (in
thousands):
Accounts receivable $ 78
Inventories 2,800
Current deferred tax asset 526
Other current assets 4,180
Property and equipment 1,384
Intellectual property 48,500
In-process research and development 17,100
Goodwill 38,348
Total assets acquired $ 112,916
Accounts payable and other liabilities 1,915
Long-term deferred tax liabilities 18,424
Net assets acquired $ 92,577</t>
  </si>
  <si>
    <t>Summary of Business Acquisition, ProForma Information</t>
  </si>
  <si>
    <t xml:space="preserve">The pro forma consolidated financial information has been
calculated after applying the Company’s accounting policies
and includes adjustments for transaction-related costs and
amortization of intellectual property.
Year Ended December 31,
2015 2014
(In thousands
Revenue $ 77 $ 401
Net loss 53,994 46,874
Net loss per share $ 0.57 $ 0.63 </t>
  </si>
  <si>
    <t>Cash, Cash Equivalents, Restricted Cash and Short-Term Investments (Tables)</t>
  </si>
  <si>
    <t>Summary of Cash, Cash Equivalents and Restricted Cash</t>
  </si>
  <si>
    <t xml:space="preserve">Cash, cash equivalents and restricted cash consist of the
following:
December 31,
2015 2014
(In thousands)
Cash $ 1,666 $ 1,511
Money market 36,783 33,255
Total cash and cash equivalents $ 38,449 $ 34,766
Restricted cash $
— $ 250
Total $ 38,449 $ 35,016 </t>
  </si>
  <si>
    <t>Fair Value (Tables)</t>
  </si>
  <si>
    <t>Summary of Assets Measured at Fair Value on Recurring Basis</t>
  </si>
  <si>
    <t>The following are the major categories of assets measured at fair
value on a recurring basis as of December 31, 2015 and 2014,
using quoted prices in active markets for identical assets (Level
1); significant other observable inputs (Level 2); and significant
unobservable inputs (Level 3):
December 31, 2015
(In thousands)
Description Quoted Prices in Active Markets for Identical Assets (Level 1) Significant Other Observable Inputs (Level 2) Significant Unobservable Inputs (Level 3) Total
Assets measured at fair value
Cash and Cash Equivalents $ 38,449 $
— $
— $ 38,449
Total Assets measured at fair value $ 38,449 $
— $
— $ 38,449
Liabilities measured at fair value
Contingent consideration $
— $
— $ 23,500 $ 23,500
Total liabilities measured at fair value $
— $
— $ 23,500 $ 23,500
December 31, 2014
(In thousands)
Description Quoted Prices in Active Markets for Identical Assets (Level 1) Significant Other Observable Inputs (Level 2) Significant Unobservable Inputs (Level 3) Total
Assets measured at fair value
Cash and Cash Equivalents $ 34,766 $
— $
— $ 34,766
Restricted Cash 250
—
— 250
Total Assets measured at fair value $ 35,016 $
— $
— $ 35,016</t>
  </si>
  <si>
    <t>Quantitative Information about Inputs and Valuation Methodologies Used for Fair Value Measurements Classified in Level 3</t>
  </si>
  <si>
    <t>The following table presents quantitative information about the
inputs and valuation methodologies used for the Company’s
fair value measurements classified in Level 3 as of
September 21, 2015 and December 31, 2015:
Valuation Methodology Significant Weighted Average (range, if applicable)
Contingent consideration Probability weighted
income approach Milestone dates 2016 to 2017
Discount rate Probability of occurrence 7.5% to 9.0% 100%</t>
  </si>
  <si>
    <t>Change in Fair Value for All Assets and Liabilities Using Unobservable Level 3 Inputs As Determined By Level 3 Inputs</t>
  </si>
  <si>
    <t>The following table summarizes the change in fair value, as
determined by Level 3 inputs, for all assets and liabilities using
unobservable Level 3 inputs for the years ended December 31,
2015, 2014 and 2013:
Fair Value Measurement at
(In thousands)
Balance at December 31, 2012 $ 109
Change in fair value of preferred stock warrant liability recorded
in other expense 1,800
Reclassification to additional paid-in capital upon the Merger (1,909 )
Balance at December 31, 2013 $
—
Additions
—
Balance at December 31, 2014 $
—
Additions for contingent consideration 23,900
Change in fair value (400 )
Balance at December 31, 2015 $ 23,500
Current portion 12,500
Long-term portion 11,000
Balance at December 31, 2015 $ 23,500</t>
  </si>
  <si>
    <t>Accounts Receivable, Net (Tables)</t>
  </si>
  <si>
    <t>Summary of Accounts Receivable</t>
  </si>
  <si>
    <t>The following table presents the components of accounts
receivable:
December 31,
2015 2014
(In thousands)
Gross accounts receivable $ 76 $ 221
Allowance for uncollectible accounts
— (88 )
Total accounts receivable, net $ 76 $ 133</t>
  </si>
  <si>
    <t>Inventories (Tables)</t>
  </si>
  <si>
    <t>Schedule of Inventory</t>
  </si>
  <si>
    <t>The components of inventories are as follows:
December 31,
2015 2014
(In thousands)
Finished goods $ 2,704 $ 358
Raw materials 1,928
—
Reserve for excess and obsolete inventory
— (358 )
Total inventories $ 4,632 $
—
Short-term portion $ 3,923 $
—
Long-term portion 709
—
Total inventories $ 4,632 $
—</t>
  </si>
  <si>
    <t>Other Current Assets (Tables)</t>
  </si>
  <si>
    <t>Schedule of other current assets</t>
  </si>
  <si>
    <t>The following table presents the components of other current
assets:
December 31,
2015 2014
(In thousands)
Advances to vendors $ 5,403 $
—
Prepaid expenses 750 608
Other receivables 536 132
Total $ 6,689 $ 740</t>
  </si>
  <si>
    <t>Property and Equipment (Tables)</t>
  </si>
  <si>
    <t>Summary of Property and Equipment</t>
  </si>
  <si>
    <t>Property and equipment consisted of the following:
December 31,
2015 2014
(In thousands)
Machinery and manufacturing equipment $ 5,846 $ 3,797
Computer equipment 1,875 1,710
Furniture 374 358
Leasehold improvements 1,700 1,405
Total property and equipment 9,795 7,270
Accumulated depreciation and amortization (5,387 ) (4,150 )
Property and equipment, net $ 4,408 $ 3,120</t>
  </si>
  <si>
    <t>Goodwill, In-Process Research and Development and Intellectual Property (Tables)</t>
  </si>
  <si>
    <t>Carrying Value of Goodwill and Change in Balance</t>
  </si>
  <si>
    <t>The carrying value of goodwill and the change in the balance for
the years ended December 31, 2015 and 2014 is as follows:
Goodwill
(In thousands)
Balance at December 31, 2013 $ 93,842
Additions
—
Balance at December 31, 2014 93,842
Additions 38,348
Foreign currency translation impact (1,321 )
Balance at December 31, 2015 $ 130,869</t>
  </si>
  <si>
    <t>Carrying Value of Company's Intangible Assets and Change in Balance</t>
  </si>
  <si>
    <t>The components of gross intellectual property, accumulated
amortization, and net intellectual property as of December 31,
2015, and 2014 as follows:
December 31, 2015
December 31, 2014
(In thousands)
(In thousands)
Gross Accumulated Foreign Net
Gross Accumulated Foreign Net
Patents $ 5,000 $ (3,259 ) $
— $ 1,741
$ 5,000 $ (2,759 ) $
— $ 2,241
Developed technology 48,500 (1,672 ) (1,671 ) 45,157
—
—
—
—
Total intellectual property $ 53,500 $ (4,931 ) $ (1,671 ) $ 46,898
$ 5,000 $ (2,759 ) $
— $ 2,241</t>
  </si>
  <si>
    <t>Summary of Estimated Future Amortization Expense of Intangible Assets</t>
  </si>
  <si>
    <t>The estimated future amortization expense of intangible assets as
of December 31, 2015 is as follows:
Amount
Fiscal Year (In thousands)
2016 $ 7,429
2017 7,429
2018 7,429
2019 7,170
2020 6,929
Thereafter 10,512
Total $ 46,898</t>
  </si>
  <si>
    <t>In-Process Research and Development [Member]</t>
  </si>
  <si>
    <t>The carrying value of the Company’s IPR&amp;D assets and the
change in the balance for the year ended December 31, 2015 is
as follows:
In-Process Research and
(In thousands)
Balance at December 31, 2014 $
—
Additions 17,100
Foreign currency translation impact (589 )
Balance at December 31, 2015 $ 16,511</t>
  </si>
  <si>
    <t>Income Taxes (Tables)</t>
  </si>
  <si>
    <t>Summary of Components of Income Tax Expense (Benefit)</t>
  </si>
  <si>
    <t>The components for the income tax expense (benefit) are as follows
for the years ended December 31 (in thousands):
2015 2014 2013
Current income taxes
Federal $
— $
— $
—
State
—
—
—
Foreign
—
—
—
Deferred income taxes
Federal
—
—
—
State
—
—
—
Foreign (1,024 )
—
—
Total income tax expense (benefit) $ (1,024 ) $
— $
—</t>
  </si>
  <si>
    <t>Schedule of Income (Loss) From Operations Before Taxes</t>
  </si>
  <si>
    <t>The United States and foreign components of loss from operations
before taxes are as follows for the years ended December 31
(in thousands):
2015 2014 2013
United States $ (44,438 ) $ (37,652 ) $ (28,358 )
Foreign (3,534 )
—
—
Total loss from operations before taxes $ (47,972 ) $ (37,652 ) $ (28,358 )</t>
  </si>
  <si>
    <t>Summary of Deferred Tax Assets and Liabilities</t>
  </si>
  <si>
    <t>Significant components of the Company’s deferred tax assets
consist of the following at December 31 (in thousands):
2015 2014
Current deferred tax assets:
Inventory reserves $
— $ 537
Accrued expenses
— 373
Deferred rent
— 17
Allowance for uncollectible accounts receivable
— 32
Valuation allowance
— (959 )
Net current deferred tax asset
—
—
Noncurrent deferred tax assets:
Stock-based compensation 1,543 1,154
Inventory 1,819
—
Accrued expenses and other 936
—
Contribution carryforward 2 2
Research credit carryforward 4,224 3,200
Fixed assets 275 278
Capitalized start-up costs and other intangibles 3,864 4,233
Net operating loss carryforwards 64,867 51,145
77,530 60,012
Valuation allowance (75,897 ) (60,009 )
Net noncurrent deferred tax asset 1,633 3
Noncurrent deferred tax liabilities
Fixed assets (973 )
—
Purchase accounting intangibles (16,923 ) (3 )
Net noncurrent deferred tax liability (17,896 )
—
Net deferred tax asset (liability) $ (16,263 ) $
—</t>
  </si>
  <si>
    <t>Summary of Change in Gross Unrecognized Tax Positions</t>
  </si>
  <si>
    <t>The following is a tabular reconciliation of the Company’s
change in gross unrecognized tax positions at December 31 (in
thousands):
2015 2014 2013
Beginning balance $ 606 $
— $
—
Gross increases for tax positions related to current periods 256 606
—
Gross increases for tax positions related to prior periods
—
—
—
Ending balance $ 862 $ 606 $
—</t>
  </si>
  <si>
    <t>Summary of Provision for Income Taxes</t>
  </si>
  <si>
    <t>Taxes computed at the statutory federal income tax rate of 34% are
reconciled to the provision for income taxes as follows for the
years ended December 31:
2015 2014 2013
Amount % of Pretax Amount % of Pretax Amount % of Pretax
United States federal tax at statutory rate $ (16,311 ) 34.0 % $ (12,801 ) 34.0 % $ (9,642 ) 34.0 %
State taxes (net of deferred benefit) (1,121 ) 2.3 % (786 ) 2.0 % (662 ) 2.3 %
Nondeductible expenses 1,797 (3.7 %) 253 (0.7 %) 1,556 (5.5 %)
Research &amp; Development credits (1,281 ) 2.7 % (1,532 ) 4.1 %
— 0.0 %
Change in unrecognized tax benefits 256 (0.5 %) 606 (1.6 %)
— 0.0 %
Foreign tax rate differential 175 (0.4 %)
— 0.0 %
— 0.0 %
Adjustment for valuation allowance as part of purchase
accounting
— 0.0 %
— 0.0 % (11,785 ) 41.6 %
Other, net 532 (1.2 %) 392 (1.0 %) (200 ) 0.7 %
Change in valuation allowance 14,929 (31.1 %) 13,868 (36.8 %) 20,733 (73.1 %)
Income tax benefit $ (1,024 ) 2.1 % $
— 0.0 % $
— 0.0 %</t>
  </si>
  <si>
    <t>Accrued Expenses (Tables)</t>
  </si>
  <si>
    <t>Schedule of Accrued Expenses</t>
  </si>
  <si>
    <t>December 31,
2015 2014
(In thousands)
Taxes and other assessments $ 3,112 $ 189
Compensation and benefits 2,492 1,036
Legal and professional fees 268 145
Consulting and other vendors 553 208
Interest and final payment fee 411 131
Deferred rent 278 46
Other 281 14
Total $ 7,395 $ 1,769</t>
  </si>
  <si>
    <t>Notes Payable (Tables)</t>
  </si>
  <si>
    <t>Summary of Notes Payable Agreements</t>
  </si>
  <si>
    <t>As of December 31, 2015 future principal payments under the
Company’s notes payable agreements are as follows:
Years ending December 31,
(In thousands)
2016 $ 6,903
2017 8,090
2018 5,007
Total $ 20,000</t>
  </si>
  <si>
    <t>Stock-Based Compensation (Tables)</t>
  </si>
  <si>
    <t>Summary of Share Based Fair Value Assumptions</t>
  </si>
  <si>
    <t>The fair value of options granted were estimated using the
Black-Scholes-Merton option pricing model based on the assumptions
in the table below:
Years ended
December 31,
2015 2014 2013
Expected dividend yield 0% 0% 0%
Expected volatility 45%-56% 46%-63% 62%-63%
Risk-free interest rate 1.44% - 1.95% 1.60% - 2.30% 1.64% - 1.98%
Expected life (in years)
5.5 – 6.3
5.2 – 7.0
5.7 – 6.1</t>
  </si>
  <si>
    <t>Schedule of Stock Option Activity</t>
  </si>
  <si>
    <t>The following table summarizes the Company’s stock option
activity, including grants to non-employees, for the year ended
December 31, 2015:
Number of Weighted- Weighted-
Options outstanding at December 31, 2014 5,423,741 $ 2.82 7.79
Granted 4,407,758 2.76
Forfeited (434,025 ) 4.70
Cancelled (467,985 ) 6.80
Exercised (628,670 ) 0.41
Options outstanding at December 31, 2015 8,300,819 2.63 8.23</t>
  </si>
  <si>
    <t>Schedule of Stock Options Outstanding</t>
  </si>
  <si>
    <t xml:space="preserve">The following table summarizes information about stock options
outstanding at December 31, 2015:
Number of Weighted Weighted
Exercisable at December 31, 2015 3,096,827 $ 2.12 6.58
Vested or expected to vest at December 31, 2015 7,953,823 $ 2.61 8.18 </t>
  </si>
  <si>
    <t>Restricted Stock Units (Tables)</t>
  </si>
  <si>
    <t>Summary of Restricted Stock Unit Activity</t>
  </si>
  <si>
    <t>The following is a summary of the RSU activity for the years ended
December 31, 2015, 2014 and 2013:
Number of Weighted
Unvested, December 31, 2012
—
—
Granted 210,000 $ 7.19
Vested
—
—
Unvested, December 31, 2013 210,000 $ 7.19
Granted
—
—
Vested (70,000 ) 7.19
Unvested, December 31, 2014 140,000 $ 7.19
Granted 380,000 2.94
Vested (70,000 ) 7.19
Forfeited (27,500 ) 2.94
Unvested, December 31, 2015 422,500 $ 3.64</t>
  </si>
  <si>
    <t>Warrants (Tables)</t>
  </si>
  <si>
    <t>Summary of Warrant Activity</t>
  </si>
  <si>
    <t>The warrants were recognized at the relative fair value on the
issuance date as a debt discount and will be amortized using the
effective interest method from issuance to the maturity of the
note. None of these warrants were exercised during the year ended
December 31, 2015.
Number of Weighted Weighted Weighted
Outstanding at December 31, 2012 279,588 $ 1.45 9.1 $ 0.45
Warrants assumed in merger with SafeStitch 1,199,600 1.65 4.3 1.15
Exercised (193,794 ) 1.45
— 5.25
Outstanding at December 31, 2013 1,285,394 $ 1.45 4.7 $ 1.75
Granted 38,325 4.02 6.7 1.41
Exercised (10,000 ) 1.65
—
—
Outstanding at December 31, 2014 1,313,719 $ 1.70 3.9 $ 1.75
Granted 112,903 3.10 6.6 0.86
Exercised
—
—
—
—
Outstanding at December 31, 2015 1,426,622 $ 1.81 3.2 $ 1.54</t>
  </si>
  <si>
    <t>Controlled Equity Offering and Public Offering of Common Stock (Tables)</t>
  </si>
  <si>
    <t>Schedule of Total Sales under 2015 Sales Agreement</t>
  </si>
  <si>
    <t xml:space="preserve">The following table summarizes the total sales under the 2015 Sales
Agreement for the periods indicated (in thousands, except per share
amounts):
Year
Ended
December 31, 2015
Total shares of common stock sold 2,014.3
Average price per share $ 3.25
Gross proceeds $ 6,546
Commissions earned by Cantor $ 197
Other issuance costs $ 259 </t>
  </si>
  <si>
    <t>Basic and Diluted Net Loss per Share (Tables)</t>
  </si>
  <si>
    <t>Summary of Potential Common Shares</t>
  </si>
  <si>
    <t>Potential common shares not included in calculating diluted net
loss per share are as follows:
December 31,
2015 2014 2013
Stock options 8,300,819 5,423,741 3,822,887
Stock warrants 1,426,622 1,313,719 1,285,394
Nonvested restricted stock units 422,500 140,000 210,000
Total 10,149,941 6,877,460 5,318,281</t>
  </si>
  <si>
    <t>Commitments and Contingencies (Tables)</t>
  </si>
  <si>
    <t>Summary of Future Minimum Payments and Operating Lease Obligations</t>
  </si>
  <si>
    <t>The Company’s approximate future minimum payments for its
operating lease obligations that have initial or remaining
noncancelable terms in excess of one year are as follow:
Years ending December 31,
(In thousands)
2016 $ 592
2017 609
2018 290
Total $ 1,491</t>
  </si>
  <si>
    <t>Quarterly Results of Operation (Unaudited) (Tables)</t>
  </si>
  <si>
    <t>Summary of Unaudited Quarterly Results of Operations</t>
  </si>
  <si>
    <t>The following is a summary of the Company’s unaudited
quarterly results of operations for the fiscal years ended
December 31, 2015 and 2014 (in thousands, except per share
amounts):
Fiscal Year Ended December 31,
2015
1st Quarter 2nd Quarter 3rd Quarter 4th Quarter Total Year
Total revenues $
— $
— $
— $
— $
—
Cost of goods sold
—
—
—
—
—
Amortization of intangible assets 125 126 338 1,596 2,185
Acquisition related costs
—
— 4,003 228 4,231
Other operating expenses 9,714 8,942 9,223 12,076 39,955
Interest expense, net 281 280 436 604 1,601
Loss before income taxes (10,120 ) (9,348 ) (14,000 ) (14,504 ) (47,972 )
Income tax benefit
—
— 99 925 1,024
Net loss $ (10,120 ) $ (9,348 ) $ (13,901 ) $ (13,579 ) $ (46,948 )
Net loss per share – basic and diluted $ (0.16 ) $ (0.14 ) $ (0.16 ) $ (0.13 ) $ (0.59 )
Fiscal Year Ended December 31,
2014
1st Quarter 2nd Quarter 3rd Quarter 4th Quarter Total Year
Total revenues $ 93 $ 113 $ 61 $ 134 $ 401
Cost of goods sold 220 238 202 435 1,095
Amortization of intangible assets 126 126 125 126 503
Other operating expenses 6,905 10,130 11,004 7,373 35,412
Interest expense, net 321 206 237 279 1,043
Loss before income taxes (7,479 ) (10,587 ) (11,507 ) (8,079 ) (37,652 )
Income tax benefit
—
—
—
—
—
Net loss $ (7,479 ) $ (10,587 ) $ (11,507 ) $ (8,079 ) $ (37,652 )
Net loss per share – basic and diluted $ (0.15 ) $ (0.18 ) $ (0.18 ) $ (0.13 ) $ (0.64 )</t>
  </si>
  <si>
    <t>Organization and Capitalization - Additional Information (Detail)</t>
  </si>
  <si>
    <t>Dec. 31, 2015Segmentshares</t>
  </si>
  <si>
    <t>Dec. 31, 2014shares</t>
  </si>
  <si>
    <t>Dec. 06, 2013$ / sharesshares</t>
  </si>
  <si>
    <t>Dec. 31, 2012shares</t>
  </si>
  <si>
    <t>Dec. 31, 2011shares</t>
  </si>
  <si>
    <t>Dec. 31, 2009shares</t>
  </si>
  <si>
    <t>Dec. 31, 2007shares</t>
  </si>
  <si>
    <t>Dec. 27, 2007shares</t>
  </si>
  <si>
    <t>Jul. 12, 2006shares</t>
  </si>
  <si>
    <t>Organization and Capitalization [Line Items]</t>
  </si>
  <si>
    <t>Preferred stock, shares authorized</t>
  </si>
  <si>
    <t>Preferred stock, par value (in dollars per share) | $ / shares</t>
  </si>
  <si>
    <t>Number of business segments | Segment</t>
  </si>
  <si>
    <t>Minimum [Member]</t>
  </si>
  <si>
    <t>Maximum [Member]</t>
  </si>
  <si>
    <t>Summary of Significant Accounting Policies - Additional Information (Detail)</t>
  </si>
  <si>
    <t>Sep. 21, 2015</t>
  </si>
  <si>
    <t>Sep. 03, 2013$ / sharesshares</t>
  </si>
  <si>
    <t>Dec. 31, 2015USD ($)$ / sharesshares</t>
  </si>
  <si>
    <t>Sep. 30, 2015USD ($)</t>
  </si>
  <si>
    <t>Jun. 30, 2015USD ($)</t>
  </si>
  <si>
    <t>Mar. 31, 2015USD ($)</t>
  </si>
  <si>
    <t>Dec. 31, 2014USD ($)$ / sharesshares</t>
  </si>
  <si>
    <t>Sep. 30, 2014USD ($)</t>
  </si>
  <si>
    <t>Jun. 30, 2014USD ($)</t>
  </si>
  <si>
    <t>Mar. 31, 2014USD ($)$ / sharesshares</t>
  </si>
  <si>
    <t>Dec. 31, 2015USD ($)Segment$ / sharesshares</t>
  </si>
  <si>
    <t>Dec. 31, 2013USD ($)</t>
  </si>
  <si>
    <t>Mar. 30, 2014shares</t>
  </si>
  <si>
    <t>Dec. 06, 2013$ / shares</t>
  </si>
  <si>
    <t>Dec. 31, 2012$ / sharesshares</t>
  </si>
  <si>
    <t>Accounting Policies [Line Items]</t>
  </si>
  <si>
    <t>Common stock, shares issued | shares</t>
  </si>
  <si>
    <t>Common stock, shares outstanding | shares</t>
  </si>
  <si>
    <t>Common stock, par value (in dollars per share) | $ / shares</t>
  </si>
  <si>
    <t>Investments</t>
  </si>
  <si>
    <t>Impairment charges</t>
  </si>
  <si>
    <t>Debt issuance costs reclassified</t>
  </si>
  <si>
    <t>Stock Options [Member]</t>
  </si>
  <si>
    <t>Share based compensation, expense recognized</t>
  </si>
  <si>
    <t>Customer Concentration Risk [Member] | Accounts Receivable [Member] | Customer One [Member]</t>
  </si>
  <si>
    <t>Concentration percentage</t>
  </si>
  <si>
    <t>100.00%</t>
  </si>
  <si>
    <t>74.00%</t>
  </si>
  <si>
    <t>Customer Concentration Risk [Member] | Sales [Member] | Customer One [Member]</t>
  </si>
  <si>
    <t>10.00%</t>
  </si>
  <si>
    <t>37.00%</t>
  </si>
  <si>
    <t>Customer Concentration Risk [Member] | Sales [Member] | Customer Two [Member]</t>
  </si>
  <si>
    <t>U.S. [Member]</t>
  </si>
  <si>
    <t>Percentage of total consolidated assets</t>
  </si>
  <si>
    <t>57.00%</t>
  </si>
  <si>
    <t>U.S. [Member] | Geographic Concentration Risk [Member] | Sales [Member]</t>
  </si>
  <si>
    <t>0.00%</t>
  </si>
  <si>
    <t>90.00%</t>
  </si>
  <si>
    <t>60.00%</t>
  </si>
  <si>
    <t>International [Member]</t>
  </si>
  <si>
    <t>Percentage of total consolidated assets, excluding goodwill</t>
  </si>
  <si>
    <t>28.00%</t>
  </si>
  <si>
    <t>Amortization period</t>
  </si>
  <si>
    <t>10 years</t>
  </si>
  <si>
    <t>7 years</t>
  </si>
  <si>
    <t>Safe Stitch Medical Inc [Member]</t>
  </si>
  <si>
    <t>Exchange ratio</t>
  </si>
  <si>
    <t>5 years</t>
  </si>
  <si>
    <t>ALF-X Surgical Robotic System Acquisition [Member] | Europe [Member]</t>
  </si>
  <si>
    <t>Summary of Significant Accounting Policies - Summary of Estimated Lives of Assets (Detail)</t>
  </si>
  <si>
    <t>Computer Equipment [Member]</t>
  </si>
  <si>
    <t>Change in Accounting Estimate [Line Items]</t>
  </si>
  <si>
    <t>Property, plant and equipment, useful life</t>
  </si>
  <si>
    <t>3 years</t>
  </si>
  <si>
    <t>Furniture [Member]</t>
  </si>
  <si>
    <t>Minimum [Member] | Machinery and Manufacturing Equipment [Member]</t>
  </si>
  <si>
    <t>Minimum [Member] | Leasehold Improvements [Member]</t>
  </si>
  <si>
    <t>Maximum [Member] | Machinery and Manufacturing Equipment [Member]</t>
  </si>
  <si>
    <t>Maximum [Member] | Leasehold Improvements [Member]</t>
  </si>
  <si>
    <t>Acquisition of ALF-X Surgical Robotic System - Additional Information (Detail)</t>
  </si>
  <si>
    <t>Sep. 21, 2015USD ($)shares</t>
  </si>
  <si>
    <t>Dec. 31, 2015USD ($)</t>
  </si>
  <si>
    <t>Dec. 31, 2014USD ($)</t>
  </si>
  <si>
    <t>Mar. 31, 2014USD ($)</t>
  </si>
  <si>
    <t>Sep. 21, 2015EUR (€)</t>
  </si>
  <si>
    <t>Business Acquisition [Line Items]</t>
  </si>
  <si>
    <t>Securities consideration held in escrow percentage</t>
  </si>
  <si>
    <t>Escrow and security interest period</t>
  </si>
  <si>
    <t>24 months</t>
  </si>
  <si>
    <t>Legal, consulting and other costs related to acquisition</t>
  </si>
  <si>
    <t>Revenues</t>
  </si>
  <si>
    <t>Common shares issued | shares</t>
  </si>
  <si>
    <t>Cash consideration</t>
  </si>
  <si>
    <t>Acquisition agreement, description</t>
  </si>
  <si>
    <t>The Lock-up Agreement provides that  SOFAR may sell, transfer or convey (i) no more than 50% of the Securities  Consideration during the period commencing on the one-year anniversary of the  Closing Date and ending on the eighteen-month anniversary of the Closing Date;  and (ii) no more than 75% of the Securities Consideration during the period  commencing on the eighteen-month anniversary of the Closing Date and ending on  the two-year anniversary of the Closing Date.</t>
  </si>
  <si>
    <t>ALF-X Surgical Robotic System Acquisition [Member] | Maximum [Member] | Ending on Eighteen Month Anniversary [Member]</t>
  </si>
  <si>
    <t>Percentage of securities consideration</t>
  </si>
  <si>
    <t>50.00%</t>
  </si>
  <si>
    <t>ALF-X Surgical Robotic System Acquisition [Member] | Maximum [Member] | Ending on Two Year Anniversary [Member]</t>
  </si>
  <si>
    <t>75.00%</t>
  </si>
  <si>
    <t>ALF-X Surgical Robotic System Acquisition [Member] | U.S. Dollars [Member]</t>
  </si>
  <si>
    <t>ALF-X Surgical Robotic System Acquisition [Member] | Euro [Member]</t>
  </si>
  <si>
    <t>Cash consideration payable | €</t>
  </si>
  <si>
    <t>ALF-X Surgical Robotic System Acquisition [Member] | First Tranche [Member]</t>
  </si>
  <si>
    <t>ALF-X Surgical Robotic System Acquisition [Member] | Third Tranche [Member]</t>
  </si>
  <si>
    <t>ALF-X Surgical Robotic System Acquisition [Member] | Third Tranche [Member] | Minimum [Member]</t>
  </si>
  <si>
    <t>Target revenue to be achieved | €</t>
  </si>
  <si>
    <t>ALF-X Surgical Robotic System Acquisition [Member] | Fourth Tranche [Member]</t>
  </si>
  <si>
    <t>ALF-X Surgical Robotic System Acquisition [Member] | Second Tranche [Member]</t>
  </si>
  <si>
    <t>Gross proceeds from financing</t>
  </si>
  <si>
    <t>Interest rate</t>
  </si>
  <si>
    <t>9.00%</t>
  </si>
  <si>
    <t>ALF-X Surgical Robotic System Acquisition [Member] | Second Tranche [Member] | Minimum [Member]</t>
  </si>
  <si>
    <t>Cash on hand</t>
  </si>
  <si>
    <t>TransEnterix Italia [Member]</t>
  </si>
  <si>
    <t>Membership interests percentage under Security agreement</t>
  </si>
  <si>
    <t>Acquisition of ALF-X Surgical Robotic System - Summary of Fair Value Consideration (Detail) - USD ($) $ / shares in Units, $ in Thousands</t>
  </si>
  <si>
    <t>Contingent consideration</t>
  </si>
  <si>
    <t>Common shares issued</t>
  </si>
  <si>
    <t>Closing price per share</t>
  </si>
  <si>
    <t>Consideration share value</t>
  </si>
  <si>
    <t>Total consideration</t>
  </si>
  <si>
    <t>Acquisition of ALF-X Surgical Robotic System - Schedule of Estimated Fair Values of Assets Acquired and Liabilities Assumed (Detail) - USD ($) $ in Thousands</t>
  </si>
  <si>
    <t>Current deferred tax asset</t>
  </si>
  <si>
    <t>Property and equipment</t>
  </si>
  <si>
    <t>Intellectual property</t>
  </si>
  <si>
    <t>Total assets acquired</t>
  </si>
  <si>
    <t>Accounts payable and other liabilities</t>
  </si>
  <si>
    <t>Long-term deferred tax liabilities</t>
  </si>
  <si>
    <t>Net assets acquired</t>
  </si>
  <si>
    <t>Acquisition of ALF-X Surgical Robotic System - Summary of Business Acquisition, ProForma Information (Detail) - USD ($) $ / shares in Units, $ in Thousands</t>
  </si>
  <si>
    <t>Net loss per share</t>
  </si>
  <si>
    <t>Revenue</t>
  </si>
  <si>
    <t>Cash and Cash Equivalents, Restricted Cash and Short-Term Investments - Summary of Cash, Cash Equivalents and Restricted Cash (Detail) - USD ($)</t>
  </si>
  <si>
    <t>Dec. 31, 2012</t>
  </si>
  <si>
    <t>Cash</t>
  </si>
  <si>
    <t>Money market</t>
  </si>
  <si>
    <t>Total cash and cash equivalents</t>
  </si>
  <si>
    <t>Cash and Cash Equivalents, Restricted Cash and Short-Term Investments - Additional Information (Detail) - USD ($)</t>
  </si>
  <si>
    <t>Realized gains or losses</t>
  </si>
  <si>
    <t>Unrealized gains or losses</t>
  </si>
  <si>
    <t>Fair Value - Summary of Assets Measured at Fair Value on Recurring Basis (Detail) - USD ($)</t>
  </si>
  <si>
    <t>Assets measured at fair value</t>
  </si>
  <si>
    <t>Total Assets measured at fair value</t>
  </si>
  <si>
    <t>Liabilities measured at fair value Contingent consideration</t>
  </si>
  <si>
    <t>Total liabilities measured at fair value</t>
  </si>
  <si>
    <t>Fair Value, Inputs, Level 1 [Member]</t>
  </si>
  <si>
    <t>Fair Value, Inputs, Level 3 [Member]</t>
  </si>
  <si>
    <t>Fair Value - Additional Information (Detail) $ in Thousands</t>
  </si>
  <si>
    <t>Fair Value Measurements Disclosure [Line Items]</t>
  </si>
  <si>
    <t>Fair value of contingent consideration</t>
  </si>
  <si>
    <t>Fair Value - Quantitative Information about Inputs and Valuation Methodologies Used for Fair Value Measurements Classified in Level 3 (Detail) - ALF-X Surgical Robotic System Acquisition [Member] - Fair Value, Inputs, Level 3 [Member] - Contingent Consideration [Member]</t>
  </si>
  <si>
    <t>Fair Value Inputs, Liabilities, Quantitative Information [Line Items]</t>
  </si>
  <si>
    <t>Probability of occurrence</t>
  </si>
  <si>
    <t>Milestone dates</t>
  </si>
  <si>
    <t>Discount rate</t>
  </si>
  <si>
    <t>7.50%</t>
  </si>
  <si>
    <t>Fair Value - Change in Fair Value for All Assets and Liabilities Using Unobservable Level 3 Inputs As Determined By Level 3 Inputs (Detail) - USD ($) $ in Thousands</t>
  </si>
  <si>
    <t>Fair Value, Liabilities Measured on Recurring Basis, Unobservable Input Reconciliation [Line Items]</t>
  </si>
  <si>
    <t>Change in fair value of preferred stock warrant liability recorded in other expense</t>
  </si>
  <si>
    <t>Reclassification to additional paid-in capital upon the Merger</t>
  </si>
  <si>
    <t>Beginning balance</t>
  </si>
  <si>
    <t>Additions for contingent consideration</t>
  </si>
  <si>
    <t>Additions</t>
  </si>
  <si>
    <t>Change in fair value</t>
  </si>
  <si>
    <t>Current portion</t>
  </si>
  <si>
    <t>Long-term portion</t>
  </si>
  <si>
    <t>Ending balance</t>
  </si>
  <si>
    <t>Accounts Receivable, Net - Summary of Accounts Receivable (Detail) - USD ($) $ in Thousands</t>
  </si>
  <si>
    <t>Gross accounts receivable</t>
  </si>
  <si>
    <t>Allowance for uncollectible accounts</t>
  </si>
  <si>
    <t>Total accounts receivable, net</t>
  </si>
  <si>
    <t>Inventories - Schedule of Inventory (Detail) - USD ($) $ in Thousands</t>
  </si>
  <si>
    <t>Finished goods</t>
  </si>
  <si>
    <t>Raw materials</t>
  </si>
  <si>
    <t>Reserve for excess and obsolete inventory</t>
  </si>
  <si>
    <t>Total inventories</t>
  </si>
  <si>
    <t>Short-term portion</t>
  </si>
  <si>
    <t>Other Current Assets - Schedule of other current assets (Detail) - USD ($) $ in Thousands</t>
  </si>
  <si>
    <t>Advances to vendors</t>
  </si>
  <si>
    <t>Prepaid expenses</t>
  </si>
  <si>
    <t>Other receivables</t>
  </si>
  <si>
    <t>Property and Equipment - Summary of Property and Equipment (Detail) - USD ($) $ in Thousands</t>
  </si>
  <si>
    <t>Property, Plant and Equipment [Line Items]</t>
  </si>
  <si>
    <t>Property and equipment, Gross</t>
  </si>
  <si>
    <t>Accumulated depreciation and amortization</t>
  </si>
  <si>
    <t>Machinery and Manufacturing Equipment [Member]</t>
  </si>
  <si>
    <t>Leasehold Improvements [Member]</t>
  </si>
  <si>
    <t>Property and Equipment - Additional Information (Detail) - USD ($)</t>
  </si>
  <si>
    <t>Impairment of long-lived assets held-for-use</t>
  </si>
  <si>
    <t>Goodwill, In-Process Research and Development and Intangible Assets - Additional Information (Detail) - USD ($)</t>
  </si>
  <si>
    <t>Sep. 03, 2013</t>
  </si>
  <si>
    <t>Dec. 31, 2009</t>
  </si>
  <si>
    <t>Goodwill And Intangible Assets [Line Items]</t>
  </si>
  <si>
    <t>Accumulated impairment losses on goodwill</t>
  </si>
  <si>
    <t>Patent purchased amount</t>
  </si>
  <si>
    <t>45.00%</t>
  </si>
  <si>
    <t>Intellectual Property [Member]</t>
  </si>
  <si>
    <t>Patents [Member]</t>
  </si>
  <si>
    <t>ALF-X Surgical Robotic System Acquisition [Member] | In-Process Research and Development [Member]</t>
  </si>
  <si>
    <t>Goodwill, In-Process Research and Development and Intangible Assets - Carrying Value of Goodwill and Change in Balance (Detail) - USD ($) $ in Thousands</t>
  </si>
  <si>
    <t>Foreign currency translation impact</t>
  </si>
  <si>
    <t>Goodwill, In-Process Research and Development and Intangible Assets - Carrying Value of Company's IPR&amp;D Assets and Change in Balance (Detail) $ in Thousands</t>
  </si>
  <si>
    <t>Finite-Lived Intangible Assets [Line Items]</t>
  </si>
  <si>
    <t>Goodwill, In-Process Research and Development and Intellectual Property - Summary of Gross Intellectual Property, Accumulated Amortization, and Net Intellectual Property (Detail) - USD ($) $ in Thousands</t>
  </si>
  <si>
    <t>Gross Carrying Amount</t>
  </si>
  <si>
    <t>Accumulated Amortization</t>
  </si>
  <si>
    <t>Net Carrying Amount</t>
  </si>
  <si>
    <t>Developed Technology [Member]</t>
  </si>
  <si>
    <t>Goodwill, In-Process Research and Development and Intangible Assets - Summary of Estimated Future Amortization Expense of Intangible Assets (Detail) - USD ($) $ in Thousands</t>
  </si>
  <si>
    <t>Finite-Lived Intangible Assets, Amortization Expense, Maturity Schedule [Abstract]</t>
  </si>
  <si>
    <t>Thereafter</t>
  </si>
  <si>
    <t>Income Taxes - Summary of Components of Income Tax Expense (Benefit) (Detail) - USD ($) $ in Thousands</t>
  </si>
  <si>
    <t>Sep. 30, 2015</t>
  </si>
  <si>
    <t>Current income taxes</t>
  </si>
  <si>
    <t>Federal</t>
  </si>
  <si>
    <t>State</t>
  </si>
  <si>
    <t>Foreign</t>
  </si>
  <si>
    <t>Deferred income taxes</t>
  </si>
  <si>
    <t>Income Taxes - Schedule of Income (Loss) From Operations Before Taxes (Detail) - USD ($) $ in Thousands</t>
  </si>
  <si>
    <t>Mar. 31, 2015</t>
  </si>
  <si>
    <t>Sep. 30, 2014</t>
  </si>
  <si>
    <t>Jun. 30, 2014</t>
  </si>
  <si>
    <t>United States</t>
  </si>
  <si>
    <t>Income Taxes - Summary of Deferred Tax Assets and Liabilities (Detail) - USD ($) $ in Thousands</t>
  </si>
  <si>
    <t>Current deferred tax assets:</t>
  </si>
  <si>
    <t>Inventory reserves</t>
  </si>
  <si>
    <t>Deferred rent</t>
  </si>
  <si>
    <t>Allowance for uncollectible accounts receivable</t>
  </si>
  <si>
    <t>Valuation allowance</t>
  </si>
  <si>
    <t>Net current deferred tax asset</t>
  </si>
  <si>
    <t>Noncurrent deferred tax assets:</t>
  </si>
  <si>
    <t>Inventory</t>
  </si>
  <si>
    <t>Accrued expenses and other</t>
  </si>
  <si>
    <t>Contribution carryforward</t>
  </si>
  <si>
    <t>Research credit carryforward</t>
  </si>
  <si>
    <t>Fixed assets</t>
  </si>
  <si>
    <t>Capitalized start up costs and other intangibles</t>
  </si>
  <si>
    <t>Net operating loss carryforwards</t>
  </si>
  <si>
    <t>Deferred Tax Assets, Gross</t>
  </si>
  <si>
    <t>Net noncurrent deferred tax asset</t>
  </si>
  <si>
    <t>Noncurrent deferred tax liabilities</t>
  </si>
  <si>
    <t>Purchase accounting intangibles</t>
  </si>
  <si>
    <t>Net noncurrent deferred tax liability</t>
  </si>
  <si>
    <t>Net deferred tax asset (liability)</t>
  </si>
  <si>
    <t>Income Taxes - Additional Information (Detail) - USD ($)</t>
  </si>
  <si>
    <t>Income Tax Contingency [Line Items]</t>
  </si>
  <si>
    <t>Valuation allowance, deferred tax asset, change in amount</t>
  </si>
  <si>
    <t>Unremitted foreign earnings</t>
  </si>
  <si>
    <t>Unrecognized tax benefits</t>
  </si>
  <si>
    <t>Statutory income tax rate</t>
  </si>
  <si>
    <t>34.00%</t>
  </si>
  <si>
    <t>Domestic Tax Authority [Member]</t>
  </si>
  <si>
    <t>Operating loss carry forwards</t>
  </si>
  <si>
    <t>Excess tax benefits related to deductions from the exercise of stock options</t>
  </si>
  <si>
    <t>State and Local Jurisdiction [Member]</t>
  </si>
  <si>
    <t>Foreign Tax Authority [Member]</t>
  </si>
  <si>
    <t>Research Tax Credit Carryforward [Member]</t>
  </si>
  <si>
    <t>Tax credit carry forward, amount</t>
  </si>
  <si>
    <t>Tax credit carry forward expiration period</t>
  </si>
  <si>
    <t>Operating loss carry forwards expiration period</t>
  </si>
  <si>
    <t>Income Taxes - Summary of Change in Gross Unrecognized Tax Positions (Detail) - USD ($) $ in Thousands</t>
  </si>
  <si>
    <t>Gross increases for tax positions related to current periods</t>
  </si>
  <si>
    <t>Gross increases for tax positions related to prior periods</t>
  </si>
  <si>
    <t>Income Taxes - Summary of Provision for Income Taxes (Detail) - USD ($) $ in Thousands</t>
  </si>
  <si>
    <t>United States federal tax statutory rate, Amount</t>
  </si>
  <si>
    <t>State taxes (net of deferred benefit), Amount</t>
  </si>
  <si>
    <t>Non-deductible expenses, Amount</t>
  </si>
  <si>
    <t>Research &amp; Development Credits, Amount</t>
  </si>
  <si>
    <t>Change in unrecognized tax benefits, Amount</t>
  </si>
  <si>
    <t>Foreign tax rate differential, Amount</t>
  </si>
  <si>
    <t>Adjustment for valuation allowance recorded as part of purchase accounting, Amount</t>
  </si>
  <si>
    <t>Other, net, Amount</t>
  </si>
  <si>
    <t>Change in valuation allowance, Amount</t>
  </si>
  <si>
    <t>United States federal tax statutory rate, Percent of Pretax Earnings</t>
  </si>
  <si>
    <t>State taxes (net of deferred benefit), Percent of Pretax Earnings</t>
  </si>
  <si>
    <t>2.30%</t>
  </si>
  <si>
    <t>2.00%</t>
  </si>
  <si>
    <t>Non-deductible expenses, Percent of Pretax Earnings</t>
  </si>
  <si>
    <t>(3.70%)</t>
  </si>
  <si>
    <t>(0.70%)</t>
  </si>
  <si>
    <t>(5.50%)</t>
  </si>
  <si>
    <t>Research &amp; Development Credits, Percent of Pretax Earnings</t>
  </si>
  <si>
    <t>2.70%</t>
  </si>
  <si>
    <t>4.10%</t>
  </si>
  <si>
    <t>Change in unrecognized tax benefits, Percent of Pretax Earnings</t>
  </si>
  <si>
    <t>(0.50%)</t>
  </si>
  <si>
    <t>(1.60%)</t>
  </si>
  <si>
    <t>Foreign tax rate differential, Percent of Pretax Earnings</t>
  </si>
  <si>
    <t>(0.40%)</t>
  </si>
  <si>
    <t>Adjustment for valuation allowance recorded as part of purchase accounting, Percent of Pretax Earnings</t>
  </si>
  <si>
    <t>41.60%</t>
  </si>
  <si>
    <t>Other, net, Percent of Pretax Earnings</t>
  </si>
  <si>
    <t>(1.20%)</t>
  </si>
  <si>
    <t>(1.00%)</t>
  </si>
  <si>
    <t>0.70%</t>
  </si>
  <si>
    <t>Change in valuation allowance, Percent of Pretax Earnings</t>
  </si>
  <si>
    <t>(31.10%)</t>
  </si>
  <si>
    <t>(36.80%)</t>
  </si>
  <si>
    <t>(73.10%)</t>
  </si>
  <si>
    <t>Provision for income taxes, Percent of Pretax Earnings</t>
  </si>
  <si>
    <t>2.10%</t>
  </si>
  <si>
    <t>Accrued Expenses - Schedule of Accrued Expenses (Detail) - USD ($) $ in Thousands</t>
  </si>
  <si>
    <t>Accrued Liabilities, Current [Abstract]</t>
  </si>
  <si>
    <t>Taxes and other assessments</t>
  </si>
  <si>
    <t>Compensation and benefits</t>
  </si>
  <si>
    <t>Legal and professional fees</t>
  </si>
  <si>
    <t>Consulting and other vendors</t>
  </si>
  <si>
    <t>Interest and final payment fee</t>
  </si>
  <si>
    <t>Other</t>
  </si>
  <si>
    <t>Notes Payable - Additional Information (Detail) - USD ($)</t>
  </si>
  <si>
    <t>Sep. 18, 2015</t>
  </si>
  <si>
    <t>Aug. 14, 2015</t>
  </si>
  <si>
    <t>Sep. 26, 2014</t>
  </si>
  <si>
    <t>Jan. 17, 2012</t>
  </si>
  <si>
    <t>Debt Instrument [Line Items]</t>
  </si>
  <si>
    <t>Debt discount liability, facility fee</t>
  </si>
  <si>
    <t>Warrants expiration period</t>
  </si>
  <si>
    <t>Approximated Amount of debt discount</t>
  </si>
  <si>
    <t>Fair value of warrants on the issue date</t>
  </si>
  <si>
    <t>Debt discount liability, legal fees</t>
  </si>
  <si>
    <t>Other Current Assets [Member]</t>
  </si>
  <si>
    <t>Decrease in retrospectively revision from prior periods</t>
  </si>
  <si>
    <t>Other Long Term Assets [Member]</t>
  </si>
  <si>
    <t>Notes Payable Less Current Portion, Net of Debt Discount [Member]</t>
  </si>
  <si>
    <t>First Amended and Restated Loan Agreement [Member]</t>
  </si>
  <si>
    <t>Interest only payment percentage</t>
  </si>
  <si>
    <t>Maturity date of the term loans</t>
  </si>
  <si>
    <t>Oct. 1,
		2018</t>
  </si>
  <si>
    <t>Issue of warrants to purchase shares of company's common stock</t>
  </si>
  <si>
    <t>First Amended and Restated Loan Agreement [Member] | SurgiBot [Member]</t>
  </si>
  <si>
    <t>Trailing six-month revenues recognition</t>
  </si>
  <si>
    <t>First Amended and Restated Loan Agreement [Member] | First Tranche [Member] | Minimum [Member]</t>
  </si>
  <si>
    <t>Amount of borrowing under agreement</t>
  </si>
  <si>
    <t>First Amended and Restated Loan Agreement [Member] | First Tranche [Member] | Maximum [Member]</t>
  </si>
  <si>
    <t>First Amended and Restated Loan Agreement [Member] | Second Tranche [Member]</t>
  </si>
  <si>
    <t>Second Amended and Restated Loan Agreement [Member]</t>
  </si>
  <si>
    <t>Jul. 1,
		2018</t>
  </si>
  <si>
    <t>Second Amended and Restated Loan Agreement [Member] | Without Interest- Only Extension [Member]</t>
  </si>
  <si>
    <t>Debt instrument, redemption price percentage</t>
  </si>
  <si>
    <t>6.50%</t>
  </si>
  <si>
    <t>Second Amended and Restated Loan Agreement [Member] | With Interest-Only Extension [Member]</t>
  </si>
  <si>
    <t>8.00%</t>
  </si>
  <si>
    <t>Amended and Restated Term Loans [Member]</t>
  </si>
  <si>
    <t>Term loan aggregate principal amount</t>
  </si>
  <si>
    <t>Apr. 1,
		2018</t>
  </si>
  <si>
    <t>5.45%</t>
  </si>
  <si>
    <t>Debt Instrument, redemption price amount</t>
  </si>
  <si>
    <t>Percentage of common stock pledged</t>
  </si>
  <si>
    <t>Amended and Restated Term Loans [Member] | First Tranche [Member] | Minimum [Member]</t>
  </si>
  <si>
    <t>Amended and Restated Term Loans [Member] | First Tranche [Member] | Maximum [Member]</t>
  </si>
  <si>
    <t>Notes Payable [Member]</t>
  </si>
  <si>
    <t>Debt discount liability, discount</t>
  </si>
  <si>
    <t>Debt issuance costs paid to lenders and third parties</t>
  </si>
  <si>
    <t>Debt issuance cost</t>
  </si>
  <si>
    <t>Debt unamortized balance</t>
  </si>
  <si>
    <t>Loan and Security Agreement [Member]</t>
  </si>
  <si>
    <t>Note issuance date</t>
  </si>
  <si>
    <t>Jan. 17,
		2012</t>
  </si>
  <si>
    <t>Issuance of promissory note as part of merger transaction</t>
  </si>
  <si>
    <t>Maturity date</t>
  </si>
  <si>
    <t>Jan. 1,
		2016</t>
  </si>
  <si>
    <t>Term loan fixed interest rate</t>
  </si>
  <si>
    <t>8.75%</t>
  </si>
  <si>
    <t>Outstanding principal amount of the original loan agreement</t>
  </si>
  <si>
    <t>3.33%</t>
  </si>
  <si>
    <t>Loan and Security Agreement [Member] | Term A Loan [Member]</t>
  </si>
  <si>
    <t>Loan and Security Agreement [Member] | Term B Loan [Member]</t>
  </si>
  <si>
    <t>Notes Payable - Summary of Notes Payable Agreements (Detail) - Notes Payable, Other Payables [Member] $ in Thousands</t>
  </si>
  <si>
    <t>Stock-Based Compensation - Additional Information (Detail)</t>
  </si>
  <si>
    <t>Dec. 31, 2013USD ($)$ / sharesshares</t>
  </si>
  <si>
    <t>May. 07, 2015shares</t>
  </si>
  <si>
    <t>Oct. 29, 2013shares</t>
  </si>
  <si>
    <t>Jun. 19, 2012shares</t>
  </si>
  <si>
    <t>Share-based Compensation Arrangement by Share-based Payment Award [Line Items]</t>
  </si>
  <si>
    <t>Stockholders equity note, stock split, conversion ratio</t>
  </si>
  <si>
    <t>Share-based compensation arrangement by share-based payment award, options, grants in period, gross</t>
  </si>
  <si>
    <t>Stock-based compensation | $</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vested and expected to vest, outstanding, aggregate intrinsic value | $</t>
  </si>
  <si>
    <t>Employee service share-based compensation, nonvested awards, Compensation cost not yet recognized, total | $</t>
  </si>
  <si>
    <t>Employee service share-based compensation, nonvested awards, compensation cost not yet recognized, period for recognition</t>
  </si>
  <si>
    <t>3 years 1 month 6 days</t>
  </si>
  <si>
    <t>Merger Agreement [Member]</t>
  </si>
  <si>
    <t>May 7, 2015 Amendment [Member]</t>
  </si>
  <si>
    <t>Common stock, capital shares reserved for future issuance</t>
  </si>
  <si>
    <t>Unvested Options [Member]</t>
  </si>
  <si>
    <t>Share-based compensation arrangement by share-based payment award, options, exercises in period, intrinsic value | $</t>
  </si>
  <si>
    <t>Share-based compensation arrangement by share-based payment award, options, grants in period, weighted average grant date fair value | $ / shares</t>
  </si>
  <si>
    <t>June 19, 2012 Amendment [Member]</t>
  </si>
  <si>
    <t>October 29, 2013 Amendment [Member]</t>
  </si>
  <si>
    <t>Incentive Compensation Plan 2007 [Member] | Other Stock Based Awards [Member]</t>
  </si>
  <si>
    <t>Share-based compensation arrangement by share-based payment award, maximum number of shares per employee</t>
  </si>
  <si>
    <t>Incentive Compensation Plan 2007 [Member] | Stock Appreciation Rights (SARs) [Member]</t>
  </si>
  <si>
    <t>Incentive Compensation Plan 2006 [Member]</t>
  </si>
  <si>
    <t>Stock appreciation rights maximum term</t>
  </si>
  <si>
    <t>Stock-Based Compensation - Summary of Share Based Fair Value Assumptions (Detail)</t>
  </si>
  <si>
    <t>Expected dividend yield</t>
  </si>
  <si>
    <t>Expected volatility, Minimum</t>
  </si>
  <si>
    <t>46.00%</t>
  </si>
  <si>
    <t>62.00%</t>
  </si>
  <si>
    <t>Expected volatility, Maximum</t>
  </si>
  <si>
    <t>56.00%</t>
  </si>
  <si>
    <t>63.00%</t>
  </si>
  <si>
    <t>Risk-free interest rate , Minimum</t>
  </si>
  <si>
    <t>1.44%</t>
  </si>
  <si>
    <t>1.60%</t>
  </si>
  <si>
    <t>1.64%</t>
  </si>
  <si>
    <t>Risk-free interest rate , Maximum</t>
  </si>
  <si>
    <t>1.95%</t>
  </si>
  <si>
    <t>1.98%</t>
  </si>
  <si>
    <t>Summary of share based compensation of fair value assumptions</t>
  </si>
  <si>
    <t>5 years 6 months</t>
  </si>
  <si>
    <t>5 years 2 months 12 days</t>
  </si>
  <si>
    <t>5 years 8 months 12 days</t>
  </si>
  <si>
    <t>6 years 3 months 18 days</t>
  </si>
  <si>
    <t>6 years 1 month 6 days</t>
  </si>
  <si>
    <t>Stock-Based Compensation - Schedule of Stock Option Activity (Detail) - $ / shares</t>
  </si>
  <si>
    <t>Share Based Compensation Stock Options Activity [Abstract]</t>
  </si>
  <si>
    <t>Number of Shares, Outstanding, Beginning balance</t>
  </si>
  <si>
    <t>Number of Shares, Granted</t>
  </si>
  <si>
    <t>Number of Shares, Forfeited</t>
  </si>
  <si>
    <t>Number of Shares, Cancelled</t>
  </si>
  <si>
    <t>Number of Shares, Exercised</t>
  </si>
  <si>
    <t>Number of Shares, Outstanding, Ending balance</t>
  </si>
  <si>
    <t>Weighted Average Exercise Price, Outstanding</t>
  </si>
  <si>
    <t>Weighted Average Exercise Price, Granted</t>
  </si>
  <si>
    <t>Weighted Average Exercise Price, Forfeited</t>
  </si>
  <si>
    <t>Weighted Average Exercise Price, Cancelled</t>
  </si>
  <si>
    <t>Weighted Average Exercise Price, Exercised</t>
  </si>
  <si>
    <t>Weighted-Average Remaining Contractual Term (Years)</t>
  </si>
  <si>
    <t>8 years 2 months 23 days</t>
  </si>
  <si>
    <t>7 years 11 months 12 days</t>
  </si>
  <si>
    <t>Stock-Based Compensation - Schedule of Stock Options Outstanding (Detail)</t>
  </si>
  <si>
    <t>Dec. 31, 2015$ / sharesshares</t>
  </si>
  <si>
    <t>Share-based Compensation Arrangement by Share-based Payment Award, Options, Additional Disclosures [Abstract]</t>
  </si>
  <si>
    <t>Number of Shares, Exercisable | shares</t>
  </si>
  <si>
    <t>Vested or expected to vest, Number of Shares | shares</t>
  </si>
  <si>
    <t>Exercisable, Weighted-Average Exercise Price | $ / shares</t>
  </si>
  <si>
    <t>Vested or expected to vest, Weighted-Average Exercise Price | $ / shares</t>
  </si>
  <si>
    <t>Weighted-Average Remaining Contractual Term, Exercisable</t>
  </si>
  <si>
    <t>6 years 6 months 29 days</t>
  </si>
  <si>
    <t>Weighted-Average Remaining Contractual Term, Vested or expected to vest</t>
  </si>
  <si>
    <t>8 years 2 months 5 days</t>
  </si>
  <si>
    <t>Restricted Stock Units - Summary of Restricted Stock Unit Activity (Detail) - Nonvested Restricted Stock Units [Member] - $ / shares</t>
  </si>
  <si>
    <t>Number of Restricted Stock Units Outstanding, Granted</t>
  </si>
  <si>
    <t>Number of Restricted Stock Units Outstanding, Vested</t>
  </si>
  <si>
    <t>Number of Restricted Stock Units Outstanding, Forfeited</t>
  </si>
  <si>
    <t>Weighted Average Grant Date Fair Value, Unvested</t>
  </si>
  <si>
    <t>Weighted Average Grant Date Fair Value, Granted</t>
  </si>
  <si>
    <t>Weighted Average Grant Date Fair Value, Vested</t>
  </si>
  <si>
    <t>Weighted Average Grant Date Fair Value, Forfeited</t>
  </si>
  <si>
    <t>Restricted Stock Units - Additional Information (Detail) - USD ($)</t>
  </si>
  <si>
    <t>Nonvested Restricted Stock Units [Member]</t>
  </si>
  <si>
    <t>Deferred compensation liability, Current, total</t>
  </si>
  <si>
    <t>Employee service share-based compensation, nonvested awards, compensation not yet recognized, share-based awards other than options</t>
  </si>
  <si>
    <t>1 year 10 months 24 days</t>
  </si>
  <si>
    <t>Share based compensation arrangement by share based payment award non option equity instruments grants in period weighted average grant date fair value</t>
  </si>
  <si>
    <t>Restricted stock units granted</t>
  </si>
  <si>
    <t>Warrants - Additional Information (Detail) $ / shares in Units, $ in Millions</t>
  </si>
  <si>
    <t>Aug. 14, 2015$ / sharesshares</t>
  </si>
  <si>
    <t>Sep. 26, 2014$ / sharesshares</t>
  </si>
  <si>
    <t>Mar. 22, 2013USD ($)Investor$ / sharesshares</t>
  </si>
  <si>
    <t>Jan. 17, 2012USD ($)$ / sharesshares</t>
  </si>
  <si>
    <t>Dec. 31, 2015USD ($)shares</t>
  </si>
  <si>
    <t>Dec. 31, 2014USD ($)shares</t>
  </si>
  <si>
    <t>Dec. 31, 2013USD ($)shares</t>
  </si>
  <si>
    <t>Jul. 10, 2015$ / shares</t>
  </si>
  <si>
    <t>Jun. 11, 2015$ / shares</t>
  </si>
  <si>
    <t>Apr. 30, 2014$ / shares</t>
  </si>
  <si>
    <t>Apr. 14, 2014$ / shares</t>
  </si>
  <si>
    <t>Sep. 03, 2013shares</t>
  </si>
  <si>
    <t>Class of Warrant or Right [Line Items]</t>
  </si>
  <si>
    <t>Stock issued, price per share | $ / shares</t>
  </si>
  <si>
    <t>Warrant, expiration period</t>
  </si>
  <si>
    <t>Warrants outstanding</t>
  </si>
  <si>
    <t>Warrants exercised</t>
  </si>
  <si>
    <t>Stock Purchase Agreement 2013 [Member] | 2013 PIPE investors [Member]</t>
  </si>
  <si>
    <t>Number of investors | Investor</t>
  </si>
  <si>
    <t>Stock issued, shares</t>
  </si>
  <si>
    <t>Proceeds from PIPE | $</t>
  </si>
  <si>
    <t>Warrants to purchase common shares</t>
  </si>
  <si>
    <t>Warrants, exercise price | $ / shares</t>
  </si>
  <si>
    <t>Common stock warrants issued</t>
  </si>
  <si>
    <t>Related Parties [Member] | Stock Purchase Agreement 2013 [Member] | 2013 PIPE investors [Member]</t>
  </si>
  <si>
    <t>Silicon Valley Bank and Oxford Finance LLC [Member]</t>
  </si>
  <si>
    <t>Other expense | $</t>
  </si>
  <si>
    <t>Stock issued due to exercise of options</t>
  </si>
  <si>
    <t>Warrants Not Settleable in Cash [Member]</t>
  </si>
  <si>
    <t>Share-based compensation arrangement by share-based payment award, Equity instruments other than options, aggregate intrinsic value, outstanding | $</t>
  </si>
  <si>
    <t>Warrants - Summary of Warrant Activity (Detail) - Warrants Not Settleable in Cash [Member] - $ / shares</t>
  </si>
  <si>
    <t>Number of Warrants, Granted</t>
  </si>
  <si>
    <t>Weighted Average Fair Value, Granted</t>
  </si>
  <si>
    <t>Weighted Average Remaining Contractual Life, Warrants assumed in merger with SafeStitch</t>
  </si>
  <si>
    <t>4 years 3 months 18 days</t>
  </si>
  <si>
    <t>Number of Warrants, Warrants assumed in merger with SafeStitch</t>
  </si>
  <si>
    <t>Number of Warrants, Exercised</t>
  </si>
  <si>
    <t>Weighted Average Exercise Price, Warrants assumed in merger with SafeStitch</t>
  </si>
  <si>
    <t>Weighted Average Fair Value, Outstanding</t>
  </si>
  <si>
    <t>Weighted Average Remaining Contractual Life, Granted</t>
  </si>
  <si>
    <t>6 years 7 months 6 days</t>
  </si>
  <si>
    <t>6 years 8 months 12 days</t>
  </si>
  <si>
    <t>Weighted Average Fair Value, Warrants assumed in merger with SafeStitch</t>
  </si>
  <si>
    <t>Weighted Average Fair Value, Exercised</t>
  </si>
  <si>
    <t>Weighted Average Remaining Contractual Life, Outstanding</t>
  </si>
  <si>
    <t>3 years 2 months 12 days</t>
  </si>
  <si>
    <t>3 years 10 months 24 days</t>
  </si>
  <si>
    <t>4 years 8 months 12 days</t>
  </si>
  <si>
    <t>9 years 1 month 6 days</t>
  </si>
  <si>
    <t>Controlled Equity Offering and Public Offering of Common Stock - Additional Information (Detail) - USD ($)</t>
  </si>
  <si>
    <t>Jul. 10, 2015</t>
  </si>
  <si>
    <t>Jun. 11, 2015</t>
  </si>
  <si>
    <t>Feb. 20, 2015</t>
  </si>
  <si>
    <t>Apr. 30, 2014</t>
  </si>
  <si>
    <t>Apr. 14, 2014</t>
  </si>
  <si>
    <t>Stockholders Equity Common Stock [Line Items]</t>
  </si>
  <si>
    <t>Common stock to be sold, shares</t>
  </si>
  <si>
    <t>Public offering price</t>
  </si>
  <si>
    <t>Expected aggregate gross proceeds</t>
  </si>
  <si>
    <t>Over-allotment option, shares to be issued to underwriters</t>
  </si>
  <si>
    <t>Shares issued from option exercise by underwriters</t>
  </si>
  <si>
    <t>Additional proceeds from exercise of option by underwriters</t>
  </si>
  <si>
    <t>Net Proceeds</t>
  </si>
  <si>
    <t>Proceeds from issuance of common stock from public offering, net of issuance costs</t>
  </si>
  <si>
    <t>Issuance costs of Issuance of common shares</t>
  </si>
  <si>
    <t>Aggregate maximum value of designated securities to be sold</t>
  </si>
  <si>
    <t>Value of stock to be purchased by existing stockholders</t>
  </si>
  <si>
    <t>Cantor Fitzgerald &amp; Co. [Member]</t>
  </si>
  <si>
    <t>Sale of common stock in an at-the-market offering</t>
  </si>
  <si>
    <t>Percentage of commission paid</t>
  </si>
  <si>
    <t>3.00%</t>
  </si>
  <si>
    <t>Controlled Equity Offering and Public Offering of Common Stock - Schedule of Total Sales under 2015 Sales Agreement (Detail) - Cantor Fitzgerald &amp; Co. [Member] $ / shares in Units, $ in Thousands</t>
  </si>
  <si>
    <t>Sale And Issue Of Shares Under Agreement [Line Items]</t>
  </si>
  <si>
    <t>Total shares of common stock sold | shares</t>
  </si>
  <si>
    <t>Average price per share | $ / shares</t>
  </si>
  <si>
    <t>Gross proceeds</t>
  </si>
  <si>
    <t>Commissions earned by Cantor</t>
  </si>
  <si>
    <t>Other issuance costs</t>
  </si>
  <si>
    <t>Closing of 2013 Merger and Financing Transaction - Additional Information (Detail)</t>
  </si>
  <si>
    <t>Sep. 17, 2013USD ($)shares</t>
  </si>
  <si>
    <t>Sep. 03, 2013USD ($)$ / sharesshares</t>
  </si>
  <si>
    <t>Dec. 31, 2015USD ($)$ / shares</t>
  </si>
  <si>
    <t>Dec. 31, 2014USD ($)$ / shares</t>
  </si>
  <si>
    <t>Mar. 31, 2014$ / shares</t>
  </si>
  <si>
    <t>Jul. 31, 2013USD ($)</t>
  </si>
  <si>
    <t>Dec. 31, 2012$ / shares</t>
  </si>
  <si>
    <t>Percentage of common stock required to be held due to lock up</t>
  </si>
  <si>
    <t>93.00%</t>
  </si>
  <si>
    <t>Merger agreement, description</t>
  </si>
  <si>
    <t>The Lock-up and Voting Agreements provide that such  persons may sell, transfer or convey (i) up to 50% of their respective Covered  Securities during the period commencing on the one-year anniversary of the  Closing Date and ending on the eighteen-month anniversary of the Closing Date;  and (ii) up to an aggregate of 75% of their respective Covered Securities during  the period commencing on the eighteen-month anniversary of the Closing Date and  ending on the two-year anniversary of the Closing Date.</t>
  </si>
  <si>
    <t>Goodwill | $</t>
  </si>
  <si>
    <t>Intellectual property, net | $</t>
  </si>
  <si>
    <t>Series B Convertible Preferred Stock [Member]</t>
  </si>
  <si>
    <t>Preferred stock shares, issued | shares</t>
  </si>
  <si>
    <t>Number of common stock shares issuable for preferred stock | shares</t>
  </si>
  <si>
    <t>Share price | $ / shares</t>
  </si>
  <si>
    <t>Shares issued and sold, other | shares</t>
  </si>
  <si>
    <t>Gross proceeds from Securities Purchase Agreement | $</t>
  </si>
  <si>
    <t>Ending on Eighteen Month Anniversary [Member]</t>
  </si>
  <si>
    <t>Percentage of covered securities</t>
  </si>
  <si>
    <t>Ending on Two Year Anniversary [Member]</t>
  </si>
  <si>
    <t>Business acquisition, share price | $ / shares</t>
  </si>
  <si>
    <t>Shares issued as Merger consideration | shares</t>
  </si>
  <si>
    <t>Cash consideration | $</t>
  </si>
  <si>
    <t>Safe Stitch Medical Inc [Member] | Bridge Notes [Member]</t>
  </si>
  <si>
    <t>Issuance of promissory note as part of merger transaction | $</t>
  </si>
  <si>
    <t>Stated interest per annum</t>
  </si>
  <si>
    <t>Private Placement [Member] | Series B Convertible Preferred Stock [Member]</t>
  </si>
  <si>
    <t>Closing of 2013 Merger and Financing Transaction - Schedule of Purchase Price (Detail) - USD ($)</t>
  </si>
  <si>
    <t>Mar. 30, 2014</t>
  </si>
  <si>
    <t>Common shares outstanding at the date of Merger</t>
  </si>
  <si>
    <t>Equity consideration</t>
  </si>
  <si>
    <t>Closing of 2013 Merger and Financing Transaction - Schedule of Allocation of Purchase Price to Net Assets Acquired (Detail) - USD ($) $ in Thousands</t>
  </si>
  <si>
    <t>Other long-term asset</t>
  </si>
  <si>
    <t>Intangible assets</t>
  </si>
  <si>
    <t>Basic and Diluted Net Loss per Share - Summary of Potential Common Shares (Detail) - shares</t>
  </si>
  <si>
    <t>Antidilutive Securities Excluded from Computation of Earnings Per Share [Line Items]</t>
  </si>
  <si>
    <t>Antidilutive Securities Excluded from Computation of Earnings Per Share, Amount</t>
  </si>
  <si>
    <t>Stock Warrants [Member]</t>
  </si>
  <si>
    <t>Stockholders' Equity - Additional Information (Detail) - USD ($)</t>
  </si>
  <si>
    <t>Dec. 06, 2013</t>
  </si>
  <si>
    <t>Jan. 31, 2012</t>
  </si>
  <si>
    <t>Nov. 30, 2011</t>
  </si>
  <si>
    <t>Oct. 02, 2009</t>
  </si>
  <si>
    <t>Dec. 27, 2007</t>
  </si>
  <si>
    <t>Dec. 31, 2011</t>
  </si>
  <si>
    <t>Dec. 06, 2009</t>
  </si>
  <si>
    <t>Dec. 31, 2008</t>
  </si>
  <si>
    <t>Dec. 31, 2007</t>
  </si>
  <si>
    <t>Jul. 12, 2006</t>
  </si>
  <si>
    <t>Increase in common stock, shares authorized</t>
  </si>
  <si>
    <t>Common stock, par or stated value per share</t>
  </si>
  <si>
    <t>Increase in preferred stock, shares authorized</t>
  </si>
  <si>
    <t>Preferred stock, par or stated value per share</t>
  </si>
  <si>
    <t>Dividends, preferred stock, total</t>
  </si>
  <si>
    <t>Preferred stock redemption percentage</t>
  </si>
  <si>
    <t>25.00%</t>
  </si>
  <si>
    <t>Preferred stock, accretion of redemption discount</t>
  </si>
  <si>
    <t>Conversion of stock, amount issued</t>
  </si>
  <si>
    <t>Preferred stock shares, issued</t>
  </si>
  <si>
    <t>Preferred stock shares, outstanding</t>
  </si>
  <si>
    <t>Conversion of stock, shares converted</t>
  </si>
  <si>
    <t>Stock conversion price</t>
  </si>
  <si>
    <t>Series B Redeemable Convertible Preferred Stock [Member]</t>
  </si>
  <si>
    <t>Series B Redeemable Convertible Preferred Stock [Member] | Private Placement [Member]</t>
  </si>
  <si>
    <t>Share price</t>
  </si>
  <si>
    <t>Related Person Transactions - Additional Information (Detail) - USD ($)</t>
  </si>
  <si>
    <t>Synecor, LLC [Member]</t>
  </si>
  <si>
    <t>Related Party Transaction [Line Items]</t>
  </si>
  <si>
    <t>Payments to Acquire in Process Research and Development</t>
  </si>
  <si>
    <t>Officer [Member] | Synecor, LLC [Member] | Common Stock [Member]</t>
  </si>
  <si>
    <t>Noncontrolling Interest, Ownership Percentage by Noncontrolling Owners</t>
  </si>
  <si>
    <t>6.00%</t>
  </si>
  <si>
    <t>SOFAR [Member]</t>
  </si>
  <si>
    <t>Equity method investment, Ownership Percentage by shareholder</t>
  </si>
  <si>
    <t>16.00%</t>
  </si>
  <si>
    <t>Expenses under service agreement with related party</t>
  </si>
  <si>
    <t>Commitments and Contingencies - Additional Information (Detail)</t>
  </si>
  <si>
    <t>Sep. 21, 2015USD ($)</t>
  </si>
  <si>
    <t>Dec. 31, 2015EUR (€)</t>
  </si>
  <si>
    <t>Operating Leased Assets [Line Items]</t>
  </si>
  <si>
    <t>Supply Commitment [Member]</t>
  </si>
  <si>
    <t>Commitments under Robotic Agreement</t>
  </si>
  <si>
    <t>Corporate offices [Member]</t>
  </si>
  <si>
    <t>Lease expiration date</t>
  </si>
  <si>
    <t>Jun. 30,
		2018</t>
  </si>
  <si>
    <t>Operating lease agreement period</t>
  </si>
  <si>
    <t>Operating lease amended extension period</t>
  </si>
  <si>
    <t>3 years 2 months</t>
  </si>
  <si>
    <t>Operating lease, renew option period</t>
  </si>
  <si>
    <t>Warehouse [Member]</t>
  </si>
  <si>
    <t>4 years 4 months</t>
  </si>
  <si>
    <t>Operating lease additional renewed period</t>
  </si>
  <si>
    <t>6 years</t>
  </si>
  <si>
    <t>Operating leases, rent expense</t>
  </si>
  <si>
    <t>Office Building [Member]</t>
  </si>
  <si>
    <t>Shareholder [Member] | Office Building [Member]</t>
  </si>
  <si>
    <t>Royalty Agreement Terms [Member]</t>
  </si>
  <si>
    <t>Percentage of royalty paid for one to three years</t>
  </si>
  <si>
    <t>1.50%</t>
  </si>
  <si>
    <t>Percentage of royalty paid for four to seven years</t>
  </si>
  <si>
    <t>4.00%</t>
  </si>
  <si>
    <t>Royalty payment period</t>
  </si>
  <si>
    <t>Royalty expense</t>
  </si>
  <si>
    <t>Manufacturing Facility [Member]</t>
  </si>
  <si>
    <t>Manufacturing facility leased period</t>
  </si>
  <si>
    <t>1 year</t>
  </si>
  <si>
    <t>Microline [Member]</t>
  </si>
  <si>
    <t>Amount due in milestone fees for contract development</t>
  </si>
  <si>
    <t>ALF-X Surgical Robotic System Acquisition [Member] | Maximum [Member]</t>
  </si>
  <si>
    <t>Aggregate milestone payments | €</t>
  </si>
  <si>
    <t>ALF-X Surgical Robotic System Acquisition [Member] | License and Supply Agreements [Member]</t>
  </si>
  <si>
    <t>Commitments under agreements, in 2016</t>
  </si>
  <si>
    <t>Commitments under agreements, in 2017</t>
  </si>
  <si>
    <t>Commitments under agreements, in 2018</t>
  </si>
  <si>
    <t>Commitments under agreements, in 2019</t>
  </si>
  <si>
    <t>Commitments under agreements, in 2020</t>
  </si>
  <si>
    <t>Commitments under agreements, thereafter until termination in 2027</t>
  </si>
  <si>
    <t>Commitments and Contingencies - Summary of Future Minimum Payments and Operating Lease Obligations (Detail) $ in Thousands</t>
  </si>
  <si>
    <t>Quarterly Results of Operation (Unaudited) - Summary of Unaudited Quarterly Results of Operations (Detail) - USD ($) $ / shares in Units, $ in Thousands</t>
  </si>
  <si>
    <t>Total revenues</t>
  </si>
  <si>
    <t>Other operating expenses</t>
  </si>
  <si>
    <t>Subsequent Events - Additional Information (Detail) - USD ($) $ / shares in Units, $ in Thousands</t>
  </si>
  <si>
    <t>Feb. 09, 2016</t>
  </si>
  <si>
    <t>Mar. 03, 2016</t>
  </si>
  <si>
    <t>Subsequent Event [Line Items]</t>
  </si>
  <si>
    <t>Total shares of common stock sold</t>
  </si>
  <si>
    <t>Average price per share</t>
  </si>
  <si>
    <t>Cantor Fitzgerald &amp; Co. [Member] | Subsequent Ev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0.0000_);(#,##0.0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876378</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06576714</v>
      </c>
    </row>
    <row spans="1:4" r="18">
      <c s="4" r="A18" t="s">
        <v>30</v>
      </c>
      <c s="7" r="D18" t="n">
        <v>156772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4" r="A3" t="s">
        <v>197</v>
      </c>
      <c s="4" r="B3" t="s">
        <v>198</v>
      </c>
    </row>
    <row spans="1:2" r="4">
      <c s="4" r="A4" t="s">
        <v>199</v>
      </c>
    </row>
    <row spans="1:2" r="5">
      <c s="4" r="A5" t="s">
        <v>197</v>
      </c>
      <c s="4" r="B5"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050</v>
      </c>
      <c s="2" r="B1" t="s">
        <v>472</v>
      </c>
    </row>
    <row spans="1:2" r="2">
      <c s="3" r="A2" t="s">
        <v>247</v>
      </c>
    </row>
    <row spans="1:2" r="3">
      <c s="6" r="A3" t="n">
        <v>2016</v>
      </c>
      <c s="7" r="B3" t="n">
        <v>592</v>
      </c>
    </row>
    <row spans="1:2" r="4">
      <c s="6" r="A4" t="n">
        <v>2017</v>
      </c>
      <c s="6" r="B4" t="n">
        <v>609</v>
      </c>
    </row>
    <row spans="1:2" r="5">
      <c s="6" r="A5" t="n">
        <v>2018</v>
      </c>
      <c s="6" r="B5" t="n">
        <v>290</v>
      </c>
    </row>
    <row spans="1:2" r="6">
      <c s="4" r="A6" t="s">
        <v>104</v>
      </c>
      <c s="7" r="B6" t="n">
        <v>149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51</v>
      </c>
      <c s="2" r="B1" t="s">
        <v>149</v>
      </c>
      <c s="2" r="J1" t="s">
        <v>1</v>
      </c>
    </row>
    <row spans="1:12" r="2">
      <c s="2" r="B2" t="s">
        <v>2</v>
      </c>
      <c s="2" r="C2" t="s">
        <v>604</v>
      </c>
      <c s="2" r="D2" t="s">
        <v>4</v>
      </c>
      <c s="2" r="E2" t="s">
        <v>611</v>
      </c>
      <c s="2" r="F2" t="s">
        <v>32</v>
      </c>
      <c s="2" r="G2" t="s">
        <v>612</v>
      </c>
      <c s="2" r="H2" t="s">
        <v>613</v>
      </c>
      <c s="2" r="I2" t="s">
        <v>150</v>
      </c>
      <c s="2" r="J2" t="s">
        <v>2</v>
      </c>
      <c s="2" r="K2" t="s">
        <v>32</v>
      </c>
      <c s="2" r="L2" t="s">
        <v>76</v>
      </c>
    </row>
    <row spans="1:12" r="3">
      <c s="3" r="A3" t="s">
        <v>250</v>
      </c>
    </row>
    <row spans="1:12" r="4">
      <c s="4" r="A4" t="s">
        <v>1052</v>
      </c>
      <c s="7" r="F4" t="n">
        <v>134</v>
      </c>
      <c s="7" r="G4" t="n">
        <v>61</v>
      </c>
      <c s="7" r="H4" t="n">
        <v>113</v>
      </c>
      <c s="7" r="I4" t="n">
        <v>93</v>
      </c>
      <c s="7" r="K4" t="n">
        <v>401</v>
      </c>
      <c s="7" r="L4" t="n">
        <v>1431</v>
      </c>
    </row>
    <row spans="1:12" r="5">
      <c s="4" r="A5" t="s">
        <v>80</v>
      </c>
      <c s="6" r="F5" t="n">
        <v>435</v>
      </c>
      <c s="6" r="G5" t="n">
        <v>202</v>
      </c>
      <c s="6" r="H5" t="n">
        <v>238</v>
      </c>
      <c s="6" r="I5" t="n">
        <v>220</v>
      </c>
      <c s="6" r="K5" t="n">
        <v>1095</v>
      </c>
      <c s="6" r="L5" t="n">
        <v>4810</v>
      </c>
    </row>
    <row spans="1:12" r="6">
      <c s="4" r="A6" t="s">
        <v>84</v>
      </c>
      <c s="7" r="B6" t="n">
        <v>1596</v>
      </c>
      <c s="7" r="C6" t="n">
        <v>338</v>
      </c>
      <c s="7" r="D6" t="n">
        <v>126</v>
      </c>
      <c s="7" r="E6" t="n">
        <v>125</v>
      </c>
      <c s="6" r="F6" t="n">
        <v>126</v>
      </c>
      <c s="6" r="G6" t="n">
        <v>125</v>
      </c>
      <c s="6" r="H6" t="n">
        <v>126</v>
      </c>
      <c s="6" r="I6" t="n">
        <v>126</v>
      </c>
      <c s="7" r="J6" t="n">
        <v>2185</v>
      </c>
      <c s="6" r="K6" t="n">
        <v>503</v>
      </c>
      <c s="6" r="L6" t="n">
        <v>500</v>
      </c>
    </row>
    <row spans="1:12" r="7">
      <c s="4" r="A7" t="s">
        <v>88</v>
      </c>
      <c s="6" r="B7" t="n">
        <v>228</v>
      </c>
      <c s="6" r="C7" t="n">
        <v>4003</v>
      </c>
      <c s="6" r="J7" t="n">
        <v>4231</v>
      </c>
    </row>
    <row spans="1:12" r="8">
      <c s="4" r="A8" t="s">
        <v>1053</v>
      </c>
      <c s="6" r="B8" t="n">
        <v>12076</v>
      </c>
      <c s="6" r="C8" t="n">
        <v>9223</v>
      </c>
      <c s="6" r="D8" t="n">
        <v>8942</v>
      </c>
      <c s="6" r="E8" t="n">
        <v>9714</v>
      </c>
      <c s="6" r="F8" t="n">
        <v>7373</v>
      </c>
      <c s="6" r="G8" t="n">
        <v>11004</v>
      </c>
      <c s="6" r="H8" t="n">
        <v>10130</v>
      </c>
      <c s="6" r="I8" t="n">
        <v>6905</v>
      </c>
      <c s="6" r="J8" t="n">
        <v>39955</v>
      </c>
      <c s="6" r="K8" t="n">
        <v>35412</v>
      </c>
    </row>
    <row spans="1:12" r="9">
      <c s="4" r="A9" t="s">
        <v>93</v>
      </c>
      <c s="6" r="B9" t="n">
        <v>604</v>
      </c>
      <c s="6" r="C9" t="n">
        <v>436</v>
      </c>
      <c s="6" r="D9" t="n">
        <v>280</v>
      </c>
      <c s="6" r="E9" t="n">
        <v>281</v>
      </c>
      <c s="6" r="F9" t="n">
        <v>279</v>
      </c>
      <c s="6" r="G9" t="n">
        <v>237</v>
      </c>
      <c s="6" r="H9" t="n">
        <v>206</v>
      </c>
      <c s="6" r="I9" t="n">
        <v>321</v>
      </c>
      <c s="6" r="J9" t="n">
        <v>1601</v>
      </c>
      <c s="6" r="K9" t="n">
        <v>1043</v>
      </c>
      <c s="6" r="L9" t="n">
        <v>954</v>
      </c>
    </row>
    <row spans="1:12" r="10">
      <c s="4" r="A10" t="s">
        <v>95</v>
      </c>
      <c s="6" r="B10" t="n">
        <v>-14504</v>
      </c>
      <c s="6" r="C10" t="n">
        <v>-14000</v>
      </c>
      <c s="6" r="D10" t="n">
        <v>-9348</v>
      </c>
      <c s="6" r="E10" t="n">
        <v>-10120</v>
      </c>
      <c s="6" r="F10" t="n">
        <v>-8079</v>
      </c>
      <c s="6" r="G10" t="n">
        <v>-11507</v>
      </c>
      <c s="6" r="H10" t="n">
        <v>-10587</v>
      </c>
      <c s="6" r="I10" t="n">
        <v>-7479</v>
      </c>
      <c s="6" r="J10" t="n">
        <v>-47972</v>
      </c>
      <c s="6" r="K10" t="n">
        <v>-37652</v>
      </c>
      <c s="6" r="L10" t="n">
        <v>-28358</v>
      </c>
    </row>
    <row spans="1:12" r="11">
      <c s="4" r="A11" t="s">
        <v>96</v>
      </c>
      <c s="6" r="B11" t="n">
        <v>925</v>
      </c>
      <c s="6" r="C11" t="n">
        <v>99</v>
      </c>
      <c s="6" r="J11" t="n">
        <v>1024</v>
      </c>
    </row>
    <row spans="1:12" r="12">
      <c s="4" r="A12" t="s">
        <v>97</v>
      </c>
      <c s="7" r="B12" t="n">
        <v>-13579</v>
      </c>
      <c s="7" r="C12" t="n">
        <v>-13901</v>
      </c>
      <c s="7" r="D12" t="n">
        <v>-9348</v>
      </c>
      <c s="7" r="E12" t="n">
        <v>-10120</v>
      </c>
      <c s="7" r="F12" t="n">
        <v>-8079</v>
      </c>
      <c s="7" r="G12" t="n">
        <v>-11507</v>
      </c>
      <c s="7" r="H12" t="n">
        <v>-10587</v>
      </c>
      <c s="7" r="I12" t="n">
        <v>-7479</v>
      </c>
      <c s="7" r="J12" t="n">
        <v>-46948</v>
      </c>
      <c s="7" r="K12" t="n">
        <v>-37652</v>
      </c>
      <c s="7" r="L12" t="n">
        <v>-28358</v>
      </c>
    </row>
    <row spans="1:12" r="13">
      <c s="4" r="A13" t="s">
        <v>101</v>
      </c>
      <c s="9" r="B13" t="n">
        <v>-0.13</v>
      </c>
      <c s="9" r="C13" t="n">
        <v>-0.16</v>
      </c>
      <c s="9" r="D13" t="n">
        <v>-0.14</v>
      </c>
      <c s="9" r="E13" t="n">
        <v>-0.16</v>
      </c>
      <c s="9" r="F13" t="n">
        <v>-0.13</v>
      </c>
      <c s="9" r="G13" t="n">
        <v>-0.18</v>
      </c>
      <c s="9" r="H13" t="n">
        <v>-0.18</v>
      </c>
      <c s="9" r="I13" t="n">
        <v>-0.15</v>
      </c>
      <c s="9" r="J13" t="n">
        <v>-0.59</v>
      </c>
      <c s="9" r="K13" t="n">
        <v>-0.64</v>
      </c>
      <c s="9" r="L13" t="n">
        <v>-2.2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054</v>
      </c>
      <c s="2" r="B1" t="s">
        <v>1055</v>
      </c>
      <c s="2" r="C1" t="s">
        <v>902</v>
      </c>
      <c s="2" r="D1" t="s">
        <v>903</v>
      </c>
      <c s="2" r="E1" t="s">
        <v>904</v>
      </c>
      <c s="2" r="F1" t="s">
        <v>905</v>
      </c>
      <c s="2" r="G1" t="s">
        <v>1056</v>
      </c>
      <c s="2" r="H1" t="s">
        <v>1056</v>
      </c>
      <c s="2" r="I1" t="s">
        <v>2</v>
      </c>
      <c s="2" r="J1" t="s">
        <v>32</v>
      </c>
      <c s="2" r="K1" t="s">
        <v>150</v>
      </c>
      <c s="2" r="L1" t="s">
        <v>961</v>
      </c>
      <c s="2" r="M1" t="s">
        <v>525</v>
      </c>
    </row>
    <row spans="1:13" r="2">
      <c s="3" r="A2" t="s">
        <v>1057</v>
      </c>
    </row>
    <row spans="1:13" r="3">
      <c s="4" r="A3" t="s">
        <v>914</v>
      </c>
      <c s="7" r="C3" t="n">
        <v>5800</v>
      </c>
      <c s="7" r="D3" t="n">
        <v>46400</v>
      </c>
      <c s="7" r="F3" t="n">
        <v>52400</v>
      </c>
      <c s="7" r="I3" t="n">
        <v>58331</v>
      </c>
      <c s="7" r="J3" t="n">
        <v>52433</v>
      </c>
    </row>
    <row spans="1:13" r="4">
      <c s="4" r="A4" t="s">
        <v>1058</v>
      </c>
      <c s="6" r="I4" t="n">
        <v>100180872</v>
      </c>
      <c s="6" r="J4" t="n">
        <v>63182806</v>
      </c>
      <c s="6" r="K4" t="n">
        <v>48855255</v>
      </c>
      <c s="6" r="L4" t="n">
        <v>244276923</v>
      </c>
      <c s="6" r="M4" t="n">
        <v>5391095</v>
      </c>
    </row>
    <row spans="1:13" r="5">
      <c s="4" r="A5" t="s">
        <v>919</v>
      </c>
    </row>
    <row spans="1:13" r="6">
      <c s="3" r="A6" t="s">
        <v>1057</v>
      </c>
    </row>
    <row spans="1:13" r="7">
      <c s="4" r="A7" t="s">
        <v>1059</v>
      </c>
      <c s="9" r="I7" t="n">
        <v>3.25</v>
      </c>
    </row>
    <row spans="1:13" r="8">
      <c s="4" r="A8" t="s">
        <v>927</v>
      </c>
      <c s="7" r="I8" t="n">
        <v>6546</v>
      </c>
    </row>
    <row spans="1:13" r="9">
      <c s="4" r="A9" t="s">
        <v>920</v>
      </c>
      <c s="6" r="E9" t="n">
        <v>25000000</v>
      </c>
    </row>
    <row spans="1:13" r="10">
      <c s="4" r="A10" t="s">
        <v>921</v>
      </c>
      <c s="4" r="E10" t="s">
        <v>922</v>
      </c>
    </row>
    <row spans="1:13" r="11">
      <c s="4" r="A11" t="s">
        <v>1060</v>
      </c>
    </row>
    <row spans="1:13" r="12">
      <c s="3" r="A12" t="s">
        <v>1057</v>
      </c>
    </row>
    <row spans="1:13" r="13">
      <c s="4" r="A13" t="s">
        <v>1058</v>
      </c>
      <c s="6" r="G13" t="n">
        <v>5710214</v>
      </c>
    </row>
    <row spans="1:13" r="14">
      <c s="4" r="A14" t="s">
        <v>1059</v>
      </c>
      <c s="9" r="G14" t="n">
        <v>3.23</v>
      </c>
    </row>
    <row spans="1:13" r="15">
      <c s="4" r="A15" t="s">
        <v>927</v>
      </c>
      <c s="7" r="G15" t="n">
        <v>18400</v>
      </c>
      <c s="7" r="H15" t="n">
        <v>25000</v>
      </c>
    </row>
    <row spans="1:13" r="16">
      <c s="4" r="A16" t="s">
        <v>914</v>
      </c>
      <c s="7" r="G16" t="n">
        <v>17900</v>
      </c>
      <c s="7" r="H16" t="n">
        <v>24000</v>
      </c>
    </row>
    <row spans="1:13" r="17">
      <c s="4" r="A17" t="s">
        <v>1058</v>
      </c>
      <c s="6" r="G17" t="n">
        <v>7724488</v>
      </c>
      <c s="6" r="H17" t="n">
        <v>7724488</v>
      </c>
    </row>
    <row spans="1:13" r="18">
      <c s="4" r="A18" t="s">
        <v>920</v>
      </c>
      <c s="6" r="B18" t="n">
        <v>43560000</v>
      </c>
    </row>
    <row spans="1:13" r="19">
      <c s="4" r="A19" t="s">
        <v>921</v>
      </c>
      <c s="4" r="B19" t="s">
        <v>92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v>
      </c>
      <c s="2" r="B1" t="s">
        <v>1</v>
      </c>
    </row>
    <row spans="1:2" r="2">
      <c s="2" r="B2" t="s">
        <v>2</v>
      </c>
    </row>
    <row spans="1:2" r="3">
      <c s="3" r="A3" t="s">
        <v>210</v>
      </c>
    </row>
    <row spans="1:2" r="4">
      <c s="4" r="A4" t="s">
        <v>36</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8449000</v>
      </c>
      <c s="7" r="C3" t="n">
        <v>34766000</v>
      </c>
    </row>
    <row spans="1:3" r="4">
      <c s="4" r="A4" t="s">
        <v>35</v>
      </c>
      <c s="6" r="B4" t="n">
        <v>76000</v>
      </c>
      <c s="6" r="C4" t="n">
        <v>133000</v>
      </c>
    </row>
    <row spans="1:3" r="5">
      <c s="4" r="A5" t="s">
        <v>36</v>
      </c>
      <c s="6" r="B5" t="n">
        <v>3923000</v>
      </c>
    </row>
    <row spans="1:3" r="6">
      <c s="4" r="A6" t="s">
        <v>37</v>
      </c>
      <c s="6" r="B6" t="n">
        <v>6000</v>
      </c>
      <c s="6" r="C6" t="n">
        <v>1000</v>
      </c>
    </row>
    <row spans="1:3" r="7">
      <c s="4" r="A7" t="s">
        <v>38</v>
      </c>
      <c s="6" r="B7" t="n">
        <v>6689000</v>
      </c>
      <c s="6" r="C7" t="n">
        <v>740000</v>
      </c>
    </row>
    <row spans="1:3" r="8">
      <c s="4" r="A8" t="s">
        <v>39</v>
      </c>
      <c s="6" r="B8" t="n">
        <v>49143000</v>
      </c>
      <c s="6" r="C8" t="n">
        <v>35640000</v>
      </c>
    </row>
    <row spans="1:3" r="9">
      <c s="4" r="A9" t="s">
        <v>36</v>
      </c>
      <c s="6" r="B9" t="n">
        <v>709000</v>
      </c>
    </row>
    <row spans="1:3" r="10">
      <c s="4" r="A10" t="s">
        <v>40</v>
      </c>
      <c s="6" r="B10" t="n">
        <v>0</v>
      </c>
      <c s="6" r="C10" t="n">
        <v>250000</v>
      </c>
    </row>
    <row spans="1:3" r="11">
      <c s="4" r="A11" t="s">
        <v>41</v>
      </c>
      <c s="6" r="B11" t="n">
        <v>4408000</v>
      </c>
      <c s="6" r="C11" t="n">
        <v>3120000</v>
      </c>
    </row>
    <row spans="1:3" r="12">
      <c s="4" r="A12" t="s">
        <v>42</v>
      </c>
      <c s="6" r="B12" t="n">
        <v>46898000</v>
      </c>
      <c s="6" r="C12" t="n">
        <v>2241000</v>
      </c>
    </row>
    <row spans="1:3" r="13">
      <c s="4" r="A13" t="s">
        <v>43</v>
      </c>
      <c s="6" r="B13" t="n">
        <v>16511000</v>
      </c>
    </row>
    <row spans="1:3" r="14">
      <c s="4" r="A14" t="s">
        <v>44</v>
      </c>
      <c s="6" r="B14" t="n">
        <v>130869000</v>
      </c>
      <c s="6" r="C14" t="n">
        <v>93842000</v>
      </c>
    </row>
    <row spans="1:3" r="15">
      <c s="4" r="A15" t="s">
        <v>45</v>
      </c>
      <c s="6" r="B15" t="n">
        <v>64000</v>
      </c>
      <c s="6" r="C15" t="n">
        <v>18000</v>
      </c>
    </row>
    <row spans="1:3" r="16">
      <c s="4" r="A16" t="s">
        <v>46</v>
      </c>
      <c s="6" r="B16" t="n">
        <v>248602000</v>
      </c>
      <c s="6" r="C16" t="n">
        <v>135111000</v>
      </c>
    </row>
    <row spans="1:3" r="17">
      <c s="3" r="A17" t="s">
        <v>47</v>
      </c>
    </row>
    <row spans="1:3" r="18">
      <c s="4" r="A18" t="s">
        <v>48</v>
      </c>
      <c s="6" r="B18" t="n">
        <v>4450000</v>
      </c>
      <c s="6" r="C18" t="n">
        <v>1768000</v>
      </c>
    </row>
    <row spans="1:3" r="19">
      <c s="4" r="A19" t="s">
        <v>49</v>
      </c>
      <c s="6" r="B19" t="n">
        <v>7395000</v>
      </c>
      <c s="6" r="C19" t="n">
        <v>1769000</v>
      </c>
    </row>
    <row spans="1:3" r="20">
      <c s="4" r="A20" t="s">
        <v>50</v>
      </c>
      <c s="6" r="B20" t="n">
        <v>12500000</v>
      </c>
    </row>
    <row spans="1:3" r="21">
      <c s="4" r="A21" t="s">
        <v>51</v>
      </c>
      <c s="6" r="B21" t="n">
        <v>6727000</v>
      </c>
      <c s="6" r="C21" t="n">
        <v>610000</v>
      </c>
    </row>
    <row spans="1:3" r="22">
      <c s="4" r="A22" t="s">
        <v>52</v>
      </c>
      <c s="6" r="B22" t="n">
        <v>31072000</v>
      </c>
      <c s="6" r="C22" t="n">
        <v>4147000</v>
      </c>
    </row>
    <row spans="1:3" r="23">
      <c s="3" r="A23" t="s">
        <v>53</v>
      </c>
    </row>
    <row spans="1:3" r="24">
      <c s="4" r="A24" t="s">
        <v>54</v>
      </c>
      <c s="6" r="B24" t="n">
        <v>11000000</v>
      </c>
    </row>
    <row spans="1:3" r="25">
      <c s="4" r="A25" t="s">
        <v>55</v>
      </c>
      <c s="6" r="B25" t="n">
        <v>16263000</v>
      </c>
    </row>
    <row spans="1:3" r="26">
      <c s="4" r="A26" t="s">
        <v>56</v>
      </c>
      <c s="6" r="B26" t="n">
        <v>12990000</v>
      </c>
      <c s="6" r="C26" t="n">
        <v>9175000</v>
      </c>
    </row>
    <row spans="1:3" r="27">
      <c s="4" r="A27" t="s">
        <v>57</v>
      </c>
      <c s="7" r="B27" t="n">
        <v>71325000</v>
      </c>
      <c s="7" r="C27" t="n">
        <v>13322000</v>
      </c>
    </row>
    <row spans="1:3" r="28">
      <c s="4" r="A28" t="s">
        <v>58</v>
      </c>
      <c s="4" r="B28" t="s">
        <v>59</v>
      </c>
      <c s="4" r="C28" t="s">
        <v>59</v>
      </c>
    </row>
    <row spans="1:3" r="29">
      <c s="3" r="A29" t="s">
        <v>60</v>
      </c>
    </row>
    <row spans="1:3" r="30">
      <c s="4" r="A30" t="s">
        <v>61</v>
      </c>
      <c s="7" r="B30" t="n">
        <v>100000</v>
      </c>
      <c s="7" r="C30" t="n">
        <v>63000</v>
      </c>
    </row>
    <row spans="1:3" r="31">
      <c s="4" r="A31" t="s">
        <v>62</v>
      </c>
      <c s="6" r="B31" t="n">
        <v>363280000</v>
      </c>
      <c s="6" r="C31" t="n">
        <v>257642000</v>
      </c>
    </row>
    <row spans="1:3" r="32">
      <c s="4" r="A32" t="s">
        <v>63</v>
      </c>
      <c s="6" r="B32" t="n">
        <v>-182864000</v>
      </c>
      <c s="6" r="C32" t="n">
        <v>-135916000</v>
      </c>
    </row>
    <row spans="1:3" r="33">
      <c s="4" r="A33" t="s">
        <v>64</v>
      </c>
      <c s="6" r="B33" t="n">
        <v>-73000</v>
      </c>
    </row>
    <row spans="1:3" r="34">
      <c s="4" r="A34" t="s">
        <v>65</v>
      </c>
      <c s="6" r="B34" t="n">
        <v>-3166000</v>
      </c>
    </row>
    <row spans="1:3" r="35">
      <c s="4" r="A35" t="s">
        <v>66</v>
      </c>
      <c s="6" r="B35" t="n">
        <v>177277000</v>
      </c>
      <c s="6" r="C35" t="n">
        <v>121789000</v>
      </c>
    </row>
    <row spans="1:3" r="36">
      <c s="4" r="A36" t="s">
        <v>67</v>
      </c>
      <c s="7" r="B36" t="n">
        <v>248602000</v>
      </c>
      <c s="7" r="C36" t="n">
        <v>13511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6</v>
      </c>
      <c s="2" r="B1" t="s">
        <v>1</v>
      </c>
    </row>
    <row spans="1:2" r="2">
      <c s="2" r="B2" t="s">
        <v>2</v>
      </c>
    </row>
    <row spans="1:2" r="3">
      <c s="3" r="A3" t="s">
        <v>225</v>
      </c>
    </row>
    <row spans="1:2" r="4">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8</v>
      </c>
      <c s="2" r="B1" t="s">
        <v>1</v>
      </c>
    </row>
    <row spans="1:2" r="2">
      <c s="2" r="B2" t="s">
        <v>2</v>
      </c>
    </row>
    <row spans="1:2" r="3">
      <c s="3" r="A3" t="s">
        <v>225</v>
      </c>
    </row>
    <row spans="1:2" r="4">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60</v>
      </c>
      <c s="2" r="B1" t="s">
        <v>1</v>
      </c>
    </row>
    <row spans="1:2" r="2">
      <c s="2" r="B2" t="s">
        <v>2</v>
      </c>
    </row>
    <row spans="1:2" r="3">
      <c s="3" r="A3" t="s">
        <v>234</v>
      </c>
    </row>
    <row spans="1:2" r="4">
      <c s="4" r="A4" t="s">
        <v>60</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8</v>
      </c>
      <c s="2" r="B1" t="s">
        <v>1</v>
      </c>
    </row>
    <row spans="1:2" r="2">
      <c s="2" r="B2" t="s">
        <v>2</v>
      </c>
    </row>
    <row spans="1:2" r="3">
      <c s="3" r="A3" t="s">
        <v>247</v>
      </c>
    </row>
    <row spans="1:2" r="4">
      <c s="4" r="A4" t="s">
        <v>58</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32</v>
      </c>
    </row>
    <row spans="1:3" r="2">
      <c s="3" r="A2" t="s">
        <v>69</v>
      </c>
    </row>
    <row spans="1:3" r="3">
      <c s="4" r="A3" t="s">
        <v>70</v>
      </c>
      <c s="8" r="B3" t="n">
        <v>0.001</v>
      </c>
      <c s="8" r="C3" t="n">
        <v>0.001</v>
      </c>
    </row>
    <row spans="1:3" r="4">
      <c s="4" r="A4" t="s">
        <v>71</v>
      </c>
      <c s="6" r="B4" t="n">
        <v>750000000</v>
      </c>
      <c s="6" r="C4" t="n">
        <v>750000000</v>
      </c>
    </row>
    <row spans="1:3" r="5">
      <c s="4" r="A5" t="s">
        <v>72</v>
      </c>
      <c s="6" r="B5" t="n">
        <v>100180872</v>
      </c>
      <c s="6" r="C5" t="n">
        <v>63182806</v>
      </c>
    </row>
    <row spans="1:3" r="6">
      <c s="4" r="A6" t="s">
        <v>73</v>
      </c>
      <c s="6" r="B6" t="n">
        <v>100149453</v>
      </c>
      <c s="6" r="C6" t="n">
        <v>63182806</v>
      </c>
    </row>
    <row spans="1:3" r="7">
      <c s="4" r="A7" t="s">
        <v>74</v>
      </c>
      <c s="6" r="B7" t="n">
        <v>31419</v>
      </c>
      <c s="6" r="C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1"/>
    <col customWidth="1" max="2" min="2" width="80"/>
  </cols>
  <sheetData>
    <row spans="1:2" r="1">
      <c s="1" r="A1" t="s">
        <v>255</v>
      </c>
      <c s="2" r="B1" t="s">
        <v>1</v>
      </c>
    </row>
    <row spans="1:2" r="2">
      <c s="2" r="B2" t="s">
        <v>2</v>
      </c>
    </row>
    <row spans="1:2" r="3">
      <c s="3" r="A3" t="s">
        <v>193</v>
      </c>
    </row>
    <row spans="1:2" r="4">
      <c s="4" r="A4" t="s">
        <v>256</v>
      </c>
      <c s="4" r="B4" t="s">
        <v>257</v>
      </c>
    </row>
    <row spans="1:2" r="5">
      <c s="4" r="A5" t="s">
        <v>258</v>
      </c>
      <c s="4" r="B5" t="s">
        <v>259</v>
      </c>
    </row>
    <row spans="1:2" r="6">
      <c s="4" r="A6" t="s">
        <v>260</v>
      </c>
      <c s="4" r="B6" t="s">
        <v>261</v>
      </c>
    </row>
    <row spans="1:2" r="7">
      <c s="4" r="A7" t="s">
        <v>262</v>
      </c>
      <c s="4" r="B7" t="s">
        <v>263</v>
      </c>
    </row>
    <row spans="1:2" r="8">
      <c s="4" r="A8" t="s">
        <v>264</v>
      </c>
      <c s="4" r="B8" t="s">
        <v>265</v>
      </c>
    </row>
    <row spans="1:2" r="9">
      <c s="4" r="A9" t="s">
        <v>266</v>
      </c>
      <c s="4" r="B9" t="s">
        <v>267</v>
      </c>
    </row>
    <row spans="1:2" r="10">
      <c s="4" r="A10" t="s">
        <v>268</v>
      </c>
      <c s="4" r="B10" t="s">
        <v>269</v>
      </c>
    </row>
    <row spans="1:2" r="11">
      <c s="4" r="A11" t="s">
        <v>270</v>
      </c>
      <c s="4" r="B11" t="s">
        <v>271</v>
      </c>
    </row>
    <row spans="1:2" r="12">
      <c s="4" r="A12" t="s">
        <v>272</v>
      </c>
      <c s="4" r="B12" t="s">
        <v>273</v>
      </c>
    </row>
    <row spans="1:2" r="13">
      <c s="4" r="A13" t="s">
        <v>36</v>
      </c>
      <c s="4" r="B13" t="s">
        <v>274</v>
      </c>
    </row>
    <row spans="1:2" r="14">
      <c s="4" r="A14" t="s">
        <v>275</v>
      </c>
      <c s="4" r="B14" t="s">
        <v>276</v>
      </c>
    </row>
    <row spans="1:2" r="15">
      <c s="4" r="A15" t="s">
        <v>277</v>
      </c>
      <c s="4" r="B15" t="s">
        <v>278</v>
      </c>
    </row>
    <row spans="1:2" r="16">
      <c s="4" r="A16" t="s">
        <v>215</v>
      </c>
      <c s="4" r="B16" t="s">
        <v>279</v>
      </c>
    </row>
    <row spans="1:2" r="17">
      <c s="4" r="A17" t="s">
        <v>280</v>
      </c>
      <c s="4" r="B17" t="s">
        <v>281</v>
      </c>
    </row>
    <row spans="1:2" r="18">
      <c s="4" r="A18" t="s">
        <v>282</v>
      </c>
      <c s="4" r="B18" t="s">
        <v>283</v>
      </c>
    </row>
    <row spans="1:2" r="19">
      <c s="4" r="A19" t="s">
        <v>284</v>
      </c>
      <c s="4" r="B19" t="s">
        <v>285</v>
      </c>
    </row>
    <row spans="1:2" r="20">
      <c s="4" r="A20" t="s">
        <v>286</v>
      </c>
      <c s="4" r="B20" t="s">
        <v>287</v>
      </c>
    </row>
    <row spans="1:2" r="21">
      <c s="4" r="A21" t="s">
        <v>288</v>
      </c>
      <c s="4" r="B21" t="s">
        <v>289</v>
      </c>
    </row>
    <row spans="1:2" r="22">
      <c s="4" r="A22" t="s">
        <v>290</v>
      </c>
      <c s="4" r="B22" t="s">
        <v>291</v>
      </c>
    </row>
    <row spans="1:2" r="23">
      <c s="4" r="A23" t="s">
        <v>292</v>
      </c>
      <c s="4" r="B23" t="s">
        <v>293</v>
      </c>
    </row>
    <row spans="1:2" r="24">
      <c s="4" r="A24" t="s">
        <v>294</v>
      </c>
      <c s="4" r="B24" t="s">
        <v>295</v>
      </c>
    </row>
    <row spans="1:2" r="25">
      <c s="4" r="A25" t="s">
        <v>296</v>
      </c>
      <c s="4" r="B25" t="s">
        <v>297</v>
      </c>
    </row>
    <row spans="1:2" r="26">
      <c s="4" r="A26" t="s">
        <v>230</v>
      </c>
      <c s="4" r="B26" t="s">
        <v>298</v>
      </c>
    </row>
    <row spans="1:2" r="27">
      <c s="4" r="A27" t="s">
        <v>221</v>
      </c>
      <c s="4" r="B27" t="s">
        <v>299</v>
      </c>
    </row>
    <row spans="1:2" r="28">
      <c s="4" r="A28" t="s">
        <v>300</v>
      </c>
      <c s="4" r="B28" t="s">
        <v>301</v>
      </c>
    </row>
    <row spans="1:2" r="29">
      <c s="4" r="A29" t="s">
        <v>302</v>
      </c>
      <c s="4" r="B29" t="s">
        <v>303</v>
      </c>
    </row>
    <row spans="1:2" r="30">
      <c s="4" r="A30" t="s">
        <v>304</v>
      </c>
      <c s="4" r="B30" t="s">
        <v>305</v>
      </c>
    </row>
    <row spans="1:2" r="31">
      <c s="4" r="A31" t="s">
        <v>306</v>
      </c>
      <c s="4" r="B31"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8</v>
      </c>
      <c s="2" r="B1" t="s">
        <v>1</v>
      </c>
    </row>
    <row spans="1:2" r="2">
      <c s="2" r="B2" t="s">
        <v>2</v>
      </c>
    </row>
    <row spans="1:2" r="3">
      <c s="3" r="A3" t="s">
        <v>193</v>
      </c>
    </row>
    <row spans="1:2" r="4">
      <c s="4" r="A4" t="s">
        <v>309</v>
      </c>
      <c s="4" r="B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4" r="A3" t="s">
        <v>312</v>
      </c>
      <c s="4" r="B3" t="s">
        <v>313</v>
      </c>
    </row>
    <row spans="1:2" r="4">
      <c s="4" r="A4" t="s">
        <v>314</v>
      </c>
      <c s="4" r="B4" t="s">
        <v>315</v>
      </c>
    </row>
    <row spans="1:2" r="5">
      <c s="4" r="A5" t="s">
        <v>199</v>
      </c>
    </row>
    <row spans="1:2" r="6">
      <c s="4" r="A6" t="s">
        <v>312</v>
      </c>
      <c s="4" r="B6" t="s">
        <v>316</v>
      </c>
    </row>
    <row spans="1:2" r="7">
      <c s="4" r="A7" t="s">
        <v>317</v>
      </c>
      <c s="4" r="B7" t="s">
        <v>318</v>
      </c>
    </row>
    <row spans="1:2" r="8">
      <c s="4" r="A8" t="s">
        <v>319</v>
      </c>
      <c s="4" r="B8"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21</v>
      </c>
      <c s="2" r="B1" t="s">
        <v>1</v>
      </c>
    </row>
    <row spans="1:2" r="2">
      <c s="2" r="B2" t="s">
        <v>2</v>
      </c>
    </row>
    <row spans="1:2" r="3">
      <c s="3" r="A3" t="s">
        <v>202</v>
      </c>
    </row>
    <row spans="1:2" r="4">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05</v>
      </c>
    </row>
    <row spans="1:2" r="4">
      <c s="4" r="A4" t="s">
        <v>325</v>
      </c>
      <c s="4" r="B4" t="s">
        <v>326</v>
      </c>
    </row>
    <row spans="1:2" r="5">
      <c s="4" r="A5" t="s">
        <v>327</v>
      </c>
      <c s="4" r="B5" t="s">
        <v>328</v>
      </c>
    </row>
    <row spans="1:2" r="6">
      <c s="4" r="A6" t="s">
        <v>329</v>
      </c>
      <c s="4" r="B6"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31</v>
      </c>
      <c s="2" r="B1" t="s">
        <v>1</v>
      </c>
    </row>
    <row spans="1:2" r="2">
      <c s="2" r="B2" t="s">
        <v>2</v>
      </c>
    </row>
    <row spans="1:2" r="3">
      <c s="3" r="A3" t="s">
        <v>208</v>
      </c>
    </row>
    <row spans="1:2" r="4">
      <c s="4" r="A4" t="s">
        <v>332</v>
      </c>
      <c s="4" r="B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34</v>
      </c>
      <c s="2" r="B1" t="s">
        <v>1</v>
      </c>
    </row>
    <row spans="1:2" r="2">
      <c s="2" r="B2" t="s">
        <v>2</v>
      </c>
    </row>
    <row spans="1:2" r="3">
      <c s="3" r="A3" t="s">
        <v>210</v>
      </c>
    </row>
    <row spans="1:2" r="4">
      <c s="4" r="A4" t="s">
        <v>335</v>
      </c>
      <c s="4" r="B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37</v>
      </c>
      <c s="2" r="B1" t="s">
        <v>1</v>
      </c>
    </row>
    <row spans="1:2" r="2">
      <c s="2" r="B2" t="s">
        <v>2</v>
      </c>
    </row>
    <row spans="1:2" r="3">
      <c s="3" r="A3" t="s">
        <v>213</v>
      </c>
    </row>
    <row spans="1:2" r="4">
      <c s="4" r="A4" t="s">
        <v>338</v>
      </c>
      <c s="4" r="B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40</v>
      </c>
      <c s="2" r="B1" t="s">
        <v>1</v>
      </c>
    </row>
    <row spans="1:2" r="2">
      <c s="2" r="B2" t="s">
        <v>2</v>
      </c>
    </row>
    <row spans="1:2" r="3">
      <c s="3" r="A3" t="s">
        <v>216</v>
      </c>
    </row>
    <row spans="1:2" r="4">
      <c s="4" r="A4" t="s">
        <v>341</v>
      </c>
      <c s="4" r="B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row>
    <row spans="1:4" r="4">
      <c s="4" r="A4" t="s">
        <v>78</v>
      </c>
      <c s="7" r="C4" t="n">
        <v>401</v>
      </c>
      <c s="7" r="D4" t="n">
        <v>1431</v>
      </c>
    </row>
    <row spans="1:4" r="5">
      <c s="3" r="A5" t="s">
        <v>79</v>
      </c>
    </row>
    <row spans="1:4" r="6">
      <c s="4" r="A6" t="s">
        <v>80</v>
      </c>
      <c s="6" r="C6" t="n">
        <v>1095</v>
      </c>
      <c s="6" r="D6" t="n">
        <v>4810</v>
      </c>
    </row>
    <row spans="1:4" r="7">
      <c s="4" r="A7" t="s">
        <v>81</v>
      </c>
      <c s="7" r="B7" t="n">
        <v>29669</v>
      </c>
      <c s="6" r="C7" t="n">
        <v>27944</v>
      </c>
      <c s="6" r="D7" t="n">
        <v>12700</v>
      </c>
    </row>
    <row spans="1:4" r="8">
      <c s="4" r="A8" t="s">
        <v>82</v>
      </c>
      <c s="6" r="B8" t="n">
        <v>2855</v>
      </c>
      <c s="6" r="C8" t="n">
        <v>1727</v>
      </c>
      <c s="6" r="D8" t="n">
        <v>1943</v>
      </c>
    </row>
    <row spans="1:4" r="9">
      <c s="4" r="A9" t="s">
        <v>83</v>
      </c>
      <c s="6" r="B9" t="n">
        <v>7831</v>
      </c>
      <c s="6" r="C9" t="n">
        <v>5741</v>
      </c>
      <c s="6" r="D9" t="n">
        <v>3721</v>
      </c>
    </row>
    <row spans="1:4" r="10">
      <c s="4" r="A10" t="s">
        <v>84</v>
      </c>
      <c s="6" r="B10" t="n">
        <v>2185</v>
      </c>
      <c s="6" r="C10" t="n">
        <v>503</v>
      </c>
      <c s="6" r="D10" t="n">
        <v>500</v>
      </c>
    </row>
    <row spans="1:4" r="11">
      <c s="4" r="A11" t="s">
        <v>85</v>
      </c>
      <c s="6" r="D11" t="n">
        <v>450</v>
      </c>
    </row>
    <row spans="1:4" r="12">
      <c s="4" r="A12" t="s">
        <v>86</v>
      </c>
      <c s="6" r="B12" t="n">
        <v>-400</v>
      </c>
    </row>
    <row spans="1:4" r="13">
      <c s="4" r="A13" t="s">
        <v>87</v>
      </c>
      <c s="6" r="D13" t="n">
        <v>2911</v>
      </c>
    </row>
    <row spans="1:4" r="14">
      <c s="4" r="A14" t="s">
        <v>88</v>
      </c>
      <c s="6" r="B14" t="n">
        <v>4231</v>
      </c>
    </row>
    <row spans="1:4" r="15">
      <c s="4" r="A15" t="s">
        <v>89</v>
      </c>
      <c s="6" r="B15" t="n">
        <v>46371</v>
      </c>
      <c s="6" r="C15" t="n">
        <v>37010</v>
      </c>
      <c s="6" r="D15" t="n">
        <v>27035</v>
      </c>
    </row>
    <row spans="1:4" r="16">
      <c s="4" r="A16" t="s">
        <v>90</v>
      </c>
      <c s="6" r="B16" t="n">
        <v>-46371</v>
      </c>
      <c s="6" r="C16" t="n">
        <v>-36609</v>
      </c>
      <c s="6" r="D16" t="n">
        <v>-25604</v>
      </c>
    </row>
    <row spans="1:4" r="17">
      <c s="3" r="A17" t="s">
        <v>91</v>
      </c>
    </row>
    <row spans="1:4" r="18">
      <c s="4" r="A18" t="s">
        <v>92</v>
      </c>
      <c s="6" r="D18" t="n">
        <v>-1800</v>
      </c>
    </row>
    <row spans="1:4" r="19">
      <c s="4" r="A19" t="s">
        <v>93</v>
      </c>
      <c s="6" r="B19" t="n">
        <v>-1601</v>
      </c>
      <c s="6" r="C19" t="n">
        <v>-1043</v>
      </c>
      <c s="6" r="D19" t="n">
        <v>-954</v>
      </c>
    </row>
    <row spans="1:4" r="20">
      <c s="4" r="A20" t="s">
        <v>94</v>
      </c>
      <c s="6" r="B20" t="n">
        <v>-1601</v>
      </c>
      <c s="6" r="C20" t="n">
        <v>-1043</v>
      </c>
      <c s="6" r="D20" t="n">
        <v>-2754</v>
      </c>
    </row>
    <row spans="1:4" r="21">
      <c s="4" r="A21" t="s">
        <v>95</v>
      </c>
      <c s="6" r="B21" t="n">
        <v>-47972</v>
      </c>
      <c s="6" r="C21" t="n">
        <v>-37652</v>
      </c>
      <c s="6" r="D21" t="n">
        <v>-28358</v>
      </c>
    </row>
    <row spans="1:4" r="22">
      <c s="4" r="A22" t="s">
        <v>96</v>
      </c>
      <c s="6" r="B22" t="n">
        <v>1024</v>
      </c>
    </row>
    <row spans="1:4" r="23">
      <c s="4" r="A23" t="s">
        <v>97</v>
      </c>
      <c s="6" r="B23" t="n">
        <v>-46948</v>
      </c>
      <c s="6" r="C23" t="n">
        <v>-37652</v>
      </c>
      <c s="6" r="D23" t="n">
        <v>-28358</v>
      </c>
    </row>
    <row spans="1:4" r="24">
      <c s="3" r="A24" t="s">
        <v>98</v>
      </c>
    </row>
    <row spans="1:4" r="25">
      <c s="4" r="A25" t="s">
        <v>99</v>
      </c>
      <c s="6" r="B25" t="n">
        <v>-3166</v>
      </c>
    </row>
    <row spans="1:4" r="26">
      <c s="4" r="A26" t="s">
        <v>100</v>
      </c>
      <c s="7" r="B26" t="n">
        <v>-50114</v>
      </c>
      <c s="7" r="C26" t="n">
        <v>-37652</v>
      </c>
      <c s="7" r="D26" t="n">
        <v>-28358</v>
      </c>
    </row>
    <row spans="1:4" r="27">
      <c s="4" r="A27" t="s">
        <v>101</v>
      </c>
      <c s="9" r="B27" t="n">
        <v>-0.59</v>
      </c>
      <c s="9" r="C27" t="n">
        <v>-0.64</v>
      </c>
      <c s="9" r="D27" t="n">
        <v>-2.23</v>
      </c>
    </row>
    <row spans="1:4" r="28">
      <c s="4" r="A28" t="s">
        <v>102</v>
      </c>
      <c s="6" r="B28" t="n">
        <v>79628</v>
      </c>
      <c s="6" r="C28" t="n">
        <v>58714</v>
      </c>
      <c s="6" r="D28" t="n">
        <v>127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4" r="A3" t="s">
        <v>344</v>
      </c>
      <c s="4" r="B3" t="s">
        <v>345</v>
      </c>
    </row>
    <row spans="1:2" r="4">
      <c s="4" r="A4" t="s">
        <v>346</v>
      </c>
      <c s="4" r="B4" t="s">
        <v>347</v>
      </c>
    </row>
    <row spans="1:2" r="5">
      <c s="4" r="A5" t="s">
        <v>348</v>
      </c>
      <c s="4" r="B5" t="s">
        <v>349</v>
      </c>
    </row>
    <row spans="1:2" r="6">
      <c s="4" r="A6" t="s">
        <v>350</v>
      </c>
    </row>
    <row spans="1:2" r="7">
      <c s="4" r="A7" t="s">
        <v>346</v>
      </c>
      <c s="4" r="B7"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s="1" r="A1" t="s">
        <v>352</v>
      </c>
      <c s="2" r="B1" t="s">
        <v>1</v>
      </c>
    </row>
    <row spans="1:2" r="2">
      <c s="2" r="B2" t="s">
        <v>2</v>
      </c>
    </row>
    <row spans="1:2" r="3">
      <c s="3" r="A3" t="s">
        <v>222</v>
      </c>
    </row>
    <row spans="1:2" r="4">
      <c s="4" r="A4" t="s">
        <v>353</v>
      </c>
      <c s="4" r="B4" t="s">
        <v>354</v>
      </c>
    </row>
    <row spans="1:2" r="5">
      <c s="4" r="A5" t="s">
        <v>355</v>
      </c>
      <c s="4" r="B5" t="s">
        <v>356</v>
      </c>
    </row>
    <row spans="1:2" r="6">
      <c s="4" r="A6" t="s">
        <v>357</v>
      </c>
      <c s="4" r="B6" t="s">
        <v>358</v>
      </c>
    </row>
    <row spans="1:2" r="7">
      <c s="4" r="A7" t="s">
        <v>359</v>
      </c>
      <c s="4" r="B7" t="s">
        <v>360</v>
      </c>
    </row>
    <row spans="1:2" r="8">
      <c s="4" r="A8" t="s">
        <v>361</v>
      </c>
      <c s="4" r="B8"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63</v>
      </c>
      <c s="2" r="B1" t="s">
        <v>1</v>
      </c>
    </row>
    <row spans="1:2" r="2">
      <c s="2" r="B2" t="s">
        <v>2</v>
      </c>
    </row>
    <row spans="1:2" r="3">
      <c s="3" r="A3" t="s">
        <v>225</v>
      </c>
    </row>
    <row spans="1:2" r="4">
      <c s="4" r="A4" t="s">
        <v>364</v>
      </c>
      <c s="4" r="B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66</v>
      </c>
      <c s="2" r="B1" t="s">
        <v>1</v>
      </c>
    </row>
    <row spans="1:2" r="2">
      <c s="2" r="B2" t="s">
        <v>2</v>
      </c>
    </row>
    <row spans="1:2" r="3">
      <c s="3" r="A3" t="s">
        <v>228</v>
      </c>
    </row>
    <row spans="1:2" r="4">
      <c s="4" r="A4" t="s">
        <v>367</v>
      </c>
      <c s="4" r="B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69</v>
      </c>
      <c s="2" r="B1" t="s">
        <v>1</v>
      </c>
    </row>
    <row spans="1:2" r="2">
      <c s="2" r="B2" t="s">
        <v>2</v>
      </c>
    </row>
    <row spans="1:2" r="3">
      <c s="3" r="A3" t="s">
        <v>231</v>
      </c>
    </row>
    <row spans="1:2" r="4">
      <c s="4" r="A4" t="s">
        <v>370</v>
      </c>
      <c s="4" r="B4" t="s">
        <v>371</v>
      </c>
    </row>
    <row spans="1:2" r="5">
      <c s="4" r="A5" t="s">
        <v>372</v>
      </c>
      <c s="4" r="B5" t="s">
        <v>373</v>
      </c>
    </row>
    <row spans="1:2" r="6">
      <c s="4" r="A6" t="s">
        <v>374</v>
      </c>
      <c s="4" r="B6"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76</v>
      </c>
      <c s="2" r="B1" t="s">
        <v>1</v>
      </c>
    </row>
    <row spans="1:2" r="2">
      <c s="2" r="B2" t="s">
        <v>2</v>
      </c>
    </row>
    <row spans="1:2" r="3">
      <c s="3" r="A3" t="s">
        <v>234</v>
      </c>
    </row>
    <row spans="1:2" r="4">
      <c s="4" r="A4" t="s">
        <v>377</v>
      </c>
      <c s="4" r="B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79</v>
      </c>
      <c s="2" r="B1" t="s">
        <v>1</v>
      </c>
    </row>
    <row spans="1:2" r="2">
      <c s="2" r="B2" t="s">
        <v>2</v>
      </c>
    </row>
    <row spans="1:2" r="3">
      <c s="3" r="A3" t="s">
        <v>225</v>
      </c>
    </row>
    <row spans="1:2" r="4">
      <c s="4" r="A4" t="s">
        <v>380</v>
      </c>
      <c s="4" r="B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82</v>
      </c>
      <c s="2" r="B1" t="s">
        <v>1</v>
      </c>
    </row>
    <row spans="1:2" r="2">
      <c s="2" r="B2" t="s">
        <v>2</v>
      </c>
    </row>
    <row spans="1:2" r="3">
      <c s="3" r="A3" t="s">
        <v>225</v>
      </c>
    </row>
    <row spans="1:2" r="4">
      <c s="4" r="A4" t="s">
        <v>383</v>
      </c>
      <c s="4" r="B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85</v>
      </c>
      <c s="2" r="B1" t="s">
        <v>1</v>
      </c>
    </row>
    <row spans="1:2" r="2">
      <c s="2" r="B2" t="s">
        <v>2</v>
      </c>
    </row>
    <row spans="1:2" r="3">
      <c s="3" r="A3" t="s">
        <v>241</v>
      </c>
    </row>
    <row spans="1:2" r="4">
      <c s="4" r="A4" t="s">
        <v>386</v>
      </c>
      <c s="4" r="B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88</v>
      </c>
      <c s="2" r="B1" t="s">
        <v>1</v>
      </c>
    </row>
    <row spans="1:2" r="2">
      <c s="2" r="B2" t="s">
        <v>2</v>
      </c>
    </row>
    <row spans="1:2" r="3">
      <c s="3" r="A3" t="s">
        <v>247</v>
      </c>
    </row>
    <row spans="1:2" r="4">
      <c s="4" r="A4" t="s">
        <v>389</v>
      </c>
      <c s="4" r="B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34"/>
    <col customWidth="1" max="5" min="5" width="34"/>
    <col customWidth="1" max="6" min="6" width="36"/>
    <col customWidth="1" max="7" min="7" width="49"/>
    <col customWidth="1" max="8" min="8" width="22"/>
    <col customWidth="1" max="9" min="9" width="4"/>
    <col customWidth="1" max="10" min="10" width="24"/>
    <col customWidth="1" max="11" min="11" width="36"/>
    <col customWidth="1" max="12" min="12" width="4"/>
    <col customWidth="1" max="13" min="13" width="29"/>
    <col customWidth="1" max="14" min="14" width="46"/>
  </cols>
  <sheetData>
    <row spans="1:14" r="1">
      <c s="1" r="A1" t="s">
        <v>103</v>
      </c>
      <c s="2" r="C1" t="s">
        <v>104</v>
      </c>
      <c s="2" r="D1" t="s">
        <v>105</v>
      </c>
      <c s="2" r="E1" t="s">
        <v>106</v>
      </c>
      <c s="2" r="F1" t="s">
        <v>107</v>
      </c>
      <c s="2" r="G1" t="s">
        <v>108</v>
      </c>
      <c s="2" r="H1" t="s">
        <v>109</v>
      </c>
      <c s="2" r="J1" t="s">
        <v>110</v>
      </c>
      <c s="2" r="K1" t="s">
        <v>111</v>
      </c>
      <c s="2" r="L1" t="s">
        <v>112</v>
      </c>
      <c s="2" r="M1" t="s">
        <v>113</v>
      </c>
      <c s="2" r="N1" t="s">
        <v>114</v>
      </c>
    </row>
    <row spans="1:14" r="2">
      <c s="4" r="A2" t="s">
        <v>115</v>
      </c>
      <c s="7" r="C2" t="n">
        <v>-68613000</v>
      </c>
      <c s="7" r="D2" t="n">
        <v>19885000</v>
      </c>
      <c s="7" r="E2" t="n">
        <v>40016000</v>
      </c>
      <c s="7" r="F2" t="n">
        <v>15104000</v>
      </c>
      <c s="7" r="H2" t="n">
        <v>1000</v>
      </c>
      <c s="4" r="I2" t="s">
        <v>112</v>
      </c>
      <c s="7" r="K2" t="n">
        <v>1292000</v>
      </c>
      <c s="7" r="M2" t="n">
        <v>-69906000</v>
      </c>
    </row>
    <row spans="1:14" r="3">
      <c s="4" r="A3" t="s">
        <v>116</v>
      </c>
      <c s="6" r="D3" t="n">
        <v>5696000</v>
      </c>
      <c s="6" r="E3" t="n">
        <v>11490000</v>
      </c>
      <c s="6" r="F3" t="n">
        <v>45998000</v>
      </c>
      <c s="6" r="H3" t="n">
        <v>1078000</v>
      </c>
      <c s="4" r="I3" t="s">
        <v>112</v>
      </c>
      <c r="K3" t="n"/>
    </row>
    <row spans="1:14" r="4">
      <c s="4" r="A4" t="s">
        <v>117</v>
      </c>
      <c s="6" r="C4" t="n">
        <v>-40000</v>
      </c>
      <c s="7" r="E4" t="n">
        <v>31000</v>
      </c>
      <c s="7" r="F4" t="n">
        <v>9000</v>
      </c>
      <c s="6" r="K4" t="n">
        <v>-40000</v>
      </c>
    </row>
    <row spans="1:14" r="5">
      <c s="4" r="A5" t="s">
        <v>118</v>
      </c>
      <c s="6" r="C5" t="n">
        <v>941000</v>
      </c>
      <c s="6" r="K5" t="n">
        <v>941000</v>
      </c>
    </row>
    <row spans="1:14" r="6">
      <c s="4" r="A6" t="s">
        <v>119</v>
      </c>
      <c s="6" r="C6" t="n">
        <v>54000</v>
      </c>
      <c s="6" r="K6" t="n">
        <v>54000</v>
      </c>
    </row>
    <row spans="1:14" r="7">
      <c s="4" r="A7" t="s">
        <v>120</v>
      </c>
      <c s="4" r="B7" t="s">
        <v>112</v>
      </c>
      <c s="6" r="H7" t="n">
        <v>68000</v>
      </c>
      <c r="K7" t="n"/>
    </row>
    <row spans="1:14" r="8">
      <c s="4" r="A8" t="s">
        <v>121</v>
      </c>
      <c s="6" r="C8" t="n">
        <v>90000</v>
      </c>
      <c s="6" r="K8" t="n">
        <v>90000</v>
      </c>
    </row>
    <row spans="1:14" r="9">
      <c s="4" r="A9" t="s">
        <v>122</v>
      </c>
      <c s="4" r="B9" t="s">
        <v>112</v>
      </c>
      <c s="6" r="H9" t="n">
        <v>167000</v>
      </c>
      <c r="K9" t="n"/>
    </row>
    <row spans="1:14" r="10">
      <c s="4" r="A10" t="s">
        <v>123</v>
      </c>
      <c s="6" r="C10" t="n">
        <v>168843000</v>
      </c>
      <c s="7" r="D10" t="n">
        <v>-19885000</v>
      </c>
      <c s="7" r="E10" t="n">
        <v>-40047000</v>
      </c>
      <c s="7" r="F10" t="n">
        <v>-15113000</v>
      </c>
      <c s="7" r="H10" t="n">
        <v>33000</v>
      </c>
      <c s="4" r="I10" t="s">
        <v>112</v>
      </c>
      <c s="6" r="K10" t="n">
        <v>168810000</v>
      </c>
    </row>
    <row spans="1:14" r="11">
      <c s="4" r="A11" t="s">
        <v>124</v>
      </c>
      <c s="6" r="D11" t="n">
        <v>-5696000</v>
      </c>
      <c s="6" r="E11" t="n">
        <v>-11490000</v>
      </c>
      <c s="6" r="F11" t="n">
        <v>-45998000</v>
      </c>
      <c s="6" r="H11" t="n">
        <v>32444000</v>
      </c>
      <c s="4" r="I11" t="s">
        <v>112</v>
      </c>
      <c r="K11" t="n"/>
    </row>
    <row spans="1:14" r="12">
      <c s="4" r="A12" t="s">
        <v>125</v>
      </c>
      <c s="6" r="C12" t="n">
        <v>0</v>
      </c>
      <c s="7" r="D12" t="n">
        <v>0</v>
      </c>
      <c s="7" r="E12" t="n">
        <v>0</v>
      </c>
      <c s="7" r="F12" t="n">
        <v>0</v>
      </c>
      <c s="7" r="G12" t="n">
        <v>0</v>
      </c>
      <c s="7" r="H12" t="n">
        <v>0</v>
      </c>
      <c s="4" r="I12" t="s">
        <v>112</v>
      </c>
      <c s="7" r="J12" t="n">
        <v>0</v>
      </c>
      <c s="6" r="K12" t="n">
        <v>0</v>
      </c>
      <c s="6" r="M12" t="n">
        <v>0</v>
      </c>
      <c s="7" r="N12" t="n">
        <v>0</v>
      </c>
    </row>
    <row spans="1:14" r="13">
      <c s="4" r="A13" t="s">
        <v>126</v>
      </c>
      <c s="4" r="B13" t="s">
        <v>112</v>
      </c>
      <c s="6" r="H13" t="n">
        <v>-54000</v>
      </c>
      <c r="K13" t="n"/>
    </row>
    <row spans="1:14" r="14">
      <c s="4" r="A14" t="s">
        <v>127</v>
      </c>
      <c s="6" r="C14" t="n">
        <v>1909000</v>
      </c>
      <c s="6" r="K14" t="n">
        <v>1909000</v>
      </c>
    </row>
    <row spans="1:14" r="15">
      <c s="4" r="A15" t="s">
        <v>128</v>
      </c>
      <c s="6" r="C15" t="n">
        <v>30197000</v>
      </c>
      <c s="7" r="G15" t="n">
        <v>30197000</v>
      </c>
      <c r="K15" t="n"/>
    </row>
    <row spans="1:14" r="16">
      <c s="4" r="A16" t="s">
        <v>129</v>
      </c>
      <c s="6" r="G16" t="n">
        <v>7570000</v>
      </c>
      <c r="K16" t="n"/>
    </row>
    <row spans="1:14" r="17">
      <c s="4" r="A17" t="s">
        <v>130</v>
      </c>
      <c s="7" r="G17" t="n">
        <v>-30197000</v>
      </c>
      <c s="7" r="H17" t="n">
        <v>15000</v>
      </c>
      <c s="4" r="I17" t="s">
        <v>112</v>
      </c>
      <c s="6" r="K17" t="n">
        <v>30182000</v>
      </c>
    </row>
    <row spans="1:14" r="18">
      <c s="4" r="A18" t="s">
        <v>97</v>
      </c>
      <c s="6" r="C18" t="n">
        <v>-28358000</v>
      </c>
      <c r="K18" t="n"/>
      <c s="6" r="M18" t="n">
        <v>-28358000</v>
      </c>
    </row>
    <row spans="1:14" r="19">
      <c s="4" r="A19" t="s">
        <v>131</v>
      </c>
      <c s="6" r="C19" t="n">
        <v>105023000</v>
      </c>
      <c s="7" r="H19" t="n">
        <v>49000</v>
      </c>
      <c s="4" r="I19" t="s">
        <v>112</v>
      </c>
      <c s="6" r="K19" t="n">
        <v>203238000</v>
      </c>
      <c s="6" r="M19" t="n">
        <v>-98264000</v>
      </c>
    </row>
    <row spans="1:14" r="20">
      <c s="4" r="A20" t="s">
        <v>132</v>
      </c>
      <c s="4" r="B20" t="s">
        <v>112</v>
      </c>
      <c s="6" r="H20" t="n">
        <v>48842000</v>
      </c>
      <c r="K20" t="n"/>
    </row>
    <row spans="1:14" r="21">
      <c s="4" r="A21" t="s">
        <v>133</v>
      </c>
      <c s="6" r="G21" t="n">
        <v>7570000</v>
      </c>
      <c s="6" r="H21" t="n">
        <v>15139000</v>
      </c>
      <c s="4" r="I21" t="s">
        <v>112</v>
      </c>
      <c r="K21" t="n"/>
    </row>
    <row spans="1:14" r="22">
      <c s="4" r="A22" t="s">
        <v>133</v>
      </c>
      <c s="6" r="G22" t="n">
        <v>-7570000</v>
      </c>
      <c s="6" r="H22" t="n">
        <v>-15139000</v>
      </c>
      <c s="4" r="I22" t="s">
        <v>112</v>
      </c>
      <c r="K22" t="n"/>
    </row>
    <row spans="1:14" r="23">
      <c s="4" r="A23" t="s">
        <v>117</v>
      </c>
      <c s="6" r="C23" t="n">
        <v>0</v>
      </c>
      <c r="K23" t="n"/>
    </row>
    <row spans="1:14" r="24">
      <c s="4" r="A24" t="s">
        <v>118</v>
      </c>
      <c s="6" r="C24" t="n">
        <v>1840000</v>
      </c>
      <c s="6" r="K24" t="n">
        <v>1840000</v>
      </c>
    </row>
    <row spans="1:14" r="25">
      <c s="4" r="A25" t="s">
        <v>134</v>
      </c>
      <c s="6" r="C25" t="n">
        <v>52433000</v>
      </c>
      <c s="7" r="H25" t="n">
        <v>14000</v>
      </c>
      <c s="4" r="I25" t="s">
        <v>112</v>
      </c>
      <c s="6" r="K25" t="n">
        <v>52419000</v>
      </c>
    </row>
    <row spans="1:14" r="26">
      <c s="4" r="A26" t="s">
        <v>135</v>
      </c>
      <c s="4" r="B26" t="s">
        <v>112</v>
      </c>
      <c s="6" r="H26" t="n">
        <v>14110000</v>
      </c>
      <c r="K26" t="n"/>
    </row>
    <row spans="1:14" r="27">
      <c s="4" r="A27" t="s">
        <v>136</v>
      </c>
      <c s="6" r="C27" t="n">
        <v>75000</v>
      </c>
      <c s="6" r="K27" t="n">
        <v>75000</v>
      </c>
    </row>
    <row spans="1:14" r="28">
      <c s="4" r="A28" t="s">
        <v>137</v>
      </c>
      <c s="4" r="B28" t="s">
        <v>112</v>
      </c>
      <c s="6" r="H28" t="n">
        <v>221000</v>
      </c>
      <c r="K28" t="n"/>
    </row>
    <row spans="1:14" r="29">
      <c s="4" r="A29" t="s">
        <v>121</v>
      </c>
      <c s="6" r="C29" t="n">
        <v>16000</v>
      </c>
      <c s="6" r="K29" t="n">
        <v>16000</v>
      </c>
    </row>
    <row spans="1:14" r="30">
      <c s="4" r="A30" t="s">
        <v>122</v>
      </c>
      <c s="4" r="B30" t="s">
        <v>112</v>
      </c>
      <c s="6" r="H30" t="n">
        <v>10000</v>
      </c>
      <c r="K30" t="n"/>
    </row>
    <row spans="1:14" r="31">
      <c s="4" r="A31" t="s">
        <v>138</v>
      </c>
      <c s="6" r="C31" t="n">
        <v>54000</v>
      </c>
      <c s="6" r="K31" t="n">
        <v>54000</v>
      </c>
    </row>
    <row spans="1:14" r="32">
      <c s="4" r="A32" t="s">
        <v>97</v>
      </c>
      <c s="6" r="C32" t="n">
        <v>-37652000</v>
      </c>
      <c r="K32" t="n"/>
      <c s="6" r="M32" t="n">
        <v>-37652000</v>
      </c>
    </row>
    <row spans="1:14" r="33">
      <c s="4" r="A33" t="s">
        <v>139</v>
      </c>
      <c s="6" r="C33" t="n">
        <v>121789000</v>
      </c>
      <c s="7" r="H33" t="n">
        <v>63000</v>
      </c>
      <c s="4" r="I33" t="s">
        <v>112</v>
      </c>
      <c s="6" r="K33" t="n">
        <v>257642000</v>
      </c>
      <c s="6" r="M33" t="n">
        <v>-135916000</v>
      </c>
    </row>
    <row spans="1:14" r="34">
      <c s="4" r="A34" t="s">
        <v>140</v>
      </c>
      <c s="4" r="B34" t="s">
        <v>112</v>
      </c>
      <c s="6" r="H34" t="n">
        <v>63183000</v>
      </c>
      <c r="K34" t="n"/>
    </row>
    <row spans="1:14" r="35">
      <c s="4" r="A35" t="s">
        <v>117</v>
      </c>
      <c s="6" r="C35" t="n">
        <v>0</v>
      </c>
      <c r="K35" t="n"/>
    </row>
    <row spans="1:14" r="36">
      <c s="4" r="A36" t="s">
        <v>118</v>
      </c>
      <c s="6" r="C36" t="n">
        <v>3311000</v>
      </c>
      <c s="6" r="K36" t="n">
        <v>3311000</v>
      </c>
    </row>
    <row spans="1:14" r="37">
      <c s="4" r="A37" t="s">
        <v>134</v>
      </c>
      <c s="7" r="C37" t="n">
        <v>58331000</v>
      </c>
      <c s="7" r="H37" t="n">
        <v>21000</v>
      </c>
      <c s="4" r="I37" t="s">
        <v>112</v>
      </c>
      <c s="6" r="K37" t="n">
        <v>58310000</v>
      </c>
    </row>
    <row spans="1:14" r="38">
      <c s="4" r="A38" t="s">
        <v>120</v>
      </c>
      <c s="6" r="C38" t="n">
        <v>628670</v>
      </c>
      <c r="K38" t="n"/>
    </row>
    <row spans="1:14" r="39">
      <c s="4" r="A39" t="s">
        <v>135</v>
      </c>
      <c s="4" r="B39" t="s">
        <v>112</v>
      </c>
      <c s="6" r="H39" t="n">
        <v>20756000</v>
      </c>
      <c r="K39" t="n"/>
    </row>
    <row spans="1:14" r="40">
      <c s="4" r="A40" t="s">
        <v>141</v>
      </c>
      <c s="7" r="C40" t="n">
        <v>43677000</v>
      </c>
      <c s="7" r="H40" t="n">
        <v>15000</v>
      </c>
      <c s="4" r="I40" t="s">
        <v>112</v>
      </c>
      <c s="6" r="K40" t="n">
        <v>43662000</v>
      </c>
    </row>
    <row spans="1:14" r="41">
      <c s="4" r="A41" t="s">
        <v>142</v>
      </c>
      <c s="4" r="B41" t="s">
        <v>112</v>
      </c>
      <c s="6" r="H41" t="n">
        <v>15543000</v>
      </c>
      <c r="K41" t="n"/>
    </row>
    <row spans="1:14" r="42">
      <c s="4" r="A42" t="s">
        <v>136</v>
      </c>
      <c s="6" r="C42" t="n">
        <v>259000</v>
      </c>
      <c s="7" r="H42" t="n">
        <v>1000</v>
      </c>
      <c s="4" r="I42" t="s">
        <v>112</v>
      </c>
      <c s="6" r="K42" t="n">
        <v>258000</v>
      </c>
    </row>
    <row spans="1:14" r="43">
      <c s="4" r="A43" t="s">
        <v>137</v>
      </c>
      <c s="4" r="B43" t="s">
        <v>112</v>
      </c>
      <c s="6" r="H43" t="n">
        <v>698000</v>
      </c>
      <c r="K43" t="n"/>
    </row>
    <row spans="1:14" r="44">
      <c s="4" r="A44" t="s">
        <v>143</v>
      </c>
      <c s="6" r="C44" t="n">
        <v>-73000</v>
      </c>
      <c s="7" r="J44" t="n">
        <v>-73000</v>
      </c>
      <c r="K44" t="n"/>
    </row>
    <row spans="1:14" r="45">
      <c s="4" r="A45" t="s">
        <v>144</v>
      </c>
      <c s="6" r="H45" t="n">
        <v>-31000</v>
      </c>
      <c s="4" r="I45" t="s">
        <v>112</v>
      </c>
      <c s="6" r="J45" t="n">
        <v>31000</v>
      </c>
      <c r="K45" t="n"/>
    </row>
    <row spans="1:14" r="46">
      <c s="4" r="A46" t="s">
        <v>138</v>
      </c>
      <c s="6" r="C46" t="n">
        <v>97000</v>
      </c>
      <c s="6" r="K46" t="n">
        <v>97000</v>
      </c>
    </row>
    <row spans="1:14" r="47">
      <c s="4" r="A47" t="s">
        <v>98</v>
      </c>
      <c s="6" r="C47" t="n">
        <v>-3166000</v>
      </c>
      <c r="K47" t="n"/>
      <c s="6" r="N47" t="n">
        <v>-3166000</v>
      </c>
    </row>
    <row spans="1:14" r="48">
      <c s="4" r="A48" t="s">
        <v>97</v>
      </c>
      <c s="6" r="C48" t="n">
        <v>-46948000</v>
      </c>
      <c r="K48" t="n"/>
      <c s="6" r="M48" t="n">
        <v>-46948000</v>
      </c>
    </row>
    <row spans="1:14" r="49">
      <c s="4" r="A49" t="s">
        <v>145</v>
      </c>
      <c s="7" r="C49" t="n">
        <v>177277000</v>
      </c>
      <c s="7" r="H49" t="n">
        <v>100000</v>
      </c>
      <c s="4" r="I49" t="s">
        <v>112</v>
      </c>
      <c s="7" r="J49" t="n">
        <v>-73000</v>
      </c>
      <c s="7" r="K49" t="n">
        <v>363280000</v>
      </c>
      <c s="7" r="M49" t="n">
        <v>-182864000</v>
      </c>
      <c s="7" r="N49" t="n">
        <v>-3166000</v>
      </c>
    </row>
    <row spans="1:14" r="50">
      <c s="4" r="A50" t="s">
        <v>146</v>
      </c>
      <c s="6" r="H50" t="n">
        <v>100149000</v>
      </c>
      <c s="4" r="I50" t="s">
        <v>112</v>
      </c>
      <c s="6" r="J50" t="n">
        <v>31000</v>
      </c>
      <c r="K50" t="n"/>
    </row>
    <row spans="1:14" r="51">
      <c r="A51" t="n"/>
    </row>
    <row spans="1:14" r="52">
      <c s="4" r="A52" t="s">
        <v>112</v>
      </c>
      <c s="4" r="B52" t="s">
        <v>147</v>
      </c>
    </row>
  </sheetData>
  <mergeCells count="53">
    <mergeCell ref="A1:B1"/>
    <mergeCell ref="H1:I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A51:M51"/>
    <mergeCell ref="B52:M5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91</v>
      </c>
      <c s="2" r="B1" t="s">
        <v>1</v>
      </c>
    </row>
    <row spans="1:2" r="2">
      <c s="2" r="B2" t="s">
        <v>2</v>
      </c>
    </row>
    <row spans="1:2" r="3">
      <c s="3" r="A3" t="s">
        <v>250</v>
      </c>
    </row>
    <row spans="1:2" r="4">
      <c s="4" r="A4" t="s">
        <v>392</v>
      </c>
      <c s="4" r="B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6"/>
    <col customWidth="1" max="2" min="2" width="27"/>
    <col customWidth="1" max="3" min="3" width="20"/>
    <col customWidth="1" max="4" min="4" width="30"/>
    <col customWidth="1" max="5" min="5" width="20"/>
    <col customWidth="1" max="6" min="6" width="20"/>
    <col customWidth="1" max="7" min="7" width="20"/>
    <col customWidth="1" max="8" min="8" width="20"/>
    <col customWidth="1" max="9" min="9" width="20"/>
    <col customWidth="1" max="10" min="10" width="20"/>
  </cols>
  <sheetData>
    <row spans="1:10" r="1">
      <c s="1" r="A1" t="s">
        <v>394</v>
      </c>
      <c s="2" r="B1" t="s">
        <v>1</v>
      </c>
    </row>
    <row spans="1:10" r="2">
      <c s="2" r="B2" t="s">
        <v>395</v>
      </c>
      <c s="2" r="C2" t="s">
        <v>396</v>
      </c>
      <c s="2" r="D2" t="s">
        <v>397</v>
      </c>
      <c s="2" r="E2" t="s">
        <v>398</v>
      </c>
      <c s="2" r="F2" t="s">
        <v>399</v>
      </c>
      <c s="2" r="G2" t="s">
        <v>400</v>
      </c>
      <c s="2" r="H2" t="s">
        <v>401</v>
      </c>
      <c s="2" r="I2" t="s">
        <v>402</v>
      </c>
      <c s="2" r="J2" t="s">
        <v>403</v>
      </c>
    </row>
    <row spans="1:10" r="3">
      <c s="3" r="A3" t="s">
        <v>404</v>
      </c>
    </row>
    <row spans="1:10" r="4">
      <c s="4" r="A4" t="s">
        <v>71</v>
      </c>
      <c s="6" r="B4" t="n">
        <v>750000000</v>
      </c>
      <c s="6" r="C4" t="n">
        <v>750000000</v>
      </c>
      <c s="6" r="E4" t="n">
        <v>130322900</v>
      </c>
      <c s="6" r="F4" t="n">
        <v>126863000</v>
      </c>
      <c s="6" r="G4" t="n">
        <v>38635550</v>
      </c>
      <c s="6" r="H4" t="n">
        <v>14416250</v>
      </c>
      <c s="6" r="J4" t="n">
        <v>11533000</v>
      </c>
    </row>
    <row spans="1:10" r="5">
      <c s="4" r="A5" t="s">
        <v>405</v>
      </c>
      <c s="6" r="D5" t="n">
        <v>25000000</v>
      </c>
      <c s="6" r="E5" t="n">
        <v>65693245</v>
      </c>
      <c s="6" r="F5" t="n">
        <v>62693245</v>
      </c>
      <c s="6" r="G5" t="n">
        <v>21734402</v>
      </c>
      <c s="6" r="I5" t="n">
        <v>6500000</v>
      </c>
    </row>
    <row spans="1:10" r="6">
      <c s="4" r="A6" t="s">
        <v>406</v>
      </c>
      <c s="9" r="D6" t="n">
        <v>0.01</v>
      </c>
    </row>
    <row spans="1:10" r="7">
      <c s="4" r="A7" t="s">
        <v>407</v>
      </c>
      <c s="6" r="B7" t="n">
        <v>1</v>
      </c>
    </row>
    <row spans="1:10" r="8">
      <c s="4" r="A8" t="s">
        <v>408</v>
      </c>
    </row>
    <row spans="1:10" r="9">
      <c s="3" r="A9" t="s">
        <v>404</v>
      </c>
    </row>
    <row spans="1:10" r="10">
      <c s="4" r="A10" t="s">
        <v>71</v>
      </c>
      <c s="6" r="D10" t="n">
        <v>225000000</v>
      </c>
    </row>
    <row spans="1:10" r="11">
      <c s="4" r="A11" t="s">
        <v>409</v>
      </c>
    </row>
    <row spans="1:10" r="12">
      <c s="3" r="A12" t="s">
        <v>404</v>
      </c>
    </row>
    <row spans="1:10" r="13">
      <c s="4" r="A13" t="s">
        <v>71</v>
      </c>
      <c s="6" r="D13" t="n">
        <v>7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51"/>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7"/>
    <col customWidth="1" max="5" min="5" width="21"/>
    <col customWidth="1" max="6" min="6" width="21"/>
    <col customWidth="1" max="7" min="7" width="21"/>
    <col customWidth="1" max="8" min="8" width="37"/>
    <col customWidth="1" max="9" min="9" width="21"/>
    <col customWidth="1" max="10" min="10" width="21"/>
    <col customWidth="1" max="11" min="11" width="37"/>
    <col customWidth="1" max="12" min="12" width="44"/>
    <col customWidth="1" max="13" min="13" width="37"/>
    <col customWidth="1" max="14" min="14" width="21"/>
    <col customWidth="1" max="15" min="15" width="20"/>
    <col customWidth="1" max="16" min="16" width="24"/>
    <col customWidth="1" max="17" min="17" width="30"/>
  </cols>
  <sheetData>
    <row spans="1:17" r="1">
      <c s="1" r="A1" t="s">
        <v>410</v>
      </c>
      <c s="2" r="B1" t="s">
        <v>411</v>
      </c>
      <c s="2" r="C1" t="s">
        <v>412</v>
      </c>
      <c s="2" r="D1" t="s">
        <v>413</v>
      </c>
      <c s="2" r="E1" t="s">
        <v>414</v>
      </c>
      <c s="2" r="F1" t="s">
        <v>415</v>
      </c>
      <c s="2" r="G1" t="s">
        <v>416</v>
      </c>
      <c s="2" r="H1" t="s">
        <v>417</v>
      </c>
      <c s="2" r="I1" t="s">
        <v>418</v>
      </c>
      <c s="2" r="J1" t="s">
        <v>419</v>
      </c>
      <c s="2" r="K1" t="s">
        <v>420</v>
      </c>
      <c s="2" r="L1" t="s">
        <v>421</v>
      </c>
      <c s="2" r="M1" t="s">
        <v>417</v>
      </c>
      <c s="2" r="N1" t="s">
        <v>422</v>
      </c>
      <c s="2" r="O1" t="s">
        <v>423</v>
      </c>
      <c s="2" r="P1" t="s">
        <v>424</v>
      </c>
      <c s="2" r="Q1" t="s">
        <v>425</v>
      </c>
    </row>
    <row spans="1:17" r="2">
      <c s="3" r="A2" t="s">
        <v>426</v>
      </c>
    </row>
    <row spans="1:17" r="3">
      <c s="4" r="A3" t="s">
        <v>63</v>
      </c>
      <c s="7" r="D3" t="n">
        <v>-182864000</v>
      </c>
      <c s="7" r="H3" t="n">
        <v>-135916000</v>
      </c>
      <c s="7" r="L3" t="n">
        <v>-182864000</v>
      </c>
      <c s="7" r="M3" t="n">
        <v>-135916000</v>
      </c>
    </row>
    <row spans="1:17" r="4">
      <c s="4" r="A4" t="s">
        <v>97</v>
      </c>
      <c s="7" r="D4" t="n">
        <v>-13579000</v>
      </c>
      <c s="7" r="E4" t="n">
        <v>-13901000</v>
      </c>
      <c s="7" r="F4" t="n">
        <v>-9348000</v>
      </c>
      <c s="7" r="G4" t="n">
        <v>-10120000</v>
      </c>
      <c s="7" r="H4" t="n">
        <v>-8079000</v>
      </c>
      <c s="7" r="I4" t="n">
        <v>-11507000</v>
      </c>
      <c s="7" r="J4" t="n">
        <v>-10587000</v>
      </c>
      <c s="7" r="K4" t="n">
        <v>-7479000</v>
      </c>
      <c s="7" r="L4" t="n">
        <v>-46948000</v>
      </c>
      <c s="7" r="M4" t="n">
        <v>-37652000</v>
      </c>
      <c s="7" r="N4" t="n">
        <v>-28358000</v>
      </c>
    </row>
    <row spans="1:17" r="5">
      <c s="4" r="A5" t="s">
        <v>427</v>
      </c>
      <c s="6" r="D5" t="n">
        <v>100180872</v>
      </c>
      <c s="6" r="H5" t="n">
        <v>63182806</v>
      </c>
      <c s="6" r="K5" t="n">
        <v>48855255</v>
      </c>
      <c s="6" r="L5" t="n">
        <v>100180872</v>
      </c>
      <c s="6" r="M5" t="n">
        <v>63182806</v>
      </c>
      <c s="6" r="O5" t="n">
        <v>244276923</v>
      </c>
      <c s="6" r="Q5" t="n">
        <v>5391095</v>
      </c>
    </row>
    <row spans="1:17" r="6">
      <c s="4" r="A6" t="s">
        <v>428</v>
      </c>
      <c s="6" r="D6" t="n">
        <v>100149453</v>
      </c>
      <c s="6" r="H6" t="n">
        <v>63182806</v>
      </c>
      <c s="6" r="K6" t="n">
        <v>48855255</v>
      </c>
      <c s="6" r="L6" t="n">
        <v>100149453</v>
      </c>
      <c s="6" r="M6" t="n">
        <v>63182806</v>
      </c>
      <c s="6" r="O6" t="n">
        <v>244276923</v>
      </c>
    </row>
    <row spans="1:17" r="7">
      <c s="4" r="A7" t="s">
        <v>429</v>
      </c>
      <c s="8" r="D7" t="n">
        <v>0.001</v>
      </c>
      <c s="8" r="H7" t="n">
        <v>0.001</v>
      </c>
      <c s="8" r="K7" t="n">
        <v>0.001</v>
      </c>
      <c s="8" r="L7" t="n">
        <v>0.001</v>
      </c>
      <c s="8" r="M7" t="n">
        <v>0.001</v>
      </c>
      <c s="8" r="P7" t="n">
        <v>0.001</v>
      </c>
      <c s="8" r="Q7" t="n">
        <v>0.001</v>
      </c>
    </row>
    <row spans="1:17" r="8">
      <c s="4" r="A8" t="s">
        <v>430</v>
      </c>
      <c s="7" r="D8" t="n">
        <v>0</v>
      </c>
      <c s="7" r="H8" t="n">
        <v>0</v>
      </c>
      <c s="7" r="L8" t="n">
        <v>0</v>
      </c>
      <c s="7" r="M8" t="n">
        <v>0</v>
      </c>
    </row>
    <row spans="1:17" r="9">
      <c s="4" r="A9" t="s">
        <v>431</v>
      </c>
      <c s="7" r="L9" t="n">
        <v>0</v>
      </c>
      <c s="6" r="M9" t="n">
        <v>0</v>
      </c>
      <c s="6" r="N9" t="n">
        <v>0</v>
      </c>
    </row>
    <row spans="1:17" r="10">
      <c s="4" r="A10" t="s">
        <v>407</v>
      </c>
      <c s="6" r="L10" t="n">
        <v>1</v>
      </c>
    </row>
    <row spans="1:17" r="11">
      <c s="4" r="A11" t="s">
        <v>44</v>
      </c>
      <c s="7" r="D11" t="n">
        <v>248602000</v>
      </c>
      <c s="7" r="H11" t="n">
        <v>135111000</v>
      </c>
      <c s="7" r="L11" t="n">
        <v>248602000</v>
      </c>
      <c s="6" r="M11" t="n">
        <v>135111000</v>
      </c>
    </row>
    <row spans="1:17" r="12">
      <c s="4" r="A12" t="s">
        <v>432</v>
      </c>
      <c s="6" r="M12" t="n">
        <v>100000</v>
      </c>
    </row>
    <row spans="1:17" r="13">
      <c s="4" r="A13" t="s">
        <v>433</v>
      </c>
    </row>
    <row spans="1:17" r="14">
      <c s="3" r="A14" t="s">
        <v>426</v>
      </c>
    </row>
    <row spans="1:17" r="15">
      <c s="4" r="A15" t="s">
        <v>434</v>
      </c>
      <c s="7" r="L15" t="n">
        <v>3311000</v>
      </c>
      <c s="7" r="M15" t="n">
        <v>1840000</v>
      </c>
      <c s="7" r="N15" t="n">
        <v>941000</v>
      </c>
    </row>
    <row spans="1:17" r="16">
      <c s="4" r="A16" t="s">
        <v>435</v>
      </c>
    </row>
    <row spans="1:17" r="17">
      <c s="3" r="A17" t="s">
        <v>426</v>
      </c>
    </row>
    <row spans="1:17" r="18">
      <c s="4" r="A18" t="s">
        <v>436</v>
      </c>
      <c s="4" r="L18" t="s">
        <v>437</v>
      </c>
      <c s="4" r="M18" t="s">
        <v>438</v>
      </c>
    </row>
    <row spans="1:17" r="19">
      <c s="4" r="A19" t="s">
        <v>439</v>
      </c>
    </row>
    <row spans="1:17" r="20">
      <c s="3" r="A20" t="s">
        <v>426</v>
      </c>
    </row>
    <row spans="1:17" r="21">
      <c s="4" r="A21" t="s">
        <v>436</v>
      </c>
      <c s="4" r="L21" t="s">
        <v>440</v>
      </c>
      <c s="4" r="N21" t="s">
        <v>441</v>
      </c>
    </row>
    <row spans="1:17" r="22">
      <c s="4" r="A22" t="s">
        <v>442</v>
      </c>
    </row>
    <row spans="1:17" r="23">
      <c s="3" r="A23" t="s">
        <v>426</v>
      </c>
    </row>
    <row spans="1:17" r="24">
      <c s="4" r="A24" t="s">
        <v>436</v>
      </c>
      <c s="4" r="L24" t="s">
        <v>441</v>
      </c>
    </row>
    <row spans="1:17" r="25">
      <c s="4" r="A25" t="s">
        <v>443</v>
      </c>
    </row>
    <row spans="1:17" r="26">
      <c s="3" r="A26" t="s">
        <v>426</v>
      </c>
    </row>
    <row spans="1:17" r="27">
      <c s="4" r="A27" t="s">
        <v>444</v>
      </c>
      <c s="4" r="D27" t="s">
        <v>445</v>
      </c>
      <c s="4" r="L27" t="s">
        <v>445</v>
      </c>
    </row>
    <row spans="1:17" r="28">
      <c s="4" r="A28" t="s">
        <v>446</v>
      </c>
    </row>
    <row spans="1:17" r="29">
      <c s="3" r="A29" t="s">
        <v>426</v>
      </c>
    </row>
    <row spans="1:17" r="30">
      <c s="4" r="A30" t="s">
        <v>436</v>
      </c>
      <c s="4" r="L30" t="s">
        <v>447</v>
      </c>
      <c s="4" r="M30" t="s">
        <v>448</v>
      </c>
      <c s="4" r="N30" t="s">
        <v>449</v>
      </c>
    </row>
    <row spans="1:17" r="31">
      <c s="4" r="A31" t="s">
        <v>450</v>
      </c>
    </row>
    <row spans="1:17" r="32">
      <c s="3" r="A32" t="s">
        <v>426</v>
      </c>
    </row>
    <row spans="1:17" r="33">
      <c s="4" r="A33" t="s">
        <v>451</v>
      </c>
      <c s="4" r="D33" t="s">
        <v>452</v>
      </c>
      <c s="4" r="H33" t="s">
        <v>447</v>
      </c>
      <c s="4" r="L33" t="s">
        <v>452</v>
      </c>
      <c s="4" r="M33" t="s">
        <v>447</v>
      </c>
    </row>
    <row spans="1:17" r="34">
      <c s="4" r="A34" t="s">
        <v>409</v>
      </c>
    </row>
    <row spans="1:17" r="35">
      <c s="3" r="A35" t="s">
        <v>426</v>
      </c>
    </row>
    <row spans="1:17" r="36">
      <c s="4" r="A36" t="s">
        <v>453</v>
      </c>
      <c s="4" r="L36" t="s">
        <v>454</v>
      </c>
    </row>
    <row spans="1:17" r="37">
      <c s="4" r="A37" t="s">
        <v>408</v>
      </c>
    </row>
    <row spans="1:17" r="38">
      <c s="3" r="A38" t="s">
        <v>426</v>
      </c>
    </row>
    <row spans="1:17" r="39">
      <c s="4" r="A39" t="s">
        <v>453</v>
      </c>
      <c s="4" r="L39" t="s">
        <v>455</v>
      </c>
    </row>
    <row spans="1:17" r="40">
      <c s="4" r="A40" t="s">
        <v>456</v>
      </c>
    </row>
    <row spans="1:17" r="41">
      <c s="3" r="A41" t="s">
        <v>426</v>
      </c>
    </row>
    <row spans="1:17" r="42">
      <c s="4" r="A42" t="s">
        <v>457</v>
      </c>
      <c s="11" r="C42" t="n">
        <v>1.1533</v>
      </c>
    </row>
    <row spans="1:17" r="43">
      <c s="4" r="A43" t="s">
        <v>428</v>
      </c>
      <c s="6" r="C43" t="n">
        <v>12350000</v>
      </c>
    </row>
    <row spans="1:17" r="44">
      <c s="4" r="A44" t="s">
        <v>429</v>
      </c>
      <c s="8" r="C44" t="n">
        <v>0.001</v>
      </c>
    </row>
    <row spans="1:17" r="45">
      <c s="4" r="A45" t="s">
        <v>453</v>
      </c>
      <c s="4" r="C45" t="s">
        <v>458</v>
      </c>
    </row>
    <row spans="1:17" r="46">
      <c s="4" r="A46" t="s">
        <v>199</v>
      </c>
    </row>
    <row spans="1:17" r="47">
      <c s="3" r="A47" t="s">
        <v>426</v>
      </c>
    </row>
    <row spans="1:17" r="48">
      <c s="4" r="A48" t="s">
        <v>453</v>
      </c>
      <c s="4" r="B48" t="s">
        <v>455</v>
      </c>
    </row>
    <row spans="1:17" r="49">
      <c s="4" r="A49" t="s">
        <v>459</v>
      </c>
    </row>
    <row spans="1:17" r="50">
      <c s="3" r="A50" t="s">
        <v>426</v>
      </c>
    </row>
    <row spans="1:17" r="51">
      <c s="4" r="A51" t="s">
        <v>44</v>
      </c>
      <c s="7" r="D51" t="n">
        <v>106300000</v>
      </c>
      <c s="7" r="L51" t="n">
        <v>106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460</v>
      </c>
      <c s="2" r="B1" t="s">
        <v>1</v>
      </c>
    </row>
    <row spans="1:2" r="2">
      <c s="2" r="B2" t="s">
        <v>2</v>
      </c>
    </row>
    <row spans="1:2" r="3">
      <c s="4" r="A3" t="s">
        <v>461</v>
      </c>
    </row>
    <row spans="1:2" r="4">
      <c s="3" r="A4" t="s">
        <v>462</v>
      </c>
    </row>
    <row spans="1:2" r="5">
      <c s="4" r="A5" t="s">
        <v>463</v>
      </c>
      <c s="4" r="B5" t="s">
        <v>464</v>
      </c>
    </row>
    <row spans="1:2" r="6">
      <c s="4" r="A6" t="s">
        <v>465</v>
      </c>
    </row>
    <row spans="1:2" r="7">
      <c s="3" r="A7" t="s">
        <v>462</v>
      </c>
    </row>
    <row spans="1:2" r="8">
      <c s="4" r="A8" t="s">
        <v>463</v>
      </c>
      <c s="4" r="B8" t="s">
        <v>458</v>
      </c>
    </row>
    <row spans="1:2" r="9">
      <c s="4" r="A9" t="s">
        <v>466</v>
      </c>
    </row>
    <row spans="1:2" r="10">
      <c s="3" r="A10" t="s">
        <v>462</v>
      </c>
    </row>
    <row spans="1:2" r="11">
      <c s="4" r="A11" t="s">
        <v>463</v>
      </c>
      <c s="4" r="B11" t="s">
        <v>464</v>
      </c>
    </row>
    <row spans="1:2" r="12">
      <c s="4" r="A12" t="s">
        <v>467</v>
      </c>
    </row>
    <row spans="1:2" r="13">
      <c s="3" r="A13" t="s">
        <v>462</v>
      </c>
    </row>
    <row spans="1:2" r="14">
      <c s="4" r="A14" t="s">
        <v>463</v>
      </c>
      <c s="4" r="B14" t="s">
        <v>464</v>
      </c>
    </row>
    <row spans="1:2" r="15">
      <c s="4" r="A15" t="s">
        <v>468</v>
      </c>
    </row>
    <row spans="1:2" r="16">
      <c s="3" r="A16" t="s">
        <v>462</v>
      </c>
    </row>
    <row spans="1:2" r="17">
      <c s="4" r="A17" t="s">
        <v>463</v>
      </c>
      <c s="4" r="B17" t="s">
        <v>458</v>
      </c>
    </row>
    <row spans="1:2" r="18">
      <c s="4" r="A18" t="s">
        <v>469</v>
      </c>
    </row>
    <row spans="1:2" r="19">
      <c s="3" r="A19" t="s">
        <v>462</v>
      </c>
    </row>
    <row spans="1:2" r="20">
      <c s="4" r="A20" t="s">
        <v>463</v>
      </c>
      <c s="4" r="B20"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21"/>
  </cols>
  <sheetData>
    <row spans="1:14" r="1">
      <c s="1" r="A1" t="s">
        <v>470</v>
      </c>
      <c s="2" r="B1" t="s">
        <v>471</v>
      </c>
      <c s="2" r="C1" t="s">
        <v>472</v>
      </c>
      <c s="2" r="D1" t="s">
        <v>414</v>
      </c>
      <c s="2" r="E1" t="s">
        <v>415</v>
      </c>
      <c s="2" r="F1" t="s">
        <v>416</v>
      </c>
      <c s="2" r="G1" t="s">
        <v>473</v>
      </c>
      <c s="2" r="H1" t="s">
        <v>418</v>
      </c>
      <c s="2" r="I1" t="s">
        <v>419</v>
      </c>
      <c s="2" r="J1" t="s">
        <v>474</v>
      </c>
      <c s="2" r="K1" t="s">
        <v>472</v>
      </c>
      <c s="2" r="L1" t="s">
        <v>473</v>
      </c>
      <c s="2" r="M1" t="s">
        <v>422</v>
      </c>
      <c s="2" r="N1" t="s">
        <v>475</v>
      </c>
    </row>
    <row spans="1:14" r="2">
      <c s="3" r="A2" t="s">
        <v>476</v>
      </c>
    </row>
    <row spans="1:14" r="3">
      <c s="4" r="A3" t="s">
        <v>477</v>
      </c>
      <c s="4" r="B3" t="s">
        <v>440</v>
      </c>
    </row>
    <row spans="1:14" r="4">
      <c s="4" r="A4" t="s">
        <v>478</v>
      </c>
      <c s="4" r="B4" t="s">
        <v>479</v>
      </c>
    </row>
    <row spans="1:14" r="5">
      <c s="4" r="A5" t="s">
        <v>42</v>
      </c>
      <c s="7" r="C5" t="n">
        <v>46898000</v>
      </c>
      <c s="7" r="G5" t="n">
        <v>2241000</v>
      </c>
      <c s="7" r="K5" t="n">
        <v>46898000</v>
      </c>
      <c s="7" r="L5" t="n">
        <v>2241000</v>
      </c>
    </row>
    <row spans="1:14" r="6">
      <c s="4" r="A6" t="s">
        <v>480</v>
      </c>
      <c s="6" r="C6" t="n">
        <v>228000</v>
      </c>
      <c s="7" r="D6" t="n">
        <v>4003000</v>
      </c>
      <c s="6" r="K6" t="n">
        <v>4231000</v>
      </c>
    </row>
    <row spans="1:14" r="7">
      <c s="4" r="A7" t="s">
        <v>481</v>
      </c>
      <c s="6" r="G7" t="n">
        <v>134000</v>
      </c>
      <c s="7" r="H7" t="n">
        <v>61000</v>
      </c>
      <c s="7" r="I7" t="n">
        <v>113000</v>
      </c>
      <c s="7" r="J7" t="n">
        <v>93000</v>
      </c>
      <c s="6" r="L7" t="n">
        <v>401000</v>
      </c>
      <c s="7" r="M7" t="n">
        <v>1431000</v>
      </c>
    </row>
    <row spans="1:14" r="8">
      <c s="4" r="A8" t="s">
        <v>97</v>
      </c>
      <c s="6" r="C8" t="n">
        <v>13579000</v>
      </c>
      <c s="7" r="D8" t="n">
        <v>13901000</v>
      </c>
      <c s="7" r="E8" t="n">
        <v>9348000</v>
      </c>
      <c s="7" r="F8" t="n">
        <v>10120000</v>
      </c>
      <c s="7" r="G8" t="n">
        <v>8079000</v>
      </c>
      <c s="7" r="H8" t="n">
        <v>11507000</v>
      </c>
      <c s="7" r="I8" t="n">
        <v>10587000</v>
      </c>
      <c s="7" r="J8" t="n">
        <v>7479000</v>
      </c>
      <c s="7" r="K8" t="n">
        <v>46948000</v>
      </c>
      <c s="7" r="L8" t="n">
        <v>37652000</v>
      </c>
      <c s="7" r="M8" t="n">
        <v>28358000</v>
      </c>
    </row>
    <row spans="1:14" r="9">
      <c s="4" r="A9" t="s">
        <v>408</v>
      </c>
    </row>
    <row spans="1:14" r="10">
      <c s="3" r="A10" t="s">
        <v>476</v>
      </c>
    </row>
    <row spans="1:14" r="11">
      <c s="4" r="A11" t="s">
        <v>453</v>
      </c>
      <c s="4" r="K11" t="s">
        <v>455</v>
      </c>
    </row>
    <row spans="1:14" r="12">
      <c s="4" r="A12" t="s">
        <v>409</v>
      </c>
    </row>
    <row spans="1:14" r="13">
      <c s="3" r="A13" t="s">
        <v>476</v>
      </c>
    </row>
    <row spans="1:14" r="14">
      <c s="4" r="A14" t="s">
        <v>453</v>
      </c>
      <c s="4" r="K14" t="s">
        <v>454</v>
      </c>
    </row>
    <row spans="1:14" r="15">
      <c s="4" r="A15" t="s">
        <v>199</v>
      </c>
    </row>
    <row spans="1:14" r="16">
      <c s="3" r="A16" t="s">
        <v>476</v>
      </c>
    </row>
    <row spans="1:14" r="17">
      <c s="4" r="A17" t="s">
        <v>482</v>
      </c>
      <c s="6" r="B17" t="n">
        <v>15543413</v>
      </c>
    </row>
    <row spans="1:14" r="18">
      <c s="4" r="A18" t="s">
        <v>483</v>
      </c>
      <c s="7" r="B18" t="n">
        <v>25000000</v>
      </c>
    </row>
    <row spans="1:14" r="19">
      <c s="4" r="A19" t="s">
        <v>484</v>
      </c>
      <c s="4" r="K19" t="s">
        <v>485</v>
      </c>
    </row>
    <row spans="1:14" r="20">
      <c s="4" r="A20" t="s">
        <v>42</v>
      </c>
      <c s="7" r="B20" t="n">
        <v>48500000</v>
      </c>
    </row>
    <row spans="1:14" r="21">
      <c s="4" r="A21" t="s">
        <v>453</v>
      </c>
      <c s="4" r="B21" t="s">
        <v>455</v>
      </c>
    </row>
    <row spans="1:14" r="22">
      <c s="4" r="A22" t="s">
        <v>486</v>
      </c>
    </row>
    <row spans="1:14" r="23">
      <c s="3" r="A23" t="s">
        <v>476</v>
      </c>
    </row>
    <row spans="1:14" r="24">
      <c s="4" r="A24" t="s">
        <v>487</v>
      </c>
      <c s="4" r="B24" t="s">
        <v>488</v>
      </c>
    </row>
    <row spans="1:14" r="25">
      <c s="4" r="A25" t="s">
        <v>489</v>
      </c>
    </row>
    <row spans="1:14" r="26">
      <c s="3" r="A26" t="s">
        <v>476</v>
      </c>
    </row>
    <row spans="1:14" r="27">
      <c s="4" r="A27" t="s">
        <v>487</v>
      </c>
      <c s="4" r="B27" t="s">
        <v>490</v>
      </c>
    </row>
    <row spans="1:14" r="28">
      <c s="4" r="A28" t="s">
        <v>491</v>
      </c>
    </row>
    <row spans="1:14" r="29">
      <c s="3" r="A29" t="s">
        <v>476</v>
      </c>
    </row>
    <row spans="1:14" r="30">
      <c s="4" r="A30" t="s">
        <v>483</v>
      </c>
      <c s="7" r="B30" t="n">
        <v>25000000</v>
      </c>
    </row>
    <row spans="1:14" r="31">
      <c s="4" r="A31" t="s">
        <v>492</v>
      </c>
    </row>
    <row spans="1:14" r="32">
      <c s="3" r="A32" t="s">
        <v>476</v>
      </c>
    </row>
    <row spans="1:14" r="33">
      <c s="4" r="A33" t="s">
        <v>493</v>
      </c>
      <c s="12" r="N33" t="n">
        <v>27500000</v>
      </c>
    </row>
    <row spans="1:14" r="34">
      <c s="4" r="A34" t="s">
        <v>494</v>
      </c>
    </row>
    <row spans="1:14" r="35">
      <c s="3" r="A35" t="s">
        <v>476</v>
      </c>
    </row>
    <row spans="1:14" r="36">
      <c s="4" r="A36" t="s">
        <v>483</v>
      </c>
      <c s="6" r="B36" t="n">
        <v>25000000</v>
      </c>
    </row>
    <row spans="1:14" r="37">
      <c s="4" r="A37" t="s">
        <v>495</v>
      </c>
    </row>
    <row spans="1:14" r="38">
      <c s="3" r="A38" t="s">
        <v>476</v>
      </c>
    </row>
    <row spans="1:14" r="39">
      <c s="4" r="A39" t="s">
        <v>493</v>
      </c>
      <c s="6" r="N39" t="n">
        <v>15000000</v>
      </c>
    </row>
    <row spans="1:14" r="40">
      <c s="4" r="A40" t="s">
        <v>496</v>
      </c>
    </row>
    <row spans="1:14" r="41">
      <c s="3" r="A41" t="s">
        <v>476</v>
      </c>
    </row>
    <row spans="1:14" r="42">
      <c s="4" r="A42" t="s">
        <v>497</v>
      </c>
      <c s="6" r="N42" t="n">
        <v>25000000</v>
      </c>
    </row>
    <row spans="1:14" r="43">
      <c s="4" r="A43" t="s">
        <v>498</v>
      </c>
    </row>
    <row spans="1:14" r="44">
      <c s="3" r="A44" t="s">
        <v>476</v>
      </c>
    </row>
    <row spans="1:14" r="45">
      <c s="4" r="A45" t="s">
        <v>493</v>
      </c>
      <c s="6" r="N45" t="n">
        <v>2500000</v>
      </c>
    </row>
    <row spans="1:14" r="46">
      <c s="4" r="A46" t="s">
        <v>499</v>
      </c>
    </row>
    <row spans="1:14" r="47">
      <c s="3" r="A47" t="s">
        <v>476</v>
      </c>
    </row>
    <row spans="1:14" r="48">
      <c s="4" r="A48" t="s">
        <v>493</v>
      </c>
      <c s="12" r="N48" t="n">
        <v>10000000</v>
      </c>
    </row>
    <row spans="1:14" r="49">
      <c s="4" r="A49" t="s">
        <v>500</v>
      </c>
      <c s="7" r="B49" t="n">
        <v>50000000</v>
      </c>
    </row>
    <row spans="1:14" r="50">
      <c s="4" r="A50" t="s">
        <v>501</v>
      </c>
      <c s="4" r="B50" t="s">
        <v>502</v>
      </c>
      <c s="4" r="N50" t="s">
        <v>502</v>
      </c>
    </row>
    <row spans="1:14" r="51">
      <c s="4" r="A51" t="s">
        <v>503</v>
      </c>
    </row>
    <row spans="1:14" r="52">
      <c s="3" r="A52" t="s">
        <v>476</v>
      </c>
    </row>
    <row spans="1:14" r="53">
      <c s="4" r="A53" t="s">
        <v>504</v>
      </c>
      <c s="7" r="B53" t="n">
        <v>50000000</v>
      </c>
    </row>
    <row spans="1:14" r="54">
      <c s="4" r="A54" t="s">
        <v>505</v>
      </c>
    </row>
    <row spans="1:14" r="55">
      <c s="3" r="A55" t="s">
        <v>476</v>
      </c>
    </row>
    <row spans="1:14" r="56">
      <c s="4" r="A56" t="s">
        <v>506</v>
      </c>
      <c s="4" r="B56" t="s">
        <v>440</v>
      </c>
      <c s="4" r="N56" t="s">
        <v>440</v>
      </c>
    </row>
    <row spans="1:14" r="57">
      <c s="4" r="A57" t="s">
        <v>480</v>
      </c>
      <c s="7" r="K57" t="n">
        <v>4200000</v>
      </c>
    </row>
    <row spans="1:14" r="58">
      <c s="4" r="A58" t="s">
        <v>481</v>
      </c>
      <c s="6" r="C58" t="n">
        <v>0</v>
      </c>
    </row>
    <row spans="1:14" r="59">
      <c s="4" r="A59" t="s">
        <v>97</v>
      </c>
      <c s="7" r="C59" t="n">
        <v>2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411</v>
      </c>
      <c s="2" r="C1" t="s">
        <v>2</v>
      </c>
    </row>
    <row spans="1:3" r="2">
      <c s="3" r="A2" t="s">
        <v>476</v>
      </c>
    </row>
    <row spans="1:3" r="3">
      <c s="4" r="A3" t="s">
        <v>508</v>
      </c>
      <c s="7" r="C3" t="n">
        <v>23500</v>
      </c>
    </row>
    <row spans="1:3" r="4">
      <c s="4" r="A4" t="s">
        <v>199</v>
      </c>
    </row>
    <row spans="1:3" r="5">
      <c s="3" r="A5" t="s">
        <v>476</v>
      </c>
    </row>
    <row spans="1:3" r="6">
      <c s="4" r="A6" t="s">
        <v>509</v>
      </c>
      <c s="6" r="B6" t="n">
        <v>15543413</v>
      </c>
    </row>
    <row spans="1:3" r="7">
      <c s="4" r="A7" t="s">
        <v>510</v>
      </c>
      <c s="9" r="B7" t="n">
        <v>2.81</v>
      </c>
    </row>
    <row spans="1:3" r="8">
      <c s="4" r="A8" t="s">
        <v>511</v>
      </c>
      <c s="7" r="B8" t="n">
        <v>43677</v>
      </c>
    </row>
    <row spans="1:3" r="9">
      <c s="4" r="A9" t="s">
        <v>483</v>
      </c>
      <c s="6" r="B9" t="n">
        <v>25000</v>
      </c>
    </row>
    <row spans="1:3" r="10">
      <c s="4" r="A10" t="s">
        <v>508</v>
      </c>
      <c s="6" r="B10" t="n">
        <v>23900</v>
      </c>
      <c s="7" r="C10" t="n">
        <v>400</v>
      </c>
    </row>
    <row spans="1:3" r="11">
      <c s="4" r="A11" t="s">
        <v>512</v>
      </c>
      <c s="7" r="B11" t="n">
        <v>925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3</v>
      </c>
      <c s="2" r="B1" t="s">
        <v>2</v>
      </c>
      <c s="2" r="C1" t="s">
        <v>411</v>
      </c>
      <c s="2" r="D1" t="s">
        <v>32</v>
      </c>
      <c s="2" r="E1" t="s">
        <v>76</v>
      </c>
    </row>
    <row spans="1:5" r="2">
      <c s="3" r="A2" t="s">
        <v>476</v>
      </c>
    </row>
    <row spans="1:5" r="3">
      <c s="4" r="A3" t="s">
        <v>44</v>
      </c>
      <c s="7" r="B3" t="n">
        <v>130869</v>
      </c>
      <c s="7" r="D3" t="n">
        <v>93842</v>
      </c>
      <c s="7" r="E3" t="n">
        <v>93842</v>
      </c>
    </row>
    <row spans="1:5" r="4">
      <c s="4" r="A4" t="s">
        <v>199</v>
      </c>
    </row>
    <row spans="1:5" r="5">
      <c s="3" r="A5" t="s">
        <v>476</v>
      </c>
    </row>
    <row spans="1:5" r="6">
      <c s="4" r="A6" t="s">
        <v>162</v>
      </c>
      <c s="7" r="C6" t="n">
        <v>78</v>
      </c>
    </row>
    <row spans="1:5" r="7">
      <c s="4" r="A7" t="s">
        <v>36</v>
      </c>
      <c s="6" r="C7" t="n">
        <v>2800</v>
      </c>
    </row>
    <row spans="1:5" r="8">
      <c s="4" r="A8" t="s">
        <v>514</v>
      </c>
      <c s="6" r="C8" t="n">
        <v>526</v>
      </c>
    </row>
    <row spans="1:5" r="9">
      <c s="4" r="A9" t="s">
        <v>38</v>
      </c>
      <c s="6" r="C9" t="n">
        <v>4180</v>
      </c>
    </row>
    <row spans="1:5" r="10">
      <c s="4" r="A10" t="s">
        <v>515</v>
      </c>
      <c s="6" r="C10" t="n">
        <v>1384</v>
      </c>
    </row>
    <row spans="1:5" r="11">
      <c s="4" r="A11" t="s">
        <v>516</v>
      </c>
      <c s="6" r="C11" t="n">
        <v>48500</v>
      </c>
    </row>
    <row spans="1:5" r="12">
      <c s="4" r="A12" t="s">
        <v>43</v>
      </c>
      <c s="6" r="C12" t="n">
        <v>17100</v>
      </c>
    </row>
    <row spans="1:5" r="13">
      <c s="4" r="A13" t="s">
        <v>44</v>
      </c>
      <c s="7" r="B13" t="n">
        <v>38300</v>
      </c>
      <c s="6" r="C13" t="n">
        <v>38348</v>
      </c>
    </row>
    <row spans="1:5" r="14">
      <c s="4" r="A14" t="s">
        <v>517</v>
      </c>
      <c s="6" r="C14" t="n">
        <v>112916</v>
      </c>
    </row>
    <row spans="1:5" r="15">
      <c s="4" r="A15" t="s">
        <v>518</v>
      </c>
      <c s="6" r="C15" t="n">
        <v>1915</v>
      </c>
    </row>
    <row spans="1:5" r="16">
      <c s="4" r="A16" t="s">
        <v>519</v>
      </c>
      <c s="6" r="C16" t="n">
        <v>18424</v>
      </c>
    </row>
    <row spans="1:5" r="17">
      <c s="4" r="A17" t="s">
        <v>520</v>
      </c>
      <c s="7" r="C17" t="n">
        <v>925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1</v>
      </c>
      <c s="2" r="B1" t="s">
        <v>1</v>
      </c>
    </row>
    <row spans="1:3" r="2">
      <c s="2" r="B2" t="s">
        <v>2</v>
      </c>
      <c s="2" r="C2" t="s">
        <v>32</v>
      </c>
    </row>
    <row spans="1:3" r="3">
      <c s="3" r="A3" t="s">
        <v>476</v>
      </c>
    </row>
    <row spans="1:3" r="4">
      <c s="4" r="A4" t="s">
        <v>522</v>
      </c>
      <c s="9" r="B4" t="n">
        <v>0.57</v>
      </c>
      <c s="9" r="C4" t="n">
        <v>0.63</v>
      </c>
    </row>
    <row spans="1:3" r="5">
      <c s="4" r="A5" t="s">
        <v>199</v>
      </c>
    </row>
    <row spans="1:3" r="6">
      <c s="3" r="A6" t="s">
        <v>476</v>
      </c>
    </row>
    <row spans="1:3" r="7">
      <c s="4" r="A7" t="s">
        <v>523</v>
      </c>
      <c s="7" r="B7" t="n">
        <v>77</v>
      </c>
      <c s="7" r="C7" t="n">
        <v>401</v>
      </c>
    </row>
    <row spans="1:3" r="8">
      <c s="4" r="A8" t="s">
        <v>97</v>
      </c>
      <c s="7" r="B8" t="n">
        <v>53994</v>
      </c>
      <c s="7" r="C8" t="n">
        <v>468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4</v>
      </c>
      <c s="2" r="B1" t="s">
        <v>2</v>
      </c>
      <c s="2" r="C1" t="s">
        <v>32</v>
      </c>
      <c s="2" r="D1" t="s">
        <v>76</v>
      </c>
      <c s="2" r="E1" t="s">
        <v>525</v>
      </c>
    </row>
    <row spans="1:5" r="2">
      <c s="3" r="A2" t="s">
        <v>202</v>
      </c>
    </row>
    <row spans="1:5" r="3">
      <c s="4" r="A3" t="s">
        <v>526</v>
      </c>
      <c s="7" r="B3" t="n">
        <v>1666000</v>
      </c>
      <c s="7" r="C3" t="n">
        <v>1511000</v>
      </c>
    </row>
    <row spans="1:5" r="4">
      <c s="4" r="A4" t="s">
        <v>527</v>
      </c>
      <c s="6" r="B4" t="n">
        <v>36783000</v>
      </c>
      <c s="6" r="C4" t="n">
        <v>33255000</v>
      </c>
    </row>
    <row spans="1:5" r="5">
      <c s="4" r="A5" t="s">
        <v>528</v>
      </c>
      <c s="6" r="B5" t="n">
        <v>38449000</v>
      </c>
      <c s="6" r="C5" t="n">
        <v>34766000</v>
      </c>
      <c s="7" r="D5" t="n">
        <v>10014000</v>
      </c>
      <c s="7" r="E5" t="n">
        <v>8896000</v>
      </c>
    </row>
    <row spans="1:5" r="6">
      <c s="4" r="A6" t="s">
        <v>40</v>
      </c>
      <c s="6" r="B6" t="n">
        <v>0</v>
      </c>
      <c s="6" r="C6" t="n">
        <v>250000</v>
      </c>
    </row>
    <row spans="1:5" r="7">
      <c s="4" r="A7" t="s">
        <v>104</v>
      </c>
      <c s="7" r="B7" t="n">
        <v>38449000</v>
      </c>
      <c s="7" r="C7" t="n">
        <v>3501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9</v>
      </c>
      <c s="2" r="B1" t="s">
        <v>1</v>
      </c>
    </row>
    <row spans="1:4" r="2">
      <c s="2" r="B2" t="s">
        <v>2</v>
      </c>
      <c s="2" r="C2" t="s">
        <v>32</v>
      </c>
      <c s="2" r="D2" t="s">
        <v>76</v>
      </c>
    </row>
    <row spans="1:4" r="3">
      <c s="3" r="A3" t="s">
        <v>202</v>
      </c>
    </row>
    <row spans="1:4" r="4">
      <c s="4" r="A4" t="s">
        <v>40</v>
      </c>
      <c s="7" r="B4" t="n">
        <v>0</v>
      </c>
      <c s="7" r="C4" t="n">
        <v>250000</v>
      </c>
    </row>
    <row spans="1:4" r="5">
      <c s="4" r="A5" t="s">
        <v>430</v>
      </c>
      <c s="6" r="B5" t="n">
        <v>0</v>
      </c>
      <c s="6" r="C5" t="n">
        <v>0</v>
      </c>
    </row>
    <row spans="1:4" r="6">
      <c s="4" r="A6" t="s">
        <v>530</v>
      </c>
      <c s="6" r="B6" t="n">
        <v>0</v>
      </c>
      <c s="7" r="C6" t="n">
        <v>0</v>
      </c>
      <c s="7" r="D6" t="n">
        <v>0</v>
      </c>
    </row>
    <row spans="1:4" r="7">
      <c s="4" r="A7" t="s">
        <v>531</v>
      </c>
      <c s="7" r="B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148</v>
      </c>
      <c s="2" r="B1" t="s">
        <v>149</v>
      </c>
    </row>
    <row spans="1:2" r="2">
      <c s="2" r="B2" t="s">
        <v>150</v>
      </c>
    </row>
    <row spans="1:2" r="3">
      <c s="3" r="A3" t="s">
        <v>151</v>
      </c>
    </row>
    <row spans="1:2" r="4">
      <c s="4" r="A4" t="s">
        <v>152</v>
      </c>
      <c s="10" r="B4" t="n">
        <v>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32</v>
      </c>
      <c s="2" r="B1" t="s">
        <v>1</v>
      </c>
    </row>
    <row spans="1:5" r="2">
      <c s="2" r="B2" t="s">
        <v>2</v>
      </c>
      <c s="2" r="C2" t="s">
        <v>32</v>
      </c>
      <c s="2" r="D2" t="s">
        <v>76</v>
      </c>
      <c s="2" r="E2" t="s">
        <v>525</v>
      </c>
    </row>
    <row spans="1:5" r="3">
      <c s="3" r="A3" t="s">
        <v>533</v>
      </c>
    </row>
    <row spans="1:5" r="4">
      <c s="4" r="A4" t="s">
        <v>34</v>
      </c>
      <c s="7" r="B4" t="n">
        <v>38449000</v>
      </c>
      <c s="7" r="C4" t="n">
        <v>34766000</v>
      </c>
      <c s="7" r="D4" t="n">
        <v>10014000</v>
      </c>
      <c s="7" r="E4" t="n">
        <v>8896000</v>
      </c>
    </row>
    <row spans="1:5" r="5">
      <c s="4" r="A5" t="s">
        <v>40</v>
      </c>
      <c s="6" r="B5" t="n">
        <v>0</v>
      </c>
      <c s="6" r="C5" t="n">
        <v>250000</v>
      </c>
    </row>
    <row spans="1:5" r="6">
      <c s="4" r="A6" t="s">
        <v>534</v>
      </c>
      <c s="6" r="B6" t="n">
        <v>38449000</v>
      </c>
      <c s="6" r="C6" t="n">
        <v>35016000</v>
      </c>
    </row>
    <row spans="1:5" r="7">
      <c s="4" r="A7" t="s">
        <v>535</v>
      </c>
      <c s="6" r="B7" t="n">
        <v>23500000</v>
      </c>
    </row>
    <row spans="1:5" r="8">
      <c s="4" r="A8" t="s">
        <v>536</v>
      </c>
      <c s="6" r="B8" t="n">
        <v>23500000</v>
      </c>
    </row>
    <row spans="1:5" r="9">
      <c s="4" r="A9" t="s">
        <v>537</v>
      </c>
    </row>
    <row spans="1:5" r="10">
      <c s="3" r="A10" t="s">
        <v>533</v>
      </c>
    </row>
    <row spans="1:5" r="11">
      <c s="4" r="A11" t="s">
        <v>34</v>
      </c>
      <c s="6" r="B11" t="n">
        <v>38449000</v>
      </c>
      <c s="6" r="C11" t="n">
        <v>34766000</v>
      </c>
    </row>
    <row spans="1:5" r="12">
      <c s="4" r="A12" t="s">
        <v>40</v>
      </c>
      <c s="6" r="C12" t="n">
        <v>250000</v>
      </c>
    </row>
    <row spans="1:5" r="13">
      <c s="4" r="A13" t="s">
        <v>534</v>
      </c>
      <c s="6" r="B13" t="n">
        <v>38449000</v>
      </c>
      <c s="7" r="C13" t="n">
        <v>35016000</v>
      </c>
    </row>
    <row spans="1:5" r="14">
      <c s="4" r="A14" t="s">
        <v>538</v>
      </c>
    </row>
    <row spans="1:5" r="15">
      <c s="3" r="A15" t="s">
        <v>533</v>
      </c>
    </row>
    <row spans="1:5" r="16">
      <c s="4" r="A16" t="s">
        <v>535</v>
      </c>
      <c s="6" r="B16" t="n">
        <v>23500000</v>
      </c>
    </row>
    <row spans="1:5" r="17">
      <c s="4" r="A17" t="s">
        <v>536</v>
      </c>
      <c s="7" r="B17" t="n">
        <v>23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s="1" r="A1" t="s">
        <v>539</v>
      </c>
      <c s="2" r="B1" t="s">
        <v>1</v>
      </c>
    </row>
    <row spans="1:2" r="2">
      <c s="2" r="B2" t="s">
        <v>472</v>
      </c>
    </row>
    <row spans="1:2" r="3">
      <c s="3" r="A3" t="s">
        <v>540</v>
      </c>
    </row>
    <row spans="1:2" r="4">
      <c s="4" r="A4" t="s">
        <v>541</v>
      </c>
      <c s="7" r="B4" t="n">
        <v>23900</v>
      </c>
    </row>
    <row spans="1:2" r="5">
      <c s="4" r="A5" t="s">
        <v>199</v>
      </c>
    </row>
    <row spans="1:2" r="6">
      <c s="3" r="A6" t="s">
        <v>540</v>
      </c>
    </row>
    <row spans="1:2" r="7">
      <c s="4" r="A7" t="s">
        <v>541</v>
      </c>
      <c s="7" r="B7" t="n">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s="1" r="A1" t="s">
        <v>542</v>
      </c>
      <c s="2" r="B1" t="s">
        <v>1</v>
      </c>
    </row>
    <row spans="1:2" r="2">
      <c s="2" r="B2" t="s">
        <v>2</v>
      </c>
    </row>
    <row spans="1:2" r="3">
      <c s="3" r="A3" t="s">
        <v>543</v>
      </c>
    </row>
    <row spans="1:2" r="4">
      <c s="4" r="A4" t="s">
        <v>544</v>
      </c>
      <c s="4" r="B4" t="s">
        <v>437</v>
      </c>
    </row>
    <row spans="1:2" r="5">
      <c s="4" r="A5" t="s">
        <v>408</v>
      </c>
    </row>
    <row spans="1:2" r="6">
      <c s="3" r="A6" t="s">
        <v>543</v>
      </c>
    </row>
    <row spans="1:2" r="7">
      <c s="4" r="A7" t="s">
        <v>545</v>
      </c>
      <c s="6" r="B7" t="n">
        <v>2016</v>
      </c>
    </row>
    <row spans="1:2" r="8">
      <c s="4" r="A8" t="s">
        <v>546</v>
      </c>
      <c s="4" r="B8" t="s">
        <v>547</v>
      </c>
    </row>
    <row spans="1:2" r="9">
      <c s="4" r="A9" t="s">
        <v>409</v>
      </c>
    </row>
    <row spans="1:2" r="10">
      <c s="3" r="A10" t="s">
        <v>543</v>
      </c>
    </row>
    <row spans="1:2" r="11">
      <c s="4" r="A11" t="s">
        <v>545</v>
      </c>
      <c s="6" r="B11" t="n">
        <v>2017</v>
      </c>
    </row>
    <row spans="1:2" r="12">
      <c s="4" r="A12" t="s">
        <v>546</v>
      </c>
      <c s="4" r="B12" t="s">
        <v>5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8</v>
      </c>
      <c s="2" r="B1" t="s">
        <v>1</v>
      </c>
    </row>
    <row spans="1:4" r="2">
      <c s="2" r="B2" t="s">
        <v>2</v>
      </c>
      <c s="2" r="C2" t="s">
        <v>32</v>
      </c>
      <c s="2" r="D2" t="s">
        <v>76</v>
      </c>
    </row>
    <row spans="1:4" r="3">
      <c s="3" r="A3" t="s">
        <v>549</v>
      </c>
    </row>
    <row spans="1:4" r="4">
      <c s="4" r="A4" t="s">
        <v>550</v>
      </c>
      <c s="7" r="D4" t="n">
        <v>1800</v>
      </c>
    </row>
    <row spans="1:4" r="5">
      <c s="4" r="A5" t="s">
        <v>551</v>
      </c>
      <c s="6" r="D5" t="n">
        <v>1909</v>
      </c>
    </row>
    <row spans="1:4" r="6">
      <c s="4" r="A6" t="s">
        <v>538</v>
      </c>
    </row>
    <row spans="1:4" r="7">
      <c s="3" r="A7" t="s">
        <v>549</v>
      </c>
    </row>
    <row spans="1:4" r="8">
      <c s="4" r="A8" t="s">
        <v>552</v>
      </c>
      <c s="7" r="B8" t="n">
        <v>0</v>
      </c>
      <c s="7" r="C8" t="n">
        <v>0</v>
      </c>
      <c s="6" r="D8" t="n">
        <v>109</v>
      </c>
    </row>
    <row spans="1:4" r="9">
      <c s="4" r="A9" t="s">
        <v>553</v>
      </c>
      <c s="6" r="B9" t="n">
        <v>23900</v>
      </c>
    </row>
    <row spans="1:4" r="10">
      <c s="4" r="A10" t="s">
        <v>554</v>
      </c>
      <c s="6" r="C10" t="n">
        <v>0</v>
      </c>
    </row>
    <row spans="1:4" r="11">
      <c s="4" r="A11" t="s">
        <v>550</v>
      </c>
      <c s="6" r="D11" t="n">
        <v>1800</v>
      </c>
    </row>
    <row spans="1:4" r="12">
      <c s="4" r="A12" t="s">
        <v>555</v>
      </c>
      <c s="6" r="B12" t="n">
        <v>-400</v>
      </c>
    </row>
    <row spans="1:4" r="13">
      <c s="4" r="A13" t="s">
        <v>551</v>
      </c>
      <c s="6" r="D13" t="n">
        <v>-1909</v>
      </c>
    </row>
    <row spans="1:4" r="14">
      <c s="4" r="A14" t="s">
        <v>556</v>
      </c>
      <c s="6" r="B14" t="n">
        <v>12500</v>
      </c>
    </row>
    <row spans="1:4" r="15">
      <c s="4" r="A15" t="s">
        <v>557</v>
      </c>
      <c s="6" r="B15" t="n">
        <v>11000</v>
      </c>
    </row>
    <row spans="1:4" r="16">
      <c s="4" r="A16" t="s">
        <v>558</v>
      </c>
      <c s="7" r="B16" t="n">
        <v>23500</v>
      </c>
      <c s="7" r="C16" t="n">
        <v>0</v>
      </c>
      <c s="7" r="D1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9</v>
      </c>
      <c s="2" r="B1" t="s">
        <v>2</v>
      </c>
      <c s="2" r="C1" t="s">
        <v>32</v>
      </c>
    </row>
    <row spans="1:3" r="2">
      <c s="3" r="A2" t="s">
        <v>208</v>
      </c>
    </row>
    <row spans="1:3" r="3">
      <c s="4" r="A3" t="s">
        <v>560</v>
      </c>
      <c s="7" r="B3" t="n">
        <v>76</v>
      </c>
      <c s="7" r="C3" t="n">
        <v>221</v>
      </c>
    </row>
    <row spans="1:3" r="4">
      <c s="4" r="A4" t="s">
        <v>561</v>
      </c>
      <c s="6" r="C4" t="n">
        <v>-88</v>
      </c>
    </row>
    <row spans="1:3" r="5">
      <c s="4" r="A5" t="s">
        <v>562</v>
      </c>
      <c s="7" r="B5" t="n">
        <v>76</v>
      </c>
      <c s="7" r="C5" t="n">
        <v>1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63</v>
      </c>
      <c s="2" r="B1" t="s">
        <v>2</v>
      </c>
      <c s="2" r="C1" t="s">
        <v>32</v>
      </c>
    </row>
    <row spans="1:3" r="2">
      <c s="3" r="A2" t="s">
        <v>210</v>
      </c>
    </row>
    <row spans="1:3" r="3">
      <c s="4" r="A3" t="s">
        <v>564</v>
      </c>
      <c s="7" r="B3" t="n">
        <v>2704</v>
      </c>
      <c s="7" r="C3" t="n">
        <v>358</v>
      </c>
    </row>
    <row spans="1:3" r="4">
      <c s="4" r="A4" t="s">
        <v>565</v>
      </c>
      <c s="6" r="B4" t="n">
        <v>1928</v>
      </c>
    </row>
    <row spans="1:3" r="5">
      <c s="4" r="A5" t="s">
        <v>566</v>
      </c>
      <c s="7" r="C5" t="n">
        <v>-358</v>
      </c>
    </row>
    <row spans="1:3" r="6">
      <c s="4" r="A6" t="s">
        <v>567</v>
      </c>
      <c s="6" r="B6" t="n">
        <v>4632</v>
      </c>
    </row>
    <row spans="1:3" r="7">
      <c s="4" r="A7" t="s">
        <v>568</v>
      </c>
      <c s="6" r="B7" t="n">
        <v>3923</v>
      </c>
    </row>
    <row spans="1:3" r="8">
      <c s="4" r="A8" t="s">
        <v>557</v>
      </c>
      <c s="6" r="B8" t="n">
        <v>709</v>
      </c>
    </row>
    <row spans="1:3" r="9">
      <c s="4" r="A9" t="s">
        <v>567</v>
      </c>
      <c s="7" r="B9" t="n">
        <v>46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9</v>
      </c>
      <c s="2" r="B1" t="s">
        <v>2</v>
      </c>
      <c s="2" r="C1" t="s">
        <v>32</v>
      </c>
    </row>
    <row spans="1:3" r="2">
      <c s="3" r="A2" t="s">
        <v>213</v>
      </c>
    </row>
    <row spans="1:3" r="3">
      <c s="4" r="A3" t="s">
        <v>570</v>
      </c>
      <c s="7" r="B3" t="n">
        <v>5403</v>
      </c>
    </row>
    <row spans="1:3" r="4">
      <c s="4" r="A4" t="s">
        <v>571</v>
      </c>
      <c s="6" r="B4" t="n">
        <v>750</v>
      </c>
      <c s="7" r="C4" t="n">
        <v>608</v>
      </c>
    </row>
    <row spans="1:3" r="5">
      <c s="4" r="A5" t="s">
        <v>572</v>
      </c>
      <c s="6" r="B5" t="n">
        <v>536</v>
      </c>
      <c s="6" r="C5" t="n">
        <v>132</v>
      </c>
    </row>
    <row spans="1:3" r="6">
      <c s="4" r="A6" t="s">
        <v>104</v>
      </c>
      <c s="7" r="B6" t="n">
        <v>6689</v>
      </c>
      <c s="7" r="C6" t="n">
        <v>7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3</v>
      </c>
      <c s="2" r="B1" t="s">
        <v>2</v>
      </c>
      <c s="2" r="C1" t="s">
        <v>32</v>
      </c>
    </row>
    <row spans="1:3" r="2">
      <c s="3" r="A2" t="s">
        <v>574</v>
      </c>
    </row>
    <row spans="1:3" r="3">
      <c s="4" r="A3" t="s">
        <v>575</v>
      </c>
      <c s="7" r="B3" t="n">
        <v>9795</v>
      </c>
      <c s="7" r="C3" t="n">
        <v>7270</v>
      </c>
    </row>
    <row spans="1:3" r="4">
      <c s="4" r="A4" t="s">
        <v>576</v>
      </c>
      <c s="6" r="B4" t="n">
        <v>-5387</v>
      </c>
      <c s="6" r="C4" t="n">
        <v>-4150</v>
      </c>
    </row>
    <row spans="1:3" r="5">
      <c s="4" r="A5" t="s">
        <v>41</v>
      </c>
      <c s="6" r="B5" t="n">
        <v>4408</v>
      </c>
      <c s="6" r="C5" t="n">
        <v>3120</v>
      </c>
    </row>
    <row spans="1:3" r="6">
      <c s="4" r="A6" t="s">
        <v>577</v>
      </c>
    </row>
    <row spans="1:3" r="7">
      <c s="3" r="A7" t="s">
        <v>574</v>
      </c>
    </row>
    <row spans="1:3" r="8">
      <c s="4" r="A8" t="s">
        <v>575</v>
      </c>
      <c s="6" r="B8" t="n">
        <v>5846</v>
      </c>
      <c s="6" r="C8" t="n">
        <v>3797</v>
      </c>
    </row>
    <row spans="1:3" r="9">
      <c s="4" r="A9" t="s">
        <v>461</v>
      </c>
    </row>
    <row spans="1:3" r="10">
      <c s="3" r="A10" t="s">
        <v>574</v>
      </c>
    </row>
    <row spans="1:3" r="11">
      <c s="4" r="A11" t="s">
        <v>575</v>
      </c>
      <c s="6" r="B11" t="n">
        <v>1875</v>
      </c>
      <c s="6" r="C11" t="n">
        <v>1710</v>
      </c>
    </row>
    <row spans="1:3" r="12">
      <c s="4" r="A12" t="s">
        <v>465</v>
      </c>
    </row>
    <row spans="1:3" r="13">
      <c s="3" r="A13" t="s">
        <v>574</v>
      </c>
    </row>
    <row spans="1:3" r="14">
      <c s="4" r="A14" t="s">
        <v>575</v>
      </c>
      <c s="6" r="B14" t="n">
        <v>374</v>
      </c>
      <c s="6" r="C14" t="n">
        <v>358</v>
      </c>
    </row>
    <row spans="1:3" r="15">
      <c s="4" r="A15" t="s">
        <v>578</v>
      </c>
    </row>
    <row spans="1:3" r="16">
      <c s="3" r="A16" t="s">
        <v>574</v>
      </c>
    </row>
    <row spans="1:3" r="17">
      <c s="4" r="A17" t="s">
        <v>575</v>
      </c>
      <c s="7" r="B17" t="n">
        <v>1700</v>
      </c>
      <c s="7" r="C17" t="n">
        <v>14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579</v>
      </c>
      <c s="2" r="B1" t="s">
        <v>1</v>
      </c>
    </row>
    <row spans="1:4" r="2">
      <c s="2" r="B2" t="s">
        <v>2</v>
      </c>
      <c s="2" r="C2" t="s">
        <v>32</v>
      </c>
      <c s="2" r="D2" t="s">
        <v>76</v>
      </c>
    </row>
    <row spans="1:4" r="3">
      <c s="3" r="A3" t="s">
        <v>216</v>
      </c>
    </row>
    <row spans="1:4" r="4">
      <c s="4" r="A4" t="s">
        <v>156</v>
      </c>
      <c s="7" r="B4" t="n">
        <v>1248000</v>
      </c>
      <c s="7" r="C4" t="n">
        <v>807000</v>
      </c>
      <c s="7" r="D4" t="n">
        <v>983000</v>
      </c>
    </row>
    <row spans="1:4" r="5">
      <c s="4" r="A5" t="s">
        <v>580</v>
      </c>
      <c s="7" r="D5" t="n">
        <v>4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81</v>
      </c>
      <c s="2" r="B1" t="s">
        <v>411</v>
      </c>
      <c s="2" r="C1" t="s">
        <v>2</v>
      </c>
      <c s="2" r="D1" t="s">
        <v>32</v>
      </c>
      <c s="2" r="E1" t="s">
        <v>76</v>
      </c>
      <c s="2" r="F1" t="s">
        <v>582</v>
      </c>
      <c s="2" r="G1" t="s">
        <v>583</v>
      </c>
    </row>
    <row spans="1:7" r="2">
      <c s="3" r="A2" t="s">
        <v>584</v>
      </c>
    </row>
    <row spans="1:7" r="3">
      <c s="4" r="A3" t="s">
        <v>44</v>
      </c>
      <c s="7" r="C3" t="n">
        <v>130869000</v>
      </c>
      <c s="7" r="D3" t="n">
        <v>93842000</v>
      </c>
      <c s="7" r="E3" t="n">
        <v>93842000</v>
      </c>
    </row>
    <row spans="1:7" r="4">
      <c s="4" r="A4" t="s">
        <v>585</v>
      </c>
      <c s="6" r="C4" t="n">
        <v>0</v>
      </c>
    </row>
    <row spans="1:7" r="5">
      <c s="4" r="A5" t="s">
        <v>43</v>
      </c>
      <c s="6" r="C5" t="n">
        <v>16511000</v>
      </c>
    </row>
    <row spans="1:7" r="6">
      <c s="4" r="A6" t="s">
        <v>586</v>
      </c>
      <c s="6" r="C6" t="n">
        <v>53500000</v>
      </c>
      <c s="6" r="D6" t="n">
        <v>5000000</v>
      </c>
    </row>
    <row spans="1:7" r="7">
      <c s="4" r="A7" t="s">
        <v>350</v>
      </c>
    </row>
    <row spans="1:7" r="8">
      <c s="3" r="A8" t="s">
        <v>584</v>
      </c>
    </row>
    <row spans="1:7" r="9">
      <c s="4" r="A9" t="s">
        <v>43</v>
      </c>
      <c s="6" r="C9" t="n">
        <v>16511000</v>
      </c>
    </row>
    <row spans="1:7" r="10">
      <c s="4" r="A10" t="s">
        <v>546</v>
      </c>
      <c s="4" r="B10" t="s">
        <v>587</v>
      </c>
    </row>
    <row spans="1:7" r="11">
      <c s="4" r="A11" t="s">
        <v>588</v>
      </c>
    </row>
    <row spans="1:7" r="12">
      <c s="3" r="A12" t="s">
        <v>584</v>
      </c>
    </row>
    <row spans="1:7" r="13">
      <c s="4" r="A13" t="s">
        <v>546</v>
      </c>
      <c s="4" r="B13" t="s">
        <v>587</v>
      </c>
    </row>
    <row spans="1:7" r="14">
      <c s="4" r="A14" t="s">
        <v>589</v>
      </c>
    </row>
    <row spans="1:7" r="15">
      <c s="3" r="A15" t="s">
        <v>584</v>
      </c>
    </row>
    <row spans="1:7" r="16">
      <c s="4" r="A16" t="s">
        <v>586</v>
      </c>
      <c s="6" r="C16" t="n">
        <v>5000000</v>
      </c>
      <c s="7" r="D16" t="n">
        <v>5000000</v>
      </c>
      <c s="7" r="G16" t="n">
        <v>5000000</v>
      </c>
    </row>
    <row spans="1:7" r="17">
      <c s="4" r="A17" t="s">
        <v>199</v>
      </c>
    </row>
    <row spans="1:7" r="18">
      <c s="3" r="A18" t="s">
        <v>584</v>
      </c>
    </row>
    <row spans="1:7" r="19">
      <c s="4" r="A19" t="s">
        <v>44</v>
      </c>
      <c s="7" r="B19" t="n">
        <v>38348000</v>
      </c>
      <c s="6" r="C19" t="n">
        <v>38300000</v>
      </c>
    </row>
    <row spans="1:7" r="20">
      <c s="4" r="A20" t="s">
        <v>516</v>
      </c>
      <c s="6" r="B20" t="n">
        <v>48500000</v>
      </c>
    </row>
    <row spans="1:7" r="21">
      <c s="4" r="A21" t="s">
        <v>590</v>
      </c>
    </row>
    <row spans="1:7" r="22">
      <c s="3" r="A22" t="s">
        <v>584</v>
      </c>
    </row>
    <row spans="1:7" r="23">
      <c s="4" r="A23" t="s">
        <v>43</v>
      </c>
      <c s="7" r="B23" t="n">
        <v>17100000</v>
      </c>
    </row>
    <row spans="1:7" r="24">
      <c s="4" r="A24" t="s">
        <v>456</v>
      </c>
    </row>
    <row spans="1:7" r="25">
      <c s="3" r="A25" t="s">
        <v>584</v>
      </c>
    </row>
    <row spans="1:7" r="26">
      <c s="4" r="A26" t="s">
        <v>44</v>
      </c>
      <c s="7" r="C26" t="n">
        <v>93800000</v>
      </c>
      <c s="7" r="F26" t="n">
        <v>9384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v>
      </c>
      <c s="2" r="B1" t="s">
        <v>1</v>
      </c>
    </row>
    <row spans="1:4" r="2">
      <c s="2" r="B2" t="s">
        <v>2</v>
      </c>
      <c s="2" r="C2" t="s">
        <v>32</v>
      </c>
      <c s="2" r="D2" t="s">
        <v>76</v>
      </c>
    </row>
    <row spans="1:4" r="3">
      <c s="3" r="A3" t="s">
        <v>154</v>
      </c>
    </row>
    <row spans="1:4" r="4">
      <c s="4" r="A4" t="s">
        <v>97</v>
      </c>
      <c s="7" r="B4" t="n">
        <v>-46948</v>
      </c>
      <c s="7" r="C4" t="n">
        <v>-37652</v>
      </c>
      <c s="7" r="D4" t="n">
        <v>-28358</v>
      </c>
    </row>
    <row spans="1:4" r="5">
      <c s="3" r="A5" t="s">
        <v>155</v>
      </c>
    </row>
    <row spans="1:4" r="6">
      <c s="4" r="A6" t="s">
        <v>156</v>
      </c>
      <c s="6" r="B6" t="n">
        <v>1248</v>
      </c>
      <c s="6" r="C6" t="n">
        <v>807</v>
      </c>
      <c s="6" r="D6" t="n">
        <v>983</v>
      </c>
    </row>
    <row spans="1:4" r="7">
      <c s="4" r="A7" t="s">
        <v>84</v>
      </c>
      <c s="6" r="B7" t="n">
        <v>2185</v>
      </c>
      <c s="6" r="C7" t="n">
        <v>503</v>
      </c>
      <c s="6" r="D7" t="n">
        <v>500</v>
      </c>
    </row>
    <row spans="1:4" r="8">
      <c s="4" r="A8" t="s">
        <v>157</v>
      </c>
      <c s="6" r="B8" t="n">
        <v>142</v>
      </c>
      <c s="6" r="C8" t="n">
        <v>83</v>
      </c>
      <c s="6" r="D8" t="n">
        <v>103</v>
      </c>
    </row>
    <row spans="1:4" r="9">
      <c s="4" r="A9" t="s">
        <v>92</v>
      </c>
      <c s="6" r="D9" t="n">
        <v>1800</v>
      </c>
    </row>
    <row spans="1:4" r="10">
      <c s="4" r="A10" t="s">
        <v>158</v>
      </c>
      <c s="6" r="D10" t="n">
        <v>52</v>
      </c>
    </row>
    <row spans="1:4" r="11">
      <c s="4" r="A11" t="s">
        <v>118</v>
      </c>
      <c s="6" r="B11" t="n">
        <v>3311</v>
      </c>
      <c s="6" r="C11" t="n">
        <v>1840</v>
      </c>
      <c s="6" r="D11" t="n">
        <v>941</v>
      </c>
    </row>
    <row spans="1:4" r="12">
      <c s="4" r="A12" t="s">
        <v>159</v>
      </c>
      <c s="6" r="B12" t="n">
        <v>34</v>
      </c>
      <c s="6" r="C12" t="n">
        <v>86</v>
      </c>
      <c s="6" r="D12" t="n">
        <v>31</v>
      </c>
    </row>
    <row spans="1:4" r="13">
      <c s="4" r="A13" t="s">
        <v>85</v>
      </c>
      <c s="6" r="D13" t="n">
        <v>450</v>
      </c>
    </row>
    <row spans="1:4" r="14">
      <c s="4" r="A14" t="s">
        <v>160</v>
      </c>
      <c s="6" r="B14" t="n">
        <v>-1024</v>
      </c>
    </row>
    <row spans="1:4" r="15">
      <c s="4" r="A15" t="s">
        <v>86</v>
      </c>
      <c s="6" r="B15" t="n">
        <v>-400</v>
      </c>
    </row>
    <row spans="1:4" r="16">
      <c s="3" r="A16" t="s">
        <v>161</v>
      </c>
    </row>
    <row spans="1:4" r="17">
      <c s="4" r="A17" t="s">
        <v>162</v>
      </c>
      <c s="6" r="B17" t="n">
        <v>133</v>
      </c>
      <c s="6" r="C17" t="n">
        <v>55</v>
      </c>
      <c s="6" r="D17" t="n">
        <v>402</v>
      </c>
    </row>
    <row spans="1:4" r="18">
      <c s="4" r="A18" t="s">
        <v>37</v>
      </c>
      <c s="6" r="B18" t="n">
        <v>-5</v>
      </c>
      <c s="6" r="C18" t="n">
        <v>67</v>
      </c>
      <c s="6" r="D18" t="n">
        <v>-52</v>
      </c>
    </row>
    <row spans="1:4" r="19">
      <c s="4" r="A19" t="s">
        <v>36</v>
      </c>
      <c s="6" r="B19" t="n">
        <v>-1928</v>
      </c>
      <c s="6" r="C19" t="n">
        <v>701</v>
      </c>
      <c s="6" r="D19" t="n">
        <v>731</v>
      </c>
    </row>
    <row spans="1:4" r="20">
      <c s="4" r="A20" t="s">
        <v>163</v>
      </c>
      <c s="6" r="B20" t="n">
        <v>-1974</v>
      </c>
      <c s="6" r="C20" t="n">
        <v>-170</v>
      </c>
      <c s="6" r="D20" t="n">
        <v>-328</v>
      </c>
    </row>
    <row spans="1:4" r="21">
      <c s="4" r="A21" t="s">
        <v>40</v>
      </c>
      <c s="6" r="B21" t="n">
        <v>250</v>
      </c>
      <c s="6" r="C21" t="n">
        <v>125</v>
      </c>
    </row>
    <row spans="1:4" r="22">
      <c s="4" r="A22" t="s">
        <v>48</v>
      </c>
      <c s="6" r="B22" t="n">
        <v>1096</v>
      </c>
      <c s="6" r="C22" t="n">
        <v>-36</v>
      </c>
      <c s="6" r="D22" t="n">
        <v>641</v>
      </c>
    </row>
    <row spans="1:4" r="23">
      <c s="4" r="A23" t="s">
        <v>49</v>
      </c>
      <c s="6" r="B23" t="n">
        <v>5371</v>
      </c>
      <c s="6" r="C23" t="n">
        <v>363</v>
      </c>
      <c s="6" r="D23" t="n">
        <v>868</v>
      </c>
    </row>
    <row spans="1:4" r="24">
      <c s="4" r="A24" t="s">
        <v>164</v>
      </c>
      <c s="6" r="B24" t="n">
        <v>-38509</v>
      </c>
      <c s="6" r="C24" t="n">
        <v>-33228</v>
      </c>
      <c s="6" r="D24" t="n">
        <v>-21236</v>
      </c>
    </row>
    <row spans="1:4" r="25">
      <c s="3" r="A25" t="s">
        <v>165</v>
      </c>
    </row>
    <row spans="1:4" r="26">
      <c s="4" r="A26" t="s">
        <v>166</v>
      </c>
      <c s="6" r="D26" t="n">
        <v>-6240</v>
      </c>
    </row>
    <row spans="1:4" r="27">
      <c s="4" r="A27" t="s">
        <v>167</v>
      </c>
      <c s="6" r="C27" t="n">
        <v>6191</v>
      </c>
      <c s="6" r="D27" t="n">
        <v>904</v>
      </c>
    </row>
    <row spans="1:4" r="28">
      <c s="4" r="A28" t="s">
        <v>168</v>
      </c>
      <c s="6" r="D28" t="n">
        <v>246</v>
      </c>
    </row>
    <row spans="1:4" r="29">
      <c s="4" r="A29" t="s">
        <v>169</v>
      </c>
      <c s="6" r="C29" t="n">
        <v>25</v>
      </c>
    </row>
    <row spans="1:4" r="30">
      <c s="4" r="A30" t="s">
        <v>170</v>
      </c>
      <c s="6" r="B30" t="n">
        <v>-25000</v>
      </c>
    </row>
    <row spans="1:4" r="31">
      <c s="4" r="A31" t="s">
        <v>171</v>
      </c>
      <c s="6" r="B31" t="n">
        <v>-1234</v>
      </c>
      <c s="6" r="C31" t="n">
        <v>-2174</v>
      </c>
      <c s="6" r="D31" t="n">
        <v>-1377</v>
      </c>
    </row>
    <row spans="1:4" r="32">
      <c s="4" r="A32" t="s">
        <v>172</v>
      </c>
      <c s="6" r="B32" t="n">
        <v>-26234</v>
      </c>
      <c s="6" r="C32" t="n">
        <v>4042</v>
      </c>
      <c s="6" r="D32" t="n">
        <v>-6467</v>
      </c>
    </row>
    <row spans="1:4" r="33">
      <c s="3" r="A33" t="s">
        <v>173</v>
      </c>
    </row>
    <row spans="1:4" r="34">
      <c s="4" r="A34" t="s">
        <v>174</v>
      </c>
      <c s="6" r="C34" t="n">
        <v>-2877</v>
      </c>
      <c s="6" r="D34" t="n">
        <v>-1519</v>
      </c>
    </row>
    <row spans="1:4" r="35">
      <c s="4" r="A35" t="s">
        <v>175</v>
      </c>
      <c s="6" r="B35" t="n">
        <v>58331</v>
      </c>
      <c s="6" r="C35" t="n">
        <v>52433</v>
      </c>
    </row>
    <row spans="1:4" r="36">
      <c s="4" r="A36" t="s">
        <v>176</v>
      </c>
      <c s="6" r="B36" t="n">
        <v>9887</v>
      </c>
      <c s="6" r="C36" t="n">
        <v>4291</v>
      </c>
      <c s="6" r="D36" t="n">
        <v>1998</v>
      </c>
    </row>
    <row spans="1:4" r="37">
      <c s="4" r="A37" t="s">
        <v>177</v>
      </c>
      <c s="6" r="D37" t="n">
        <v>28199</v>
      </c>
    </row>
    <row spans="1:4" r="38">
      <c s="4" r="A38" t="s">
        <v>178</v>
      </c>
      <c s="6" r="B38" t="n">
        <v>-73</v>
      </c>
    </row>
    <row spans="1:4" r="39">
      <c s="4" r="A39" t="s">
        <v>179</v>
      </c>
      <c s="6" r="B39" t="n">
        <v>259</v>
      </c>
      <c s="6" r="C39" t="n">
        <v>91</v>
      </c>
      <c s="6" r="D39" t="n">
        <v>143</v>
      </c>
    </row>
    <row spans="1:4" r="40">
      <c s="4" r="A40" t="s">
        <v>180</v>
      </c>
      <c s="6" r="B40" t="n">
        <v>68404</v>
      </c>
      <c s="6" r="C40" t="n">
        <v>53938</v>
      </c>
      <c s="6" r="D40" t="n">
        <v>28821</v>
      </c>
    </row>
    <row spans="1:4" r="41">
      <c s="4" r="A41" t="s">
        <v>181</v>
      </c>
      <c s="6" r="B41" t="n">
        <v>22</v>
      </c>
    </row>
    <row spans="1:4" r="42">
      <c s="4" r="A42" t="s">
        <v>182</v>
      </c>
      <c s="6" r="B42" t="n">
        <v>3683</v>
      </c>
      <c s="6" r="C42" t="n">
        <v>24752</v>
      </c>
      <c s="6" r="D42" t="n">
        <v>1118</v>
      </c>
    </row>
    <row spans="1:4" r="43">
      <c s="4" r="A43" t="s">
        <v>183</v>
      </c>
      <c s="6" r="B43" t="n">
        <v>34766</v>
      </c>
      <c s="6" r="C43" t="n">
        <v>10014</v>
      </c>
      <c s="6" r="D43" t="n">
        <v>8896</v>
      </c>
    </row>
    <row spans="1:4" r="44">
      <c s="4" r="A44" t="s">
        <v>184</v>
      </c>
      <c s="6" r="B44" t="n">
        <v>38449</v>
      </c>
      <c s="6" r="C44" t="n">
        <v>34766</v>
      </c>
      <c s="6" r="D44" t="n">
        <v>10014</v>
      </c>
    </row>
    <row spans="1:4" r="45">
      <c s="3" r="A45" t="s">
        <v>185</v>
      </c>
    </row>
    <row spans="1:4" r="46">
      <c s="4" r="A46" t="s">
        <v>186</v>
      </c>
      <c s="7" r="B46" t="n">
        <v>973</v>
      </c>
      <c s="7" r="C46" t="n">
        <v>904</v>
      </c>
      <c s="6" r="D46" t="n">
        <v>824</v>
      </c>
    </row>
    <row spans="1:4" r="47">
      <c s="3" r="A47" t="s">
        <v>187</v>
      </c>
    </row>
    <row spans="1:4" r="48">
      <c s="4" r="A48" t="s">
        <v>188</v>
      </c>
      <c s="6" r="B48" t="n">
        <v>97</v>
      </c>
      <c s="6" r="C48" t="n">
        <v>54</v>
      </c>
    </row>
    <row spans="1:4" r="49">
      <c s="4" r="A49" t="s">
        <v>189</v>
      </c>
      <c s="7" r="B49" t="n">
        <v>23900</v>
      </c>
    </row>
    <row spans="1:4" r="50">
      <c s="4" r="A50" t="s">
        <v>190</v>
      </c>
      <c s="7" r="B50" t="n">
        <v>43677</v>
      </c>
    </row>
    <row spans="1:4" r="51">
      <c s="4" r="A51" t="s">
        <v>191</v>
      </c>
      <c s="6" r="D51" t="n">
        <v>1998</v>
      </c>
    </row>
    <row spans="1:4" r="52">
      <c s="4" r="A52" t="s">
        <v>127</v>
      </c>
      <c s="6" r="D52" t="n">
        <v>1909</v>
      </c>
    </row>
    <row spans="1:4" r="53">
      <c s="4" r="A53" t="s">
        <v>130</v>
      </c>
      <c s="7" r="D53" t="n">
        <v>301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1</v>
      </c>
      <c s="2" r="B1" t="s">
        <v>1</v>
      </c>
    </row>
    <row spans="1:3" r="2">
      <c s="2" r="B2" t="s">
        <v>2</v>
      </c>
      <c s="2" r="C2" t="s">
        <v>32</v>
      </c>
    </row>
    <row spans="1:3" r="3">
      <c s="3" r="A3" t="s">
        <v>219</v>
      </c>
    </row>
    <row spans="1:3" r="4">
      <c s="4" r="A4" t="s">
        <v>552</v>
      </c>
      <c s="7" r="B4" t="n">
        <v>93842</v>
      </c>
      <c s="7" r="C4" t="n">
        <v>93842</v>
      </c>
    </row>
    <row spans="1:3" r="5">
      <c s="4" r="A5" t="s">
        <v>554</v>
      </c>
      <c s="6" r="B5" t="n">
        <v>38348</v>
      </c>
      <c s="6" r="C5" t="n">
        <v>0</v>
      </c>
    </row>
    <row spans="1:3" r="6">
      <c s="4" r="A6" t="s">
        <v>592</v>
      </c>
      <c s="6" r="B6" t="n">
        <v>-1321</v>
      </c>
    </row>
    <row spans="1:3" r="7">
      <c s="4" r="A7" t="s">
        <v>558</v>
      </c>
      <c s="7" r="B7" t="n">
        <v>130869</v>
      </c>
      <c s="7" r="C7" t="n">
        <v>938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593</v>
      </c>
      <c s="2" r="B1" t="s">
        <v>1</v>
      </c>
    </row>
    <row spans="1:2" r="2">
      <c s="2" r="B2" t="s">
        <v>472</v>
      </c>
    </row>
    <row spans="1:2" r="3">
      <c s="3" r="A3" t="s">
        <v>594</v>
      </c>
    </row>
    <row spans="1:2" r="4">
      <c s="4" r="A4" t="s">
        <v>592</v>
      </c>
      <c s="7" r="B4" t="n">
        <v>-1671</v>
      </c>
    </row>
    <row spans="1:2" r="5">
      <c s="4" r="A5" t="s">
        <v>558</v>
      </c>
      <c s="6" r="B5" t="n">
        <v>16511</v>
      </c>
    </row>
    <row spans="1:2" r="6">
      <c s="4" r="A6" t="s">
        <v>350</v>
      </c>
    </row>
    <row spans="1:2" r="7">
      <c s="3" r="A7" t="s">
        <v>594</v>
      </c>
    </row>
    <row spans="1:2" r="8">
      <c s="4" r="A8" t="s">
        <v>554</v>
      </c>
      <c s="6" r="B8" t="n">
        <v>17100</v>
      </c>
    </row>
    <row spans="1:2" r="9">
      <c s="4" r="A9" t="s">
        <v>592</v>
      </c>
      <c s="6" r="B9" t="n">
        <v>-589</v>
      </c>
    </row>
    <row spans="1:2" r="10">
      <c s="4" r="A10" t="s">
        <v>558</v>
      </c>
      <c s="7" r="B10" t="n">
        <v>165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5</v>
      </c>
      <c s="2" r="B1" t="s">
        <v>1</v>
      </c>
    </row>
    <row spans="1:4" r="2">
      <c s="2" r="B2" t="s">
        <v>2</v>
      </c>
      <c s="2" r="C2" t="s">
        <v>32</v>
      </c>
      <c s="2" r="D2" t="s">
        <v>583</v>
      </c>
    </row>
    <row spans="1:4" r="3">
      <c s="3" r="A3" t="s">
        <v>594</v>
      </c>
    </row>
    <row spans="1:4" r="4">
      <c s="4" r="A4" t="s">
        <v>596</v>
      </c>
      <c s="7" r="B4" t="n">
        <v>53500</v>
      </c>
      <c s="7" r="C4" t="n">
        <v>5000</v>
      </c>
    </row>
    <row spans="1:4" r="5">
      <c s="4" r="A5" t="s">
        <v>597</v>
      </c>
      <c s="6" r="B5" t="n">
        <v>-4931</v>
      </c>
      <c s="6" r="C5" t="n">
        <v>-2759</v>
      </c>
    </row>
    <row spans="1:4" r="6">
      <c s="4" r="A6" t="s">
        <v>592</v>
      </c>
      <c s="6" r="B6" t="n">
        <v>-1671</v>
      </c>
    </row>
    <row spans="1:4" r="7">
      <c s="4" r="A7" t="s">
        <v>598</v>
      </c>
      <c s="6" r="B7" t="n">
        <v>46898</v>
      </c>
      <c s="6" r="C7" t="n">
        <v>2241</v>
      </c>
    </row>
    <row spans="1:4" r="8">
      <c s="4" r="A8" t="s">
        <v>589</v>
      </c>
    </row>
    <row spans="1:4" r="9">
      <c s="3" r="A9" t="s">
        <v>594</v>
      </c>
    </row>
    <row spans="1:4" r="10">
      <c s="4" r="A10" t="s">
        <v>596</v>
      </c>
      <c s="6" r="B10" t="n">
        <v>5000</v>
      </c>
      <c s="6" r="C10" t="n">
        <v>5000</v>
      </c>
      <c s="7" r="D10" t="n">
        <v>5000</v>
      </c>
    </row>
    <row spans="1:4" r="11">
      <c s="4" r="A11" t="s">
        <v>597</v>
      </c>
      <c s="6" r="B11" t="n">
        <v>-3259</v>
      </c>
      <c s="6" r="C11" t="n">
        <v>-2759</v>
      </c>
    </row>
    <row spans="1:4" r="12">
      <c s="4" r="A12" t="s">
        <v>598</v>
      </c>
      <c s="6" r="B12" t="n">
        <v>1741</v>
      </c>
      <c s="7" r="C12" t="n">
        <v>2241</v>
      </c>
    </row>
    <row spans="1:4" r="13">
      <c s="4" r="A13" t="s">
        <v>599</v>
      </c>
    </row>
    <row spans="1:4" r="14">
      <c s="3" r="A14" t="s">
        <v>594</v>
      </c>
    </row>
    <row spans="1:4" r="15">
      <c s="4" r="A15" t="s">
        <v>596</v>
      </c>
      <c s="6" r="B15" t="n">
        <v>48500</v>
      </c>
    </row>
    <row spans="1:4" r="16">
      <c s="4" r="A16" t="s">
        <v>597</v>
      </c>
      <c s="6" r="B16" t="n">
        <v>-1672</v>
      </c>
    </row>
    <row spans="1:4" r="17">
      <c s="4" r="A17" t="s">
        <v>592</v>
      </c>
      <c s="6" r="B17" t="n">
        <v>-1671</v>
      </c>
    </row>
    <row spans="1:4" r="18">
      <c s="4" r="A18" t="s">
        <v>598</v>
      </c>
      <c s="7" r="B18" t="n">
        <v>451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0</v>
      </c>
      <c s="2" r="B1" t="s">
        <v>2</v>
      </c>
      <c s="2" r="C1" t="s">
        <v>32</v>
      </c>
    </row>
    <row spans="1:3" r="2">
      <c s="3" r="A2" t="s">
        <v>601</v>
      </c>
    </row>
    <row spans="1:3" r="3">
      <c s="6" r="A3" t="n">
        <v>2016</v>
      </c>
      <c s="7" r="B3" t="n">
        <v>7429</v>
      </c>
    </row>
    <row spans="1:3" r="4">
      <c s="6" r="A4" t="n">
        <v>2017</v>
      </c>
      <c s="6" r="B4" t="n">
        <v>7429</v>
      </c>
    </row>
    <row spans="1:3" r="5">
      <c s="6" r="A5" t="n">
        <v>2018</v>
      </c>
      <c s="6" r="B5" t="n">
        <v>7429</v>
      </c>
    </row>
    <row spans="1:3" r="6">
      <c s="6" r="A6" t="n">
        <v>2019</v>
      </c>
      <c s="6" r="B6" t="n">
        <v>7170</v>
      </c>
    </row>
    <row spans="1:3" r="7">
      <c s="6" r="A7" t="n">
        <v>2020</v>
      </c>
      <c s="6" r="B7" t="n">
        <v>6929</v>
      </c>
    </row>
    <row spans="1:3" r="8">
      <c s="4" r="A8" t="s">
        <v>602</v>
      </c>
      <c s="6" r="B8" t="n">
        <v>10512</v>
      </c>
    </row>
    <row spans="1:3" r="9">
      <c s="4" r="A9" t="s">
        <v>104</v>
      </c>
      <c s="7" r="B9" t="n">
        <v>46898</v>
      </c>
      <c s="7" r="C9" t="n">
        <v>22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603</v>
      </c>
      <c s="2" r="B1" t="s">
        <v>149</v>
      </c>
      <c s="2" r="D1" t="s">
        <v>1</v>
      </c>
    </row>
    <row spans="1:6" r="2">
      <c s="2" r="B2" t="s">
        <v>2</v>
      </c>
      <c s="2" r="C2" t="s">
        <v>604</v>
      </c>
      <c s="2" r="D2" t="s">
        <v>2</v>
      </c>
      <c s="2" r="E2" t="s">
        <v>32</v>
      </c>
      <c s="2" r="F2" t="s">
        <v>76</v>
      </c>
    </row>
    <row spans="1:6" r="3">
      <c s="3" r="A3" t="s">
        <v>605</v>
      </c>
    </row>
    <row spans="1:6" r="4">
      <c s="4" r="A4" t="s">
        <v>606</v>
      </c>
      <c s="7" r="D4" t="n">
        <v>0</v>
      </c>
      <c s="7" r="E4" t="n">
        <v>0</v>
      </c>
      <c s="7" r="F4" t="n">
        <v>0</v>
      </c>
    </row>
    <row spans="1:6" r="5">
      <c s="4" r="A5" t="s">
        <v>607</v>
      </c>
      <c s="6" r="D5" t="n">
        <v>0</v>
      </c>
      <c s="6" r="E5" t="n">
        <v>0</v>
      </c>
      <c s="6" r="F5" t="n">
        <v>0</v>
      </c>
    </row>
    <row spans="1:6" r="6">
      <c s="4" r="A6" t="s">
        <v>608</v>
      </c>
      <c s="6" r="D6" t="n">
        <v>0</v>
      </c>
      <c s="6" r="E6" t="n">
        <v>0</v>
      </c>
      <c s="6" r="F6" t="n">
        <v>0</v>
      </c>
    </row>
    <row spans="1:6" r="7">
      <c s="3" r="A7" t="s">
        <v>609</v>
      </c>
    </row>
    <row spans="1:6" r="8">
      <c s="4" r="A8" t="s">
        <v>606</v>
      </c>
      <c s="6" r="D8" t="n">
        <v>0</v>
      </c>
      <c s="6" r="E8" t="n">
        <v>0</v>
      </c>
      <c s="6" r="F8" t="n">
        <v>0</v>
      </c>
    </row>
    <row spans="1:6" r="9">
      <c s="4" r="A9" t="s">
        <v>607</v>
      </c>
      <c s="6" r="D9" t="n">
        <v>0</v>
      </c>
      <c s="7" r="E9" t="n">
        <v>0</v>
      </c>
      <c s="7" r="F9" t="n">
        <v>0</v>
      </c>
    </row>
    <row spans="1:6" r="10">
      <c s="4" r="A10" t="s">
        <v>608</v>
      </c>
      <c s="6" r="D10" t="n">
        <v>-1024</v>
      </c>
    </row>
    <row spans="1:6" r="11">
      <c s="4" r="A11" t="s">
        <v>96</v>
      </c>
      <c s="7" r="B11" t="n">
        <v>-925</v>
      </c>
      <c s="7" r="C11" t="n">
        <v>-99</v>
      </c>
      <c s="7" r="D11" t="n">
        <v>-1024</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10</v>
      </c>
      <c s="2" r="B1" t="s">
        <v>149</v>
      </c>
      <c s="2" r="J1" t="s">
        <v>1</v>
      </c>
    </row>
    <row spans="1:12" r="2">
      <c s="2" r="B2" t="s">
        <v>2</v>
      </c>
      <c s="2" r="C2" t="s">
        <v>604</v>
      </c>
      <c s="2" r="D2" t="s">
        <v>4</v>
      </c>
      <c s="2" r="E2" t="s">
        <v>611</v>
      </c>
      <c s="2" r="F2" t="s">
        <v>32</v>
      </c>
      <c s="2" r="G2" t="s">
        <v>612</v>
      </c>
      <c s="2" r="H2" t="s">
        <v>613</v>
      </c>
      <c s="2" r="I2" t="s">
        <v>150</v>
      </c>
      <c s="2" r="J2" t="s">
        <v>2</v>
      </c>
      <c s="2" r="K2" t="s">
        <v>32</v>
      </c>
      <c s="2" r="L2" t="s">
        <v>76</v>
      </c>
    </row>
    <row spans="1:12" r="3">
      <c s="3" r="A3" t="s">
        <v>222</v>
      </c>
    </row>
    <row spans="1:12" r="4">
      <c s="4" r="A4" t="s">
        <v>614</v>
      </c>
      <c s="7" r="J4" t="n">
        <v>-44438</v>
      </c>
      <c s="7" r="K4" t="n">
        <v>-37652</v>
      </c>
      <c s="7" r="L4" t="n">
        <v>-28358</v>
      </c>
    </row>
    <row spans="1:12" r="5">
      <c s="4" r="A5" t="s">
        <v>608</v>
      </c>
      <c s="6" r="J5" t="n">
        <v>-3534</v>
      </c>
    </row>
    <row spans="1:12" r="6">
      <c s="4" r="A6" t="s">
        <v>95</v>
      </c>
      <c s="7" r="B6" t="n">
        <v>-14504</v>
      </c>
      <c s="7" r="C6" t="n">
        <v>-14000</v>
      </c>
      <c s="7" r="D6" t="n">
        <v>-9348</v>
      </c>
      <c s="7" r="E6" t="n">
        <v>-10120</v>
      </c>
      <c s="7" r="F6" t="n">
        <v>-8079</v>
      </c>
      <c s="7" r="G6" t="n">
        <v>-11507</v>
      </c>
      <c s="7" r="H6" t="n">
        <v>-10587</v>
      </c>
      <c s="7" r="I6" t="n">
        <v>-7479</v>
      </c>
      <c s="7" r="J6" t="n">
        <v>-47972</v>
      </c>
      <c s="7" r="K6" t="n">
        <v>-37652</v>
      </c>
      <c s="7" r="L6" t="n">
        <v>-2835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5</v>
      </c>
      <c s="2" r="B1" t="s">
        <v>2</v>
      </c>
      <c s="2" r="C1" t="s">
        <v>32</v>
      </c>
    </row>
    <row spans="1:3" r="2">
      <c s="3" r="A2" t="s">
        <v>616</v>
      </c>
    </row>
    <row spans="1:3" r="3">
      <c s="4" r="A3" t="s">
        <v>617</v>
      </c>
      <c s="7" r="C3" t="n">
        <v>537</v>
      </c>
    </row>
    <row spans="1:3" r="4">
      <c s="4" r="A4" t="s">
        <v>49</v>
      </c>
      <c s="6" r="C4" t="n">
        <v>373</v>
      </c>
    </row>
    <row spans="1:3" r="5">
      <c s="4" r="A5" t="s">
        <v>618</v>
      </c>
      <c s="6" r="C5" t="n">
        <v>17</v>
      </c>
    </row>
    <row spans="1:3" r="6">
      <c s="4" r="A6" t="s">
        <v>619</v>
      </c>
      <c s="6" r="C6" t="n">
        <v>32</v>
      </c>
    </row>
    <row spans="1:3" r="7">
      <c s="4" r="A7" t="s">
        <v>620</v>
      </c>
      <c s="6" r="C7" t="n">
        <v>-959</v>
      </c>
    </row>
    <row spans="1:3" r="8">
      <c s="4" r="A8" t="s">
        <v>621</v>
      </c>
      <c s="7" r="B8" t="n">
        <v>0</v>
      </c>
      <c s="6" r="C8" t="n">
        <v>0</v>
      </c>
    </row>
    <row spans="1:3" r="9">
      <c s="3" r="A9" t="s">
        <v>622</v>
      </c>
    </row>
    <row spans="1:3" r="10">
      <c s="4" r="A10" t="s">
        <v>118</v>
      </c>
      <c s="6" r="B10" t="n">
        <v>1543</v>
      </c>
      <c s="6" r="C10" t="n">
        <v>1154</v>
      </c>
    </row>
    <row spans="1:3" r="11">
      <c s="4" r="A11" t="s">
        <v>623</v>
      </c>
      <c s="6" r="B11" t="n">
        <v>1819</v>
      </c>
    </row>
    <row spans="1:3" r="12">
      <c s="4" r="A12" t="s">
        <v>624</v>
      </c>
      <c s="6" r="B12" t="n">
        <v>936</v>
      </c>
    </row>
    <row spans="1:3" r="13">
      <c s="4" r="A13" t="s">
        <v>625</v>
      </c>
      <c s="6" r="B13" t="n">
        <v>2</v>
      </c>
      <c s="6" r="C13" t="n">
        <v>2</v>
      </c>
    </row>
    <row spans="1:3" r="14">
      <c s="4" r="A14" t="s">
        <v>626</v>
      </c>
      <c s="6" r="B14" t="n">
        <v>4224</v>
      </c>
      <c s="6" r="C14" t="n">
        <v>3200</v>
      </c>
    </row>
    <row spans="1:3" r="15">
      <c s="4" r="A15" t="s">
        <v>627</v>
      </c>
      <c s="6" r="B15" t="n">
        <v>275</v>
      </c>
      <c s="6" r="C15" t="n">
        <v>278</v>
      </c>
    </row>
    <row spans="1:3" r="16">
      <c s="4" r="A16" t="s">
        <v>628</v>
      </c>
      <c s="6" r="B16" t="n">
        <v>3864</v>
      </c>
      <c s="6" r="C16" t="n">
        <v>4233</v>
      </c>
    </row>
    <row spans="1:3" r="17">
      <c s="4" r="A17" t="s">
        <v>629</v>
      </c>
      <c s="6" r="B17" t="n">
        <v>64867</v>
      </c>
      <c s="6" r="C17" t="n">
        <v>51145</v>
      </c>
    </row>
    <row spans="1:3" r="18">
      <c s="4" r="A18" t="s">
        <v>630</v>
      </c>
      <c s="6" r="B18" t="n">
        <v>77530</v>
      </c>
      <c s="6" r="C18" t="n">
        <v>60012</v>
      </c>
    </row>
    <row spans="1:3" r="19">
      <c s="4" r="A19" t="s">
        <v>620</v>
      </c>
      <c s="6" r="B19" t="n">
        <v>-75897</v>
      </c>
      <c s="6" r="C19" t="n">
        <v>-60009</v>
      </c>
    </row>
    <row spans="1:3" r="20">
      <c s="4" r="A20" t="s">
        <v>631</v>
      </c>
      <c s="6" r="B20" t="n">
        <v>1633</v>
      </c>
      <c s="6" r="C20" t="n">
        <v>3</v>
      </c>
    </row>
    <row spans="1:3" r="21">
      <c s="3" r="A21" t="s">
        <v>632</v>
      </c>
    </row>
    <row spans="1:3" r="22">
      <c s="4" r="A22" t="s">
        <v>627</v>
      </c>
      <c s="6" r="B22" t="n">
        <v>-973</v>
      </c>
    </row>
    <row spans="1:3" r="23">
      <c s="4" r="A23" t="s">
        <v>633</v>
      </c>
      <c s="6" r="B23" t="n">
        <v>-16923</v>
      </c>
      <c s="7" r="C23" t="n">
        <v>-3</v>
      </c>
    </row>
    <row spans="1:3" r="24">
      <c s="4" r="A24" t="s">
        <v>634</v>
      </c>
      <c s="6" r="B24" t="n">
        <v>-17896</v>
      </c>
    </row>
    <row spans="1:3" r="25">
      <c s="4" r="A25" t="s">
        <v>635</v>
      </c>
      <c s="7" r="B25" t="n">
        <v>-162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36</v>
      </c>
      <c s="2" r="B1" t="s">
        <v>1</v>
      </c>
    </row>
    <row spans="1:4" r="2">
      <c s="2" r="B2" t="s">
        <v>2</v>
      </c>
      <c s="2" r="C2" t="s">
        <v>32</v>
      </c>
      <c s="2" r="D2" t="s">
        <v>76</v>
      </c>
    </row>
    <row spans="1:4" r="3">
      <c s="3" r="A3" t="s">
        <v>637</v>
      </c>
    </row>
    <row spans="1:4" r="4">
      <c s="4" r="A4" t="s">
        <v>638</v>
      </c>
      <c s="7" r="B4" t="n">
        <v>14900000</v>
      </c>
    </row>
    <row spans="1:4" r="5">
      <c s="4" r="A5" t="s">
        <v>639</v>
      </c>
      <c s="6" r="B5" t="n">
        <v>0</v>
      </c>
    </row>
    <row spans="1:4" r="6">
      <c s="4" r="A6" t="s">
        <v>640</v>
      </c>
      <c s="7" r="B6" t="n">
        <v>862000</v>
      </c>
      <c s="7" r="C6" t="n">
        <v>606000</v>
      </c>
    </row>
    <row spans="1:4" r="7">
      <c s="4" r="A7" t="s">
        <v>641</v>
      </c>
      <c s="4" r="B7" t="s">
        <v>642</v>
      </c>
      <c s="4" r="C7" t="s">
        <v>642</v>
      </c>
      <c s="4" r="D7" t="s">
        <v>642</v>
      </c>
    </row>
    <row spans="1:4" r="8">
      <c s="4" r="A8" t="s">
        <v>643</v>
      </c>
    </row>
    <row spans="1:4" r="9">
      <c s="3" r="A9" t="s">
        <v>637</v>
      </c>
    </row>
    <row spans="1:4" r="10">
      <c s="4" r="A10" t="s">
        <v>644</v>
      </c>
      <c s="7" r="B10" t="n">
        <v>178100000</v>
      </c>
    </row>
    <row spans="1:4" r="11">
      <c s="4" r="A11" t="s">
        <v>645</v>
      </c>
      <c s="6" r="B11" t="n">
        <v>900000</v>
      </c>
    </row>
    <row spans="1:4" r="12">
      <c s="4" r="A12" t="s">
        <v>646</v>
      </c>
    </row>
    <row spans="1:4" r="13">
      <c s="3" r="A13" t="s">
        <v>637</v>
      </c>
    </row>
    <row spans="1:4" r="14">
      <c s="4" r="A14" t="s">
        <v>644</v>
      </c>
      <c s="6" r="B14" t="n">
        <v>133700000</v>
      </c>
    </row>
    <row spans="1:4" r="15">
      <c s="4" r="A15" t="s">
        <v>645</v>
      </c>
      <c s="6" r="B15" t="n">
        <v>900000</v>
      </c>
    </row>
    <row spans="1:4" r="16">
      <c s="4" r="A16" t="s">
        <v>647</v>
      </c>
    </row>
    <row spans="1:4" r="17">
      <c s="3" r="A17" t="s">
        <v>637</v>
      </c>
    </row>
    <row spans="1:4" r="18">
      <c s="4" r="A18" t="s">
        <v>644</v>
      </c>
      <c s="6" r="B18" t="n">
        <v>2100000</v>
      </c>
    </row>
    <row spans="1:4" r="19">
      <c s="4" r="A19" t="s">
        <v>648</v>
      </c>
    </row>
    <row spans="1:4" r="20">
      <c s="3" r="A20" t="s">
        <v>637</v>
      </c>
    </row>
    <row spans="1:4" r="21">
      <c s="4" r="A21" t="s">
        <v>649</v>
      </c>
      <c s="7" r="B21" t="n">
        <v>4200000</v>
      </c>
    </row>
    <row spans="1:4" r="22">
      <c s="4" r="A22" t="s">
        <v>650</v>
      </c>
      <c s="6" r="B22" t="n">
        <v>2027</v>
      </c>
    </row>
    <row spans="1:4" r="23">
      <c s="4" r="A23" t="s">
        <v>409</v>
      </c>
    </row>
    <row spans="1:4" r="24">
      <c s="3" r="A24" t="s">
        <v>637</v>
      </c>
    </row>
    <row spans="1:4" r="25">
      <c s="4" r="A25" t="s">
        <v>651</v>
      </c>
      <c s="6" r="B25" t="n">
        <v>2027</v>
      </c>
    </row>
    <row spans="1:4" r="26">
      <c s="4" r="A26" t="s">
        <v>408</v>
      </c>
    </row>
    <row spans="1:4" r="27">
      <c s="3" r="A27" t="s">
        <v>637</v>
      </c>
    </row>
    <row spans="1:4" r="28">
      <c s="4" r="A28" t="s">
        <v>651</v>
      </c>
      <c s="6" r="B28" t="n">
        <v>20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2</v>
      </c>
      <c s="2" r="B1" t="s">
        <v>1</v>
      </c>
    </row>
    <row spans="1:4" r="2">
      <c s="2" r="B2" t="s">
        <v>2</v>
      </c>
      <c s="2" r="C2" t="s">
        <v>32</v>
      </c>
      <c s="2" r="D2" t="s">
        <v>76</v>
      </c>
    </row>
    <row spans="1:4" r="3">
      <c s="3" r="A3" t="s">
        <v>222</v>
      </c>
    </row>
    <row spans="1:4" r="4">
      <c s="4" r="A4" t="s">
        <v>552</v>
      </c>
      <c s="7" r="B4" t="n">
        <v>606</v>
      </c>
    </row>
    <row spans="1:4" r="5">
      <c s="4" r="A5" t="s">
        <v>653</v>
      </c>
      <c s="6" r="B5" t="n">
        <v>256</v>
      </c>
      <c s="7" r="C5" t="n">
        <v>606</v>
      </c>
    </row>
    <row spans="1:4" r="6">
      <c s="4" r="A6" t="s">
        <v>654</v>
      </c>
      <c s="6" r="B6" t="n">
        <v>0</v>
      </c>
      <c s="6" r="C6" t="n">
        <v>0</v>
      </c>
      <c s="7" r="D6" t="n">
        <v>0</v>
      </c>
    </row>
    <row spans="1:4" r="7">
      <c s="4" r="A7" t="s">
        <v>558</v>
      </c>
      <c s="7" r="B7" t="n">
        <v>862</v>
      </c>
      <c s="7" r="C7" t="n">
        <v>6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655</v>
      </c>
      <c s="2" r="B1" t="s">
        <v>149</v>
      </c>
      <c s="2" r="D1" t="s">
        <v>1</v>
      </c>
    </row>
    <row spans="1:6" r="2">
      <c s="2" r="B2" t="s">
        <v>2</v>
      </c>
      <c s="2" r="C2" t="s">
        <v>604</v>
      </c>
      <c s="2" r="D2" t="s">
        <v>2</v>
      </c>
      <c s="2" r="E2" t="s">
        <v>32</v>
      </c>
      <c s="2" r="F2" t="s">
        <v>76</v>
      </c>
    </row>
    <row spans="1:6" r="3">
      <c s="3" r="A3" t="s">
        <v>222</v>
      </c>
    </row>
    <row spans="1:6" r="4">
      <c s="4" r="A4" t="s">
        <v>656</v>
      </c>
      <c s="7" r="D4" t="n">
        <v>-16311</v>
      </c>
      <c s="7" r="E4" t="n">
        <v>-12801</v>
      </c>
      <c s="7" r="F4" t="n">
        <v>-9642</v>
      </c>
    </row>
    <row spans="1:6" r="5">
      <c s="4" r="A5" t="s">
        <v>657</v>
      </c>
      <c s="6" r="D5" t="n">
        <v>-1121</v>
      </c>
      <c s="6" r="E5" t="n">
        <v>-786</v>
      </c>
      <c s="6" r="F5" t="n">
        <v>-662</v>
      </c>
    </row>
    <row spans="1:6" r="6">
      <c s="4" r="A6" t="s">
        <v>658</v>
      </c>
      <c s="6" r="D6" t="n">
        <v>1797</v>
      </c>
      <c s="6" r="E6" t="n">
        <v>253</v>
      </c>
      <c s="6" r="F6" t="n">
        <v>1556</v>
      </c>
    </row>
    <row spans="1:6" r="7">
      <c s="4" r="A7" t="s">
        <v>659</v>
      </c>
      <c s="6" r="D7" t="n">
        <v>-1281</v>
      </c>
      <c s="6" r="E7" t="n">
        <v>-1532</v>
      </c>
    </row>
    <row spans="1:6" r="8">
      <c s="4" r="A8" t="s">
        <v>660</v>
      </c>
      <c s="6" r="D8" t="n">
        <v>256</v>
      </c>
      <c s="6" r="E8" t="n">
        <v>606</v>
      </c>
    </row>
    <row spans="1:6" r="9">
      <c s="4" r="A9" t="s">
        <v>661</v>
      </c>
      <c s="6" r="D9" t="n">
        <v>175</v>
      </c>
    </row>
    <row spans="1:6" r="10">
      <c s="4" r="A10" t="s">
        <v>662</v>
      </c>
      <c s="6" r="F10" t="n">
        <v>-11785</v>
      </c>
    </row>
    <row spans="1:6" r="11">
      <c s="4" r="A11" t="s">
        <v>663</v>
      </c>
      <c s="6" r="D11" t="n">
        <v>532</v>
      </c>
      <c s="6" r="E11" t="n">
        <v>392</v>
      </c>
      <c s="6" r="F11" t="n">
        <v>-200</v>
      </c>
    </row>
    <row spans="1:6" r="12">
      <c s="4" r="A12" t="s">
        <v>664</v>
      </c>
      <c s="6" r="D12" t="n">
        <v>14929</v>
      </c>
      <c s="7" r="E12" t="n">
        <v>13868</v>
      </c>
      <c s="7" r="F12" t="n">
        <v>20733</v>
      </c>
    </row>
    <row spans="1:6" r="13">
      <c s="4" r="A13" t="s">
        <v>96</v>
      </c>
      <c s="7" r="B13" t="n">
        <v>-925</v>
      </c>
      <c s="7" r="C13" t="n">
        <v>-99</v>
      </c>
      <c s="7" r="D13" t="n">
        <v>-1024</v>
      </c>
    </row>
    <row spans="1:6" r="14">
      <c s="4" r="A14" t="s">
        <v>665</v>
      </c>
      <c s="4" r="D14" t="s">
        <v>642</v>
      </c>
      <c s="4" r="E14" t="s">
        <v>642</v>
      </c>
      <c s="4" r="F14" t="s">
        <v>642</v>
      </c>
    </row>
    <row spans="1:6" r="15">
      <c s="4" r="A15" t="s">
        <v>666</v>
      </c>
      <c s="4" r="D15" t="s">
        <v>667</v>
      </c>
      <c s="4" r="E15" t="s">
        <v>668</v>
      </c>
      <c s="4" r="F15" t="s">
        <v>667</v>
      </c>
    </row>
    <row spans="1:6" r="16">
      <c s="4" r="A16" t="s">
        <v>669</v>
      </c>
      <c s="4" r="D16" t="s">
        <v>670</v>
      </c>
      <c s="4" r="E16" t="s">
        <v>671</v>
      </c>
      <c s="4" r="F16" t="s">
        <v>672</v>
      </c>
    </row>
    <row spans="1:6" r="17">
      <c s="4" r="A17" t="s">
        <v>673</v>
      </c>
      <c s="4" r="D17" t="s">
        <v>674</v>
      </c>
      <c s="4" r="E17" t="s">
        <v>675</v>
      </c>
      <c s="4" r="F17" t="s">
        <v>447</v>
      </c>
    </row>
    <row spans="1:6" r="18">
      <c s="4" r="A18" t="s">
        <v>676</v>
      </c>
      <c s="4" r="D18" t="s">
        <v>677</v>
      </c>
      <c s="4" r="E18" t="s">
        <v>678</v>
      </c>
      <c s="4" r="F18" t="s">
        <v>447</v>
      </c>
    </row>
    <row spans="1:6" r="19">
      <c s="4" r="A19" t="s">
        <v>679</v>
      </c>
      <c s="4" r="D19" t="s">
        <v>680</v>
      </c>
      <c s="4" r="E19" t="s">
        <v>447</v>
      </c>
      <c s="4" r="F19" t="s">
        <v>447</v>
      </c>
    </row>
    <row spans="1:6" r="20">
      <c s="4" r="A20" t="s">
        <v>681</v>
      </c>
      <c s="4" r="D20" t="s">
        <v>447</v>
      </c>
      <c s="4" r="E20" t="s">
        <v>447</v>
      </c>
      <c s="4" r="F20" t="s">
        <v>682</v>
      </c>
    </row>
    <row spans="1:6" r="21">
      <c s="4" r="A21" t="s">
        <v>683</v>
      </c>
      <c s="4" r="D21" t="s">
        <v>684</v>
      </c>
      <c s="4" r="E21" t="s">
        <v>685</v>
      </c>
      <c s="4" r="F21" t="s">
        <v>686</v>
      </c>
    </row>
    <row spans="1:6" r="22">
      <c s="4" r="A22" t="s">
        <v>687</v>
      </c>
      <c s="4" r="D22" t="s">
        <v>688</v>
      </c>
      <c s="4" r="E22" t="s">
        <v>689</v>
      </c>
      <c s="4" r="F22" t="s">
        <v>690</v>
      </c>
    </row>
    <row spans="1:6" r="23">
      <c s="4" r="A23" t="s">
        <v>691</v>
      </c>
      <c s="4" r="D23" t="s">
        <v>692</v>
      </c>
      <c s="4" r="E23" t="s">
        <v>447</v>
      </c>
      <c s="4" r="F23" t="s">
        <v>447</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3</v>
      </c>
      <c s="2" r="B1" t="s">
        <v>2</v>
      </c>
      <c s="2" r="C1" t="s">
        <v>32</v>
      </c>
    </row>
    <row spans="1:3" r="2">
      <c s="3" r="A2" t="s">
        <v>694</v>
      </c>
    </row>
    <row spans="1:3" r="3">
      <c s="4" r="A3" t="s">
        <v>695</v>
      </c>
      <c s="7" r="B3" t="n">
        <v>3112</v>
      </c>
      <c s="7" r="C3" t="n">
        <v>189</v>
      </c>
    </row>
    <row spans="1:3" r="4">
      <c s="4" r="A4" t="s">
        <v>696</v>
      </c>
      <c s="6" r="B4" t="n">
        <v>2492</v>
      </c>
      <c s="6" r="C4" t="n">
        <v>1036</v>
      </c>
    </row>
    <row spans="1:3" r="5">
      <c s="4" r="A5" t="s">
        <v>697</v>
      </c>
      <c s="6" r="B5" t="n">
        <v>268</v>
      </c>
      <c s="6" r="C5" t="n">
        <v>145</v>
      </c>
    </row>
    <row spans="1:3" r="6">
      <c s="4" r="A6" t="s">
        <v>698</v>
      </c>
      <c s="6" r="B6" t="n">
        <v>553</v>
      </c>
      <c s="6" r="C6" t="n">
        <v>208</v>
      </c>
    </row>
    <row spans="1:3" r="7">
      <c s="4" r="A7" t="s">
        <v>699</v>
      </c>
      <c s="6" r="B7" t="n">
        <v>411</v>
      </c>
      <c s="6" r="C7" t="n">
        <v>131</v>
      </c>
    </row>
    <row spans="1:3" r="8">
      <c s="4" r="A8" t="s">
        <v>618</v>
      </c>
      <c s="6" r="B8" t="n">
        <v>278</v>
      </c>
      <c s="6" r="C8" t="n">
        <v>46</v>
      </c>
    </row>
    <row spans="1:3" r="9">
      <c s="4" r="A9" t="s">
        <v>700</v>
      </c>
      <c s="6" r="B9" t="n">
        <v>281</v>
      </c>
      <c s="6" r="C9" t="n">
        <v>14</v>
      </c>
    </row>
    <row spans="1:3" r="10">
      <c s="4" r="A10" t="s">
        <v>104</v>
      </c>
      <c s="7" r="B10" t="n">
        <v>7395</v>
      </c>
      <c s="7" r="C10" t="n">
        <v>176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s="1" r="A1" t="s">
        <v>701</v>
      </c>
      <c s="2" r="B1" t="s">
        <v>702</v>
      </c>
      <c s="2" r="C1" t="s">
        <v>703</v>
      </c>
      <c s="2" r="D1" t="s">
        <v>704</v>
      </c>
      <c s="2" r="E1" t="s">
        <v>705</v>
      </c>
      <c s="2" r="F1" t="s">
        <v>2</v>
      </c>
      <c s="2" r="G1" t="s">
        <v>32</v>
      </c>
    </row>
    <row spans="1:7" r="2">
      <c s="3" r="A2" t="s">
        <v>706</v>
      </c>
    </row>
    <row spans="1:7" r="3">
      <c s="4" r="A3" t="s">
        <v>707</v>
      </c>
      <c s="7" r="D3" t="n">
        <v>75000</v>
      </c>
    </row>
    <row spans="1:7" r="4">
      <c s="4" r="A4" t="s">
        <v>708</v>
      </c>
      <c s="4" r="D4" t="s">
        <v>455</v>
      </c>
    </row>
    <row spans="1:7" r="5">
      <c s="4" r="A5" t="s">
        <v>709</v>
      </c>
      <c s="7" r="D5" t="n">
        <v>129000</v>
      </c>
    </row>
    <row spans="1:7" r="6">
      <c s="4" r="A6" t="s">
        <v>710</v>
      </c>
      <c s="6" r="D6" t="n">
        <v>54000</v>
      </c>
    </row>
    <row spans="1:7" r="7">
      <c s="4" r="A7" t="s">
        <v>711</v>
      </c>
      <c s="6" r="D7" t="n">
        <v>30000</v>
      </c>
    </row>
    <row spans="1:7" r="8">
      <c s="4" r="A8" t="s">
        <v>712</v>
      </c>
    </row>
    <row spans="1:7" r="9">
      <c s="3" r="A9" t="s">
        <v>706</v>
      </c>
    </row>
    <row spans="1:7" r="10">
      <c s="4" r="A10" t="s">
        <v>713</v>
      </c>
      <c s="7" r="G10" t="n">
        <v>49000</v>
      </c>
    </row>
    <row spans="1:7" r="11">
      <c s="4" r="A11" t="s">
        <v>714</v>
      </c>
    </row>
    <row spans="1:7" r="12">
      <c s="3" r="A12" t="s">
        <v>706</v>
      </c>
    </row>
    <row spans="1:7" r="13">
      <c s="4" r="A13" t="s">
        <v>713</v>
      </c>
      <c s="6" r="G13" t="n">
        <v>51000</v>
      </c>
    </row>
    <row spans="1:7" r="14">
      <c s="4" r="A14" t="s">
        <v>715</v>
      </c>
    </row>
    <row spans="1:7" r="15">
      <c s="3" r="A15" t="s">
        <v>706</v>
      </c>
    </row>
    <row spans="1:7" r="16">
      <c s="4" r="A16" t="s">
        <v>713</v>
      </c>
      <c s="7" r="G16" t="n">
        <v>100000</v>
      </c>
    </row>
    <row spans="1:7" r="17">
      <c s="4" r="A17" t="s">
        <v>716</v>
      </c>
    </row>
    <row spans="1:7" r="18">
      <c s="3" r="A18" t="s">
        <v>706</v>
      </c>
    </row>
    <row spans="1:7" r="19">
      <c s="4" r="A19" t="s">
        <v>717</v>
      </c>
      <c s="4" r="C19" t="s">
        <v>547</v>
      </c>
    </row>
    <row spans="1:7" r="20">
      <c s="4" r="A20" t="s">
        <v>718</v>
      </c>
      <c s="4" r="C20" t="s">
        <v>719</v>
      </c>
    </row>
    <row spans="1:7" r="21">
      <c s="4" r="A21" t="s">
        <v>707</v>
      </c>
      <c s="7" r="F21" t="n">
        <v>90000</v>
      </c>
    </row>
    <row spans="1:7" r="22">
      <c s="4" r="A22" t="s">
        <v>720</v>
      </c>
      <c s="6" r="F22" t="n">
        <v>112903</v>
      </c>
    </row>
    <row spans="1:7" r="23">
      <c s="4" r="A23" t="s">
        <v>721</v>
      </c>
    </row>
    <row spans="1:7" r="24">
      <c s="3" r="A24" t="s">
        <v>706</v>
      </c>
    </row>
    <row spans="1:7" r="25">
      <c s="4" r="A25" t="s">
        <v>722</v>
      </c>
      <c s="7" r="C25" t="n">
        <v>10000000</v>
      </c>
    </row>
    <row spans="1:7" r="26">
      <c s="4" r="A26" t="s">
        <v>723</v>
      </c>
    </row>
    <row spans="1:7" r="27">
      <c s="3" r="A27" t="s">
        <v>706</v>
      </c>
    </row>
    <row spans="1:7" r="28">
      <c s="4" r="A28" t="s">
        <v>724</v>
      </c>
      <c s="6" r="C28" t="n">
        <v>10000000</v>
      </c>
    </row>
    <row spans="1:7" r="29">
      <c s="4" r="A29" t="s">
        <v>725</v>
      </c>
    </row>
    <row spans="1:7" r="30">
      <c s="3" r="A30" t="s">
        <v>706</v>
      </c>
    </row>
    <row spans="1:7" r="31">
      <c s="4" r="A31" t="s">
        <v>724</v>
      </c>
      <c s="6" r="C31" t="n">
        <v>20000000</v>
      </c>
    </row>
    <row spans="1:7" r="32">
      <c s="4" r="A32" t="s">
        <v>726</v>
      </c>
    </row>
    <row spans="1:7" r="33">
      <c s="3" r="A33" t="s">
        <v>706</v>
      </c>
    </row>
    <row spans="1:7" r="34">
      <c s="4" r="A34" t="s">
        <v>724</v>
      </c>
      <c s="7" r="C34" t="n">
        <v>10000000</v>
      </c>
    </row>
    <row spans="1:7" r="35">
      <c s="4" r="A35" t="s">
        <v>727</v>
      </c>
    </row>
    <row spans="1:7" r="36">
      <c s="3" r="A36" t="s">
        <v>706</v>
      </c>
    </row>
    <row spans="1:7" r="37">
      <c s="4" r="A37" t="s">
        <v>717</v>
      </c>
      <c s="4" r="B37" t="s">
        <v>547</v>
      </c>
    </row>
    <row spans="1:7" r="38">
      <c s="4" r="A38" t="s">
        <v>718</v>
      </c>
      <c s="4" r="B38" t="s">
        <v>728</v>
      </c>
    </row>
    <row spans="1:7" r="39">
      <c s="4" r="A39" t="s">
        <v>729</v>
      </c>
    </row>
    <row spans="1:7" r="40">
      <c s="3" r="A40" t="s">
        <v>706</v>
      </c>
    </row>
    <row spans="1:7" r="41">
      <c s="4" r="A41" t="s">
        <v>730</v>
      </c>
      <c s="4" r="F41" t="s">
        <v>731</v>
      </c>
    </row>
    <row spans="1:7" r="42">
      <c s="4" r="A42" t="s">
        <v>732</v>
      </c>
    </row>
    <row spans="1:7" r="43">
      <c s="3" r="A43" t="s">
        <v>706</v>
      </c>
    </row>
    <row spans="1:7" r="44">
      <c s="4" r="A44" t="s">
        <v>730</v>
      </c>
      <c s="4" r="F44" t="s">
        <v>733</v>
      </c>
    </row>
    <row spans="1:7" r="45">
      <c s="4" r="A45" t="s">
        <v>734</v>
      </c>
    </row>
    <row spans="1:7" r="46">
      <c s="3" r="A46" t="s">
        <v>706</v>
      </c>
    </row>
    <row spans="1:7" r="47">
      <c s="4" r="A47" t="s">
        <v>735</v>
      </c>
      <c s="7" r="D47" t="n">
        <v>25000000</v>
      </c>
    </row>
    <row spans="1:7" r="48">
      <c s="4" r="A48" t="s">
        <v>717</v>
      </c>
      <c s="4" r="D48" t="s">
        <v>547</v>
      </c>
    </row>
    <row spans="1:7" r="49">
      <c s="4" r="A49" t="s">
        <v>718</v>
      </c>
      <c s="4" r="D49" t="s">
        <v>736</v>
      </c>
    </row>
    <row spans="1:7" r="50">
      <c s="4" r="A50" t="s">
        <v>730</v>
      </c>
      <c s="4" r="F50" t="s">
        <v>737</v>
      </c>
    </row>
    <row spans="1:7" r="51">
      <c s="4" r="A51" t="s">
        <v>738</v>
      </c>
      <c s="7" r="F51" t="n">
        <v>165920</v>
      </c>
    </row>
    <row spans="1:7" r="52">
      <c s="4" r="A52" t="s">
        <v>707</v>
      </c>
      <c s="7" r="F52" t="n">
        <v>90000</v>
      </c>
    </row>
    <row spans="1:7" r="53">
      <c s="4" r="A53" t="s">
        <v>720</v>
      </c>
      <c s="6" r="F53" t="n">
        <v>38324</v>
      </c>
    </row>
    <row spans="1:7" r="54">
      <c s="4" r="A54" t="s">
        <v>708</v>
      </c>
      <c s="4" r="F54" t="s">
        <v>455</v>
      </c>
    </row>
    <row spans="1:7" r="55">
      <c s="4" r="A55" t="s">
        <v>739</v>
      </c>
      <c s="4" r="F55" t="s">
        <v>437</v>
      </c>
    </row>
    <row spans="1:7" r="56">
      <c s="4" r="A56" t="s">
        <v>740</v>
      </c>
    </row>
    <row spans="1:7" r="57">
      <c s="3" r="A57" t="s">
        <v>706</v>
      </c>
    </row>
    <row spans="1:7" r="58">
      <c s="4" r="A58" t="s">
        <v>724</v>
      </c>
      <c s="7" r="D58" t="n">
        <v>5604000</v>
      </c>
    </row>
    <row spans="1:7" r="59">
      <c s="4" r="A59" t="s">
        <v>741</v>
      </c>
    </row>
    <row spans="1:7" r="60">
      <c s="3" r="A60" t="s">
        <v>706</v>
      </c>
    </row>
    <row spans="1:7" r="61">
      <c s="4" r="A61" t="s">
        <v>724</v>
      </c>
      <c s="6" r="D61" t="n">
        <v>10000000</v>
      </c>
    </row>
    <row spans="1:7" r="62">
      <c s="4" r="A62" t="s">
        <v>742</v>
      </c>
    </row>
    <row spans="1:7" r="63">
      <c s="3" r="A63" t="s">
        <v>706</v>
      </c>
    </row>
    <row spans="1:7" r="64">
      <c s="4" r="A64" t="s">
        <v>743</v>
      </c>
      <c s="7" r="F64" t="n">
        <v>210000</v>
      </c>
    </row>
    <row spans="1:7" r="65">
      <c s="4" r="A65" t="s">
        <v>744</v>
      </c>
      <c s="6" r="F65" t="n">
        <v>371000</v>
      </c>
    </row>
    <row spans="1:7" r="66">
      <c s="4" r="A66" t="s">
        <v>745</v>
      </c>
      <c s="6" r="F66" t="n">
        <v>280000</v>
      </c>
    </row>
    <row spans="1:7" r="67">
      <c s="4" r="A67" t="s">
        <v>746</v>
      </c>
      <c s="7" r="F67" t="n">
        <v>283000</v>
      </c>
    </row>
    <row spans="1:7" r="68">
      <c s="4" r="A68" t="s">
        <v>747</v>
      </c>
    </row>
    <row spans="1:7" r="69">
      <c s="3" r="A69" t="s">
        <v>706</v>
      </c>
    </row>
    <row spans="1:7" r="70">
      <c s="4" r="A70" t="s">
        <v>748</v>
      </c>
      <c s="4" r="E70" t="s">
        <v>749</v>
      </c>
    </row>
    <row spans="1:7" r="71">
      <c s="4" r="A71" t="s">
        <v>750</v>
      </c>
      <c s="7" r="E71" t="n">
        <v>10000000</v>
      </c>
    </row>
    <row spans="1:7" r="72">
      <c s="4" r="A72" t="s">
        <v>751</v>
      </c>
      <c s="4" r="E72" t="s">
        <v>752</v>
      </c>
    </row>
    <row spans="1:7" r="73">
      <c s="4" r="A73" t="s">
        <v>753</v>
      </c>
      <c s="4" r="E73" t="s">
        <v>754</v>
      </c>
    </row>
    <row spans="1:7" r="74">
      <c s="4" r="A74" t="s">
        <v>755</v>
      </c>
      <c s="7" r="D74" t="n">
        <v>5604000</v>
      </c>
    </row>
    <row spans="1:7" r="75">
      <c s="4" r="A75" t="s">
        <v>730</v>
      </c>
      <c s="4" r="D75" t="s">
        <v>756</v>
      </c>
    </row>
    <row spans="1:7" r="76">
      <c s="4" r="A76" t="s">
        <v>738</v>
      </c>
      <c s="7" r="D76" t="n">
        <v>333000</v>
      </c>
    </row>
    <row spans="1:7" r="77">
      <c s="4" r="A77" t="s">
        <v>707</v>
      </c>
      <c s="7" r="D77" t="n">
        <v>75000</v>
      </c>
    </row>
    <row spans="1:7" r="78">
      <c s="4" r="A78" t="s">
        <v>720</v>
      </c>
      <c s="6" r="E78" t="n">
        <v>279588</v>
      </c>
    </row>
    <row spans="1:7" r="79">
      <c s="4" r="A79" t="s">
        <v>757</v>
      </c>
    </row>
    <row spans="1:7" r="80">
      <c s="3" r="A80" t="s">
        <v>706</v>
      </c>
    </row>
    <row spans="1:7" r="81">
      <c s="4" r="A81" t="s">
        <v>750</v>
      </c>
      <c s="7" r="E81" t="n">
        <v>4000000</v>
      </c>
    </row>
    <row spans="1:7" r="82">
      <c s="4" r="A82" t="s">
        <v>758</v>
      </c>
    </row>
    <row spans="1:7" r="83">
      <c s="3" r="A83" t="s">
        <v>706</v>
      </c>
    </row>
    <row spans="1:7" r="84">
      <c s="4" r="A84" t="s">
        <v>750</v>
      </c>
      <c s="7" r="E84" t="n">
        <v>6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759</v>
      </c>
      <c s="2" r="B1" t="s">
        <v>472</v>
      </c>
    </row>
    <row spans="1:2" r="2">
      <c s="3" r="A2" t="s">
        <v>706</v>
      </c>
    </row>
    <row spans="1:2" r="3">
      <c s="6" r="A3" t="n">
        <v>2016</v>
      </c>
      <c s="7" r="B3" t="n">
        <v>6903</v>
      </c>
    </row>
    <row spans="1:2" r="4">
      <c s="6" r="A4" t="n">
        <v>2017</v>
      </c>
      <c s="6" r="B4" t="n">
        <v>8090</v>
      </c>
    </row>
    <row spans="1:2" r="5">
      <c s="6" r="A5" t="n">
        <v>2018</v>
      </c>
      <c s="6" r="B5" t="n">
        <v>5007</v>
      </c>
    </row>
    <row spans="1:2" r="6">
      <c s="4" r="A6" t="s">
        <v>104</v>
      </c>
      <c s="7" r="B6" t="n">
        <v>2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37"/>
    <col customWidth="1" max="6" min="6" width="37"/>
    <col customWidth="1" max="7" min="7" width="20"/>
    <col customWidth="1" max="8" min="8" width="20"/>
    <col customWidth="1" max="9" min="9" width="20"/>
    <col customWidth="1" max="10" min="10" width="20"/>
    <col customWidth="1" max="11" min="11" width="20"/>
  </cols>
  <sheetData>
    <row spans="1:11" r="1">
      <c s="1" r="A1" t="s">
        <v>760</v>
      </c>
      <c s="2" r="B1" t="s">
        <v>582</v>
      </c>
      <c s="2" r="C1" t="s">
        <v>150</v>
      </c>
      <c s="2" r="D1" t="s">
        <v>413</v>
      </c>
      <c s="2" r="E1" t="s">
        <v>417</v>
      </c>
      <c s="2" r="F1" t="s">
        <v>761</v>
      </c>
      <c s="2" r="G1" t="s">
        <v>399</v>
      </c>
      <c s="2" r="H1" t="s">
        <v>400</v>
      </c>
      <c s="2" r="I1" t="s">
        <v>762</v>
      </c>
      <c s="2" r="J1" t="s">
        <v>763</v>
      </c>
      <c s="2" r="K1" t="s">
        <v>764</v>
      </c>
    </row>
    <row spans="1:11" r="2">
      <c s="3" r="A2" t="s">
        <v>765</v>
      </c>
    </row>
    <row spans="1:11" r="3">
      <c s="4" r="A3" t="s">
        <v>766</v>
      </c>
      <c s="10" r="C3" t="n">
        <v>0.2</v>
      </c>
    </row>
    <row spans="1:11" r="4">
      <c s="4" r="A4" t="s">
        <v>767</v>
      </c>
      <c s="6" r="D4" t="n">
        <v>4407758</v>
      </c>
    </row>
    <row spans="1:11" r="5">
      <c s="4" r="A5" t="s">
        <v>768</v>
      </c>
      <c s="7" r="D5" t="n">
        <v>3311000</v>
      </c>
      <c s="7" r="E5" t="n">
        <v>1840000</v>
      </c>
      <c s="7" r="F5" t="n">
        <v>941000</v>
      </c>
    </row>
    <row spans="1:11" r="6">
      <c s="4" r="A6" t="s">
        <v>769</v>
      </c>
      <c s="6" r="D6" t="n">
        <v>3800000</v>
      </c>
    </row>
    <row spans="1:11" r="7">
      <c s="4" r="A7" t="s">
        <v>770</v>
      </c>
      <c s="6" r="D7" t="n">
        <v>3300000</v>
      </c>
    </row>
    <row spans="1:11" r="8">
      <c s="4" r="A8" t="s">
        <v>771</v>
      </c>
      <c s="6" r="D8" t="n">
        <v>3800000</v>
      </c>
    </row>
    <row spans="1:11" r="9">
      <c s="4" r="A9" t="s">
        <v>772</v>
      </c>
      <c s="7" r="D9" t="n">
        <v>6081000</v>
      </c>
    </row>
    <row spans="1:11" r="10">
      <c s="4" r="A10" t="s">
        <v>773</v>
      </c>
      <c s="4" r="D10" t="s">
        <v>774</v>
      </c>
    </row>
    <row spans="1:11" r="11">
      <c s="4" r="A11" t="s">
        <v>775</v>
      </c>
    </row>
    <row spans="1:11" r="12">
      <c s="3" r="A12" t="s">
        <v>765</v>
      </c>
    </row>
    <row spans="1:11" r="13">
      <c s="4" r="A13" t="s">
        <v>766</v>
      </c>
      <c s="11" r="B13" t="n">
        <v>1.1533</v>
      </c>
    </row>
    <row spans="1:11" r="14">
      <c s="4" r="A14" t="s">
        <v>776</v>
      </c>
    </row>
    <row spans="1:11" r="15">
      <c s="3" r="A15" t="s">
        <v>765</v>
      </c>
    </row>
    <row spans="1:11" r="16">
      <c s="4" r="A16" t="s">
        <v>777</v>
      </c>
      <c s="6" r="I16" t="n">
        <v>11940000</v>
      </c>
    </row>
    <row spans="1:11" r="17">
      <c s="4" r="A17" t="s">
        <v>778</v>
      </c>
    </row>
    <row spans="1:11" r="18">
      <c s="3" r="A18" t="s">
        <v>765</v>
      </c>
    </row>
    <row spans="1:11" r="19">
      <c s="4" r="A19" t="s">
        <v>767</v>
      </c>
      <c s="6" r="D19" t="n">
        <v>4407758</v>
      </c>
      <c s="6" r="E19" t="n">
        <v>2422309</v>
      </c>
      <c s="6" r="F19" t="n">
        <v>603139</v>
      </c>
    </row>
    <row spans="1:11" r="20">
      <c s="4" r="A20" t="s">
        <v>779</v>
      </c>
      <c s="7" r="D20" t="n">
        <v>1603000</v>
      </c>
      <c s="7" r="E20" t="n">
        <v>996000</v>
      </c>
      <c s="7" r="F20" t="n">
        <v>348000</v>
      </c>
    </row>
    <row spans="1:11" r="21">
      <c s="4" r="A21" t="s">
        <v>780</v>
      </c>
      <c s="9" r="D21" t="n">
        <v>1.37</v>
      </c>
      <c s="9" r="E21" t="n">
        <v>2.87</v>
      </c>
      <c s="9" r="F21" t="n">
        <v>0.95</v>
      </c>
    </row>
    <row spans="1:11" r="22">
      <c s="4" r="A22" t="s">
        <v>781</v>
      </c>
    </row>
    <row spans="1:11" r="23">
      <c s="3" r="A23" t="s">
        <v>765</v>
      </c>
    </row>
    <row spans="1:11" r="24">
      <c s="4" r="A24" t="s">
        <v>777</v>
      </c>
      <c s="6" r="K24" t="n">
        <v>1000000</v>
      </c>
    </row>
    <row spans="1:11" r="25">
      <c s="4" r="A25" t="s">
        <v>782</v>
      </c>
    </row>
    <row spans="1:11" r="26">
      <c s="3" r="A26" t="s">
        <v>765</v>
      </c>
    </row>
    <row spans="1:11" r="27">
      <c s="4" r="A27" t="s">
        <v>777</v>
      </c>
      <c s="6" r="J27" t="n">
        <v>4940000</v>
      </c>
    </row>
    <row spans="1:11" r="28">
      <c s="4" r="A28" t="s">
        <v>783</v>
      </c>
    </row>
    <row spans="1:11" r="29">
      <c s="3" r="A29" t="s">
        <v>765</v>
      </c>
    </row>
    <row spans="1:11" r="30">
      <c s="4" r="A30" t="s">
        <v>784</v>
      </c>
      <c s="6" r="E30" t="n">
        <v>500000</v>
      </c>
      <c s="6" r="F30" t="n">
        <v>100000</v>
      </c>
    </row>
    <row spans="1:11" r="31">
      <c s="4" r="A31" t="s">
        <v>785</v>
      </c>
    </row>
    <row spans="1:11" r="32">
      <c s="3" r="A32" t="s">
        <v>765</v>
      </c>
    </row>
    <row spans="1:11" r="33">
      <c s="4" r="A33" t="s">
        <v>784</v>
      </c>
      <c s="6" r="E33" t="n">
        <v>1000000</v>
      </c>
      <c s="6" r="F33" t="n">
        <v>200000</v>
      </c>
    </row>
    <row spans="1:11" r="34">
      <c s="4" r="A34" t="s">
        <v>786</v>
      </c>
    </row>
    <row spans="1:11" r="35">
      <c s="3" r="A35" t="s">
        <v>765</v>
      </c>
    </row>
    <row spans="1:11" r="36">
      <c s="4" r="A36" t="s">
        <v>767</v>
      </c>
      <c s="6" r="D36" t="n">
        <v>80000</v>
      </c>
      <c s="6" r="G36" t="n">
        <v>3378189</v>
      </c>
      <c s="6" r="H36" t="n">
        <v>1110053</v>
      </c>
    </row>
    <row spans="1:11" r="37">
      <c s="4" r="A37" t="s">
        <v>787</v>
      </c>
      <c s="4" r="D37" t="s">
        <v>45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88</v>
      </c>
      <c s="2" r="B1" t="s">
        <v>1</v>
      </c>
    </row>
    <row spans="1:4" r="2">
      <c s="2" r="B2" t="s">
        <v>2</v>
      </c>
      <c s="2" r="C2" t="s">
        <v>32</v>
      </c>
      <c s="2" r="D2" t="s">
        <v>76</v>
      </c>
    </row>
    <row spans="1:4" r="3">
      <c s="3" r="A3" t="s">
        <v>765</v>
      </c>
    </row>
    <row spans="1:4" r="4">
      <c s="4" r="A4" t="s">
        <v>789</v>
      </c>
      <c s="4" r="B4" t="s">
        <v>447</v>
      </c>
      <c s="4" r="C4" t="s">
        <v>447</v>
      </c>
      <c s="4" r="D4" t="s">
        <v>447</v>
      </c>
    </row>
    <row spans="1:4" r="5">
      <c s="4" r="A5" t="s">
        <v>790</v>
      </c>
      <c s="4" r="B5" t="s">
        <v>587</v>
      </c>
      <c s="4" r="C5" t="s">
        <v>791</v>
      </c>
      <c s="4" r="D5" t="s">
        <v>792</v>
      </c>
    </row>
    <row spans="1:4" r="6">
      <c s="4" r="A6" t="s">
        <v>793</v>
      </c>
      <c s="4" r="B6" t="s">
        <v>794</v>
      </c>
      <c s="4" r="C6" t="s">
        <v>795</v>
      </c>
      <c s="4" r="D6" t="s">
        <v>795</v>
      </c>
    </row>
    <row spans="1:4" r="7">
      <c s="4" r="A7" t="s">
        <v>796</v>
      </c>
      <c s="4" r="B7" t="s">
        <v>797</v>
      </c>
      <c s="4" r="C7" t="s">
        <v>798</v>
      </c>
      <c s="4" r="D7" t="s">
        <v>799</v>
      </c>
    </row>
    <row spans="1:4" r="8">
      <c s="4" r="A8" t="s">
        <v>800</v>
      </c>
      <c s="4" r="B8" t="s">
        <v>801</v>
      </c>
      <c s="4" r="C8" t="s">
        <v>667</v>
      </c>
      <c s="4" r="D8" t="s">
        <v>802</v>
      </c>
    </row>
    <row spans="1:4" r="9">
      <c s="4" r="A9" t="s">
        <v>408</v>
      </c>
    </row>
    <row spans="1:4" r="10">
      <c s="3" r="A10" t="s">
        <v>765</v>
      </c>
    </row>
    <row spans="1:4" r="11">
      <c s="4" r="A11" t="s">
        <v>803</v>
      </c>
      <c s="4" r="B11" t="s">
        <v>804</v>
      </c>
      <c s="4" r="C11" t="s">
        <v>805</v>
      </c>
      <c s="4" r="D11" t="s">
        <v>806</v>
      </c>
    </row>
    <row spans="1:4" r="12">
      <c s="4" r="A12" t="s">
        <v>409</v>
      </c>
    </row>
    <row spans="1:4" r="13">
      <c s="3" r="A13" t="s">
        <v>765</v>
      </c>
    </row>
    <row spans="1:4" r="14">
      <c s="4" r="A14" t="s">
        <v>803</v>
      </c>
      <c s="4" r="B14" t="s">
        <v>807</v>
      </c>
      <c s="4" r="C14" t="s">
        <v>455</v>
      </c>
      <c s="4" r="D14" t="s">
        <v>8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809</v>
      </c>
      <c s="2" r="B1" t="s">
        <v>1</v>
      </c>
    </row>
    <row spans="1:3" r="2">
      <c s="2" r="B2" t="s">
        <v>2</v>
      </c>
      <c s="2" r="C2" t="s">
        <v>32</v>
      </c>
    </row>
    <row spans="1:3" r="3">
      <c s="3" r="A3" t="s">
        <v>810</v>
      </c>
    </row>
    <row spans="1:3" r="4">
      <c s="4" r="A4" t="s">
        <v>811</v>
      </c>
      <c s="6" r="B4" t="n">
        <v>5423741</v>
      </c>
    </row>
    <row spans="1:3" r="5">
      <c s="4" r="A5" t="s">
        <v>812</v>
      </c>
      <c s="6" r="B5" t="n">
        <v>4407758</v>
      </c>
    </row>
    <row spans="1:3" r="6">
      <c s="4" r="A6" t="s">
        <v>813</v>
      </c>
      <c s="6" r="B6" t="n">
        <v>-434025</v>
      </c>
    </row>
    <row spans="1:3" r="7">
      <c s="4" r="A7" t="s">
        <v>814</v>
      </c>
      <c s="6" r="B7" t="n">
        <v>-467985</v>
      </c>
    </row>
    <row spans="1:3" r="8">
      <c s="4" r="A8" t="s">
        <v>815</v>
      </c>
      <c s="6" r="B8" t="n">
        <v>-628670</v>
      </c>
    </row>
    <row spans="1:3" r="9">
      <c s="4" r="A9" t="s">
        <v>816</v>
      </c>
      <c s="6" r="B9" t="n">
        <v>8300819</v>
      </c>
      <c s="6" r="C9" t="n">
        <v>5423741</v>
      </c>
    </row>
    <row spans="1:3" r="10">
      <c s="4" r="A10" t="s">
        <v>817</v>
      </c>
      <c s="9" r="B10" t="n">
        <v>2.82</v>
      </c>
    </row>
    <row spans="1:3" r="11">
      <c s="4" r="A11" t="s">
        <v>818</v>
      </c>
      <c s="13" r="B11" t="n">
        <v>2.76</v>
      </c>
    </row>
    <row spans="1:3" r="12">
      <c s="4" r="A12" t="s">
        <v>819</v>
      </c>
      <c s="13" r="B12" t="n">
        <v>4.7</v>
      </c>
    </row>
    <row spans="1:3" r="13">
      <c s="4" r="A13" t="s">
        <v>820</v>
      </c>
      <c s="13" r="B13" t="n">
        <v>6.8</v>
      </c>
    </row>
    <row spans="1:3" r="14">
      <c s="4" r="A14" t="s">
        <v>821</v>
      </c>
      <c s="13" r="B14" t="n">
        <v>0.41</v>
      </c>
    </row>
    <row spans="1:3" r="15">
      <c s="4" r="A15" t="s">
        <v>817</v>
      </c>
      <c s="9" r="B15" t="n">
        <v>2.63</v>
      </c>
      <c s="9" r="C15" t="n">
        <v>2.82</v>
      </c>
    </row>
    <row spans="1:3" r="16">
      <c s="4" r="A16" t="s">
        <v>822</v>
      </c>
      <c s="4" r="B16" t="s">
        <v>823</v>
      </c>
      <c s="4" r="C16" t="s">
        <v>8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825</v>
      </c>
      <c s="2" r="B1" t="s">
        <v>1</v>
      </c>
    </row>
    <row spans="1:2" r="2">
      <c s="2" r="B2" t="s">
        <v>826</v>
      </c>
    </row>
    <row spans="1:2" r="3">
      <c s="3" r="A3" t="s">
        <v>827</v>
      </c>
    </row>
    <row spans="1:2" r="4">
      <c s="4" r="A4" t="s">
        <v>828</v>
      </c>
      <c s="6" r="B4" t="n">
        <v>3096827</v>
      </c>
    </row>
    <row spans="1:2" r="5">
      <c s="4" r="A5" t="s">
        <v>829</v>
      </c>
      <c s="6" r="B5" t="n">
        <v>7953823</v>
      </c>
    </row>
    <row spans="1:2" r="6">
      <c s="4" r="A6" t="s">
        <v>830</v>
      </c>
      <c s="9" r="B6" t="n">
        <v>2.12</v>
      </c>
    </row>
    <row spans="1:2" r="7">
      <c s="4" r="A7" t="s">
        <v>831</v>
      </c>
      <c s="9" r="B7" t="n">
        <v>2.61</v>
      </c>
    </row>
    <row spans="1:2" r="8">
      <c s="4" r="A8" t="s">
        <v>832</v>
      </c>
      <c s="4" r="B8" t="s">
        <v>833</v>
      </c>
    </row>
    <row spans="1:2" r="9">
      <c s="4" r="A9" t="s">
        <v>834</v>
      </c>
      <c s="4" r="B9" t="s">
        <v>8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6</v>
      </c>
      <c s="2" r="B1" t="s">
        <v>1</v>
      </c>
    </row>
    <row spans="1:4" r="2">
      <c s="2" r="B2" t="s">
        <v>2</v>
      </c>
      <c s="2" r="C2" t="s">
        <v>32</v>
      </c>
      <c s="2" r="D2" t="s">
        <v>76</v>
      </c>
    </row>
    <row spans="1:4" r="3">
      <c s="3" r="A3" t="s">
        <v>765</v>
      </c>
    </row>
    <row spans="1:4" r="4">
      <c s="4" r="A4" t="s">
        <v>552</v>
      </c>
      <c s="6" r="B4" t="n">
        <v>140000</v>
      </c>
      <c s="6" r="C4" t="n">
        <v>210000</v>
      </c>
    </row>
    <row spans="1:4" r="5">
      <c s="4" r="A5" t="s">
        <v>837</v>
      </c>
      <c s="6" r="B5" t="n">
        <v>380000</v>
      </c>
      <c s="6" r="C5" t="n">
        <v>0</v>
      </c>
      <c s="6" r="D5" t="n">
        <v>210000</v>
      </c>
    </row>
    <row spans="1:4" r="6">
      <c s="4" r="A6" t="s">
        <v>838</v>
      </c>
      <c s="6" r="B6" t="n">
        <v>-70000</v>
      </c>
      <c s="6" r="C6" t="n">
        <v>-70000</v>
      </c>
    </row>
    <row spans="1:4" r="7">
      <c s="4" r="A7" t="s">
        <v>839</v>
      </c>
      <c s="6" r="B7" t="n">
        <v>-27500</v>
      </c>
    </row>
    <row spans="1:4" r="8">
      <c s="4" r="A8" t="s">
        <v>558</v>
      </c>
      <c s="6" r="B8" t="n">
        <v>422500</v>
      </c>
      <c s="6" r="C8" t="n">
        <v>140000</v>
      </c>
      <c s="6" r="D8" t="n">
        <v>210000</v>
      </c>
    </row>
    <row spans="1:4" r="9">
      <c s="4" r="A9" t="s">
        <v>840</v>
      </c>
      <c s="9" r="B9" t="n">
        <v>7.19</v>
      </c>
      <c s="9" r="C9" t="n">
        <v>7.19</v>
      </c>
    </row>
    <row spans="1:4" r="10">
      <c s="4" r="A10" t="s">
        <v>841</v>
      </c>
      <c s="13" r="B10" t="n">
        <v>2.94</v>
      </c>
      <c s="9" r="D10" t="n">
        <v>7.19</v>
      </c>
    </row>
    <row spans="1:4" r="11">
      <c s="4" r="A11" t="s">
        <v>842</v>
      </c>
      <c s="13" r="B11" t="n">
        <v>7.19</v>
      </c>
      <c s="13" r="C11" t="n">
        <v>7.19</v>
      </c>
    </row>
    <row spans="1:4" r="12">
      <c s="4" r="A12" t="s">
        <v>843</v>
      </c>
      <c s="13" r="B12" t="n">
        <v>2.94</v>
      </c>
    </row>
    <row spans="1:4" r="13">
      <c s="4" r="A13" t="s">
        <v>840</v>
      </c>
      <c s="9" r="B13" t="n">
        <v>3.64</v>
      </c>
      <c s="9" r="C13" t="n">
        <v>7.19</v>
      </c>
      <c s="9" r="D13" t="n">
        <v>7.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44</v>
      </c>
      <c s="2" r="B1" t="s">
        <v>1</v>
      </c>
    </row>
    <row spans="1:4" r="2">
      <c s="2" r="B2" t="s">
        <v>2</v>
      </c>
      <c s="2" r="C2" t="s">
        <v>32</v>
      </c>
      <c s="2" r="D2" t="s">
        <v>76</v>
      </c>
    </row>
    <row spans="1:4" r="3">
      <c s="3" r="A3" t="s">
        <v>765</v>
      </c>
    </row>
    <row spans="1:4" r="4">
      <c s="4" r="A4" t="s">
        <v>773</v>
      </c>
      <c s="4" r="B4" t="s">
        <v>774</v>
      </c>
    </row>
    <row spans="1:4" r="5">
      <c s="4" r="A5" t="s">
        <v>845</v>
      </c>
    </row>
    <row spans="1:4" r="6">
      <c s="3" r="A6" t="s">
        <v>765</v>
      </c>
    </row>
    <row spans="1:4" r="7">
      <c s="4" r="A7" t="s">
        <v>846</v>
      </c>
      <c s="7" r="B7" t="n">
        <v>816000</v>
      </c>
      <c s="7" r="C7" t="n">
        <v>503000</v>
      </c>
      <c s="7" r="D7" t="n">
        <v>121000</v>
      </c>
    </row>
    <row spans="1:4" r="8">
      <c s="4" r="A8" t="s">
        <v>847</v>
      </c>
      <c s="7" r="B8" t="n">
        <v>1100000</v>
      </c>
    </row>
    <row spans="1:4" r="9">
      <c s="4" r="A9" t="s">
        <v>773</v>
      </c>
      <c s="4" r="B9" t="s">
        <v>848</v>
      </c>
    </row>
    <row spans="1:4" r="10">
      <c s="4" r="A10" t="s">
        <v>849</v>
      </c>
      <c s="9" r="B10" t="n">
        <v>2.94</v>
      </c>
      <c s="9" r="D10" t="n">
        <v>7.19</v>
      </c>
    </row>
    <row spans="1:4" r="11">
      <c s="4" r="A11" t="s">
        <v>850</v>
      </c>
      <c s="6" r="B11" t="n">
        <v>380000</v>
      </c>
      <c s="6" r="C11" t="n">
        <v>0</v>
      </c>
      <c s="6" r="D11" t="n">
        <v>21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45"/>
    <col customWidth="1" max="5" min="5" width="37"/>
    <col customWidth="1" max="6" min="6" width="27"/>
    <col customWidth="1" max="7" min="7" width="27"/>
    <col customWidth="1" max="8" min="8" width="27"/>
    <col customWidth="1" max="9" min="9" width="24"/>
    <col customWidth="1" max="10" min="10" width="24"/>
    <col customWidth="1" max="11" min="11" width="24"/>
    <col customWidth="1" max="12" min="12" width="24"/>
    <col customWidth="1" max="13" min="13" width="20"/>
  </cols>
  <sheetData>
    <row spans="1:13" r="1">
      <c s="1" r="A1" t="s">
        <v>851</v>
      </c>
      <c s="2" r="B1" t="s">
        <v>852</v>
      </c>
      <c s="2" r="C1" t="s">
        <v>853</v>
      </c>
      <c s="2" r="D1" t="s">
        <v>854</v>
      </c>
      <c s="2" r="E1" t="s">
        <v>855</v>
      </c>
      <c s="2" r="F1" t="s">
        <v>856</v>
      </c>
      <c s="2" r="G1" t="s">
        <v>857</v>
      </c>
      <c s="2" r="H1" t="s">
        <v>858</v>
      </c>
      <c s="2" r="I1" t="s">
        <v>859</v>
      </c>
      <c s="2" r="J1" t="s">
        <v>860</v>
      </c>
      <c s="2" r="K1" t="s">
        <v>861</v>
      </c>
      <c s="2" r="L1" t="s">
        <v>862</v>
      </c>
      <c s="2" r="M1" t="s">
        <v>863</v>
      </c>
    </row>
    <row spans="1:13" r="2">
      <c s="3" r="A2" t="s">
        <v>864</v>
      </c>
    </row>
    <row spans="1:13" r="3">
      <c s="4" r="A3" t="s">
        <v>865</v>
      </c>
      <c s="7" r="I3" t="n">
        <v>3</v>
      </c>
      <c s="7" r="J3" t="n">
        <v>3</v>
      </c>
      <c s="7" r="K3" t="n">
        <v>4</v>
      </c>
      <c s="7" r="L3" t="n">
        <v>4</v>
      </c>
    </row>
    <row spans="1:13" r="4">
      <c s="4" r="A4" t="s">
        <v>866</v>
      </c>
      <c s="4" r="C4" t="s">
        <v>455</v>
      </c>
    </row>
    <row spans="1:13" r="5">
      <c s="4" r="A5" t="s">
        <v>867</v>
      </c>
      <c s="6" r="M5" t="n">
        <v>1200000</v>
      </c>
    </row>
    <row spans="1:13" r="6">
      <c s="4" r="A6" t="s">
        <v>868</v>
      </c>
      <c s="6" r="F6" t="n">
        <v>0</v>
      </c>
    </row>
    <row spans="1:13" r="7">
      <c s="4" r="A7" t="s">
        <v>869</v>
      </c>
    </row>
    <row spans="1:13" r="8">
      <c s="3" r="A8" t="s">
        <v>864</v>
      </c>
    </row>
    <row spans="1:13" r="9">
      <c s="4" r="A9" t="s">
        <v>870</v>
      </c>
      <c s="6" r="D9" t="n">
        <v>17</v>
      </c>
    </row>
    <row spans="1:13" r="10">
      <c s="4" r="A10" t="s">
        <v>871</v>
      </c>
      <c s="6" r="D10" t="n">
        <v>2420000</v>
      </c>
    </row>
    <row spans="1:13" r="11">
      <c s="4" r="A11" t="s">
        <v>865</v>
      </c>
      <c s="9" r="D11" t="n">
        <v>1.25</v>
      </c>
    </row>
    <row spans="1:13" r="12">
      <c s="4" r="A12" t="s">
        <v>872</v>
      </c>
      <c s="7" r="D12" t="n">
        <v>3</v>
      </c>
    </row>
    <row spans="1:13" r="13">
      <c s="4" r="A13" t="s">
        <v>873</v>
      </c>
      <c s="6" r="D13" t="n">
        <v>1209600</v>
      </c>
    </row>
    <row spans="1:13" r="14">
      <c s="4" r="A14" t="s">
        <v>874</v>
      </c>
      <c s="9" r="D14" t="n">
        <v>1.65</v>
      </c>
    </row>
    <row spans="1:13" r="15">
      <c s="4" r="A15" t="s">
        <v>866</v>
      </c>
      <c s="4" r="D15" t="s">
        <v>458</v>
      </c>
    </row>
    <row spans="1:13" r="16">
      <c s="4" r="A16" t="s">
        <v>775</v>
      </c>
    </row>
    <row spans="1:13" r="17">
      <c s="3" r="A17" t="s">
        <v>864</v>
      </c>
    </row>
    <row spans="1:13" r="18">
      <c s="4" r="A18" t="s">
        <v>457</v>
      </c>
      <c s="11" r="M18" t="n">
        <v>1.1533</v>
      </c>
    </row>
    <row spans="1:13" r="19">
      <c s="4" r="A19" t="s">
        <v>734</v>
      </c>
    </row>
    <row spans="1:13" r="20">
      <c s="3" r="A20" t="s">
        <v>864</v>
      </c>
    </row>
    <row spans="1:13" r="21">
      <c s="4" r="A21" t="s">
        <v>873</v>
      </c>
      <c s="6" r="F21" t="n">
        <v>38324</v>
      </c>
    </row>
    <row spans="1:13" r="22">
      <c s="4" r="A22" t="s">
        <v>874</v>
      </c>
      <c s="9" r="B22" t="n">
        <v>3.1</v>
      </c>
      <c s="8" r="C22" t="n">
        <v>4.015</v>
      </c>
    </row>
    <row spans="1:13" r="23">
      <c s="4" r="A23" t="s">
        <v>866</v>
      </c>
      <c s="4" r="F23" t="s">
        <v>455</v>
      </c>
    </row>
    <row spans="1:13" r="24">
      <c s="4" r="A24" t="s">
        <v>868</v>
      </c>
      <c s="6" r="F24" t="n">
        <v>0</v>
      </c>
    </row>
    <row spans="1:13" r="25">
      <c s="4" r="A25" t="s">
        <v>875</v>
      </c>
      <c s="6" r="B25" t="n">
        <v>112903</v>
      </c>
      <c s="6" r="C25" t="n">
        <v>38325</v>
      </c>
    </row>
    <row spans="1:13" r="26">
      <c s="4" r="A26" t="s">
        <v>876</v>
      </c>
    </row>
    <row spans="1:13" r="27">
      <c s="3" r="A27" t="s">
        <v>864</v>
      </c>
    </row>
    <row spans="1:13" r="28">
      <c s="4" r="A28" t="s">
        <v>871</v>
      </c>
      <c s="6" r="D28" t="n">
        <v>1280000</v>
      </c>
    </row>
    <row spans="1:13" r="29">
      <c s="4" r="A29" t="s">
        <v>873</v>
      </c>
      <c s="6" r="D29" t="n">
        <v>640000</v>
      </c>
    </row>
    <row spans="1:13" r="30">
      <c s="4" r="A30" t="s">
        <v>868</v>
      </c>
      <c s="6" r="G30" t="n">
        <v>10000</v>
      </c>
      <c s="6" r="H30" t="n">
        <v>54000</v>
      </c>
    </row>
    <row spans="1:13" r="31">
      <c s="4" r="A31" t="s">
        <v>877</v>
      </c>
    </row>
    <row spans="1:13" r="32">
      <c s="3" r="A32" t="s">
        <v>864</v>
      </c>
    </row>
    <row spans="1:13" r="33">
      <c s="4" r="A33" t="s">
        <v>873</v>
      </c>
      <c s="6" r="E33" t="n">
        <v>279588</v>
      </c>
    </row>
    <row spans="1:13" r="34">
      <c s="4" r="A34" t="s">
        <v>874</v>
      </c>
      <c s="9" r="E34" t="n">
        <v>1.45</v>
      </c>
    </row>
    <row spans="1:13" r="35">
      <c s="4" r="A35" t="s">
        <v>866</v>
      </c>
      <c s="4" r="E35" t="s">
        <v>454</v>
      </c>
    </row>
    <row spans="1:13" r="36">
      <c s="4" r="A36" t="s">
        <v>868</v>
      </c>
      <c s="6" r="F36" t="n">
        <v>0</v>
      </c>
      <c s="6" r="H36" t="n">
        <v>139794</v>
      </c>
    </row>
    <row spans="1:13" r="37">
      <c s="4" r="A37" t="s">
        <v>878</v>
      </c>
      <c s="14" r="E37" t="n">
        <v>1.8</v>
      </c>
    </row>
    <row spans="1:13" r="38">
      <c s="4" r="A38" t="s">
        <v>879</v>
      </c>
      <c s="6" r="H38" t="n">
        <v>112766</v>
      </c>
    </row>
    <row spans="1:13" r="39">
      <c s="4" r="A39" t="s">
        <v>880</v>
      </c>
    </row>
    <row spans="1:13" r="40">
      <c s="3" r="A40" t="s">
        <v>864</v>
      </c>
    </row>
    <row spans="1:13" r="41">
      <c s="4" r="A41" t="s">
        <v>881</v>
      </c>
      <c s="7" r="F41" t="n">
        <v>1</v>
      </c>
      <c s="14" r="G41" t="n">
        <v>1.6</v>
      </c>
      <c s="14" r="H41" t="n">
        <v>8.6999999999999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v>
      </c>
    </row>
    <row spans="1:2" r="3">
      <c s="3" r="A3" t="s">
        <v>193</v>
      </c>
    </row>
    <row spans="1:2" r="4">
      <c s="4" r="A4" t="s">
        <v>195</v>
      </c>
      <c s="4" r="B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3"/>
  </cols>
  <sheetData>
    <row spans="1:5" r="1">
      <c s="1" r="A1" t="s">
        <v>882</v>
      </c>
      <c s="2" r="B1" t="s">
        <v>1</v>
      </c>
    </row>
    <row spans="1:5" r="2">
      <c s="2" r="B2" t="s">
        <v>2</v>
      </c>
      <c s="2" r="C2" t="s">
        <v>32</v>
      </c>
      <c s="2" r="D2" t="s">
        <v>76</v>
      </c>
      <c s="2" r="E2" t="s">
        <v>525</v>
      </c>
    </row>
    <row spans="1:5" r="3">
      <c s="3" r="A3" t="s">
        <v>864</v>
      </c>
    </row>
    <row spans="1:5" r="4">
      <c s="4" r="A4" t="s">
        <v>552</v>
      </c>
      <c s="6" r="B4" t="n">
        <v>1313719</v>
      </c>
      <c s="6" r="C4" t="n">
        <v>1285394</v>
      </c>
      <c s="6" r="D4" t="n">
        <v>279588</v>
      </c>
    </row>
    <row spans="1:5" r="5">
      <c s="4" r="A5" t="s">
        <v>883</v>
      </c>
      <c s="6" r="B5" t="n">
        <v>112903</v>
      </c>
      <c s="6" r="C5" t="n">
        <v>38325</v>
      </c>
    </row>
    <row spans="1:5" r="6">
      <c s="4" r="A6" t="s">
        <v>818</v>
      </c>
      <c s="9" r="B6" t="n">
        <v>3.1</v>
      </c>
      <c s="9" r="C6" t="n">
        <v>4.02</v>
      </c>
    </row>
    <row spans="1:5" r="7">
      <c s="4" r="A7" t="s">
        <v>884</v>
      </c>
      <c s="9" r="B7" t="n">
        <v>0.86</v>
      </c>
      <c s="9" r="C7" t="n">
        <v>1.41</v>
      </c>
    </row>
    <row spans="1:5" r="8">
      <c s="4" r="A8" t="s">
        <v>885</v>
      </c>
      <c s="4" r="D8" t="s">
        <v>886</v>
      </c>
    </row>
    <row spans="1:5" r="9">
      <c s="4" r="A9" t="s">
        <v>887</v>
      </c>
      <c s="6" r="D9" t="n">
        <v>1199600</v>
      </c>
    </row>
    <row spans="1:5" r="10">
      <c s="4" r="A10" t="s">
        <v>888</v>
      </c>
      <c s="6" r="C10" t="n">
        <v>-10000</v>
      </c>
      <c s="6" r="D10" t="n">
        <v>-193794</v>
      </c>
    </row>
    <row spans="1:5" r="11">
      <c s="4" r="A11" t="s">
        <v>558</v>
      </c>
      <c s="6" r="B11" t="n">
        <v>1426622</v>
      </c>
      <c s="6" r="C11" t="n">
        <v>1313719</v>
      </c>
      <c s="6" r="D11" t="n">
        <v>1285394</v>
      </c>
      <c s="6" r="E11" t="n">
        <v>279588</v>
      </c>
    </row>
    <row spans="1:5" r="12">
      <c s="4" r="A12" t="s">
        <v>817</v>
      </c>
      <c s="9" r="B12" t="n">
        <v>1.7</v>
      </c>
      <c s="9" r="C12" t="n">
        <v>1.45</v>
      </c>
      <c s="9" r="D12" t="n">
        <v>1.45</v>
      </c>
    </row>
    <row spans="1:5" r="13">
      <c s="4" r="A13" t="s">
        <v>889</v>
      </c>
      <c s="13" r="D13" t="n">
        <v>1.65</v>
      </c>
    </row>
    <row spans="1:5" r="14">
      <c s="4" r="A14" t="s">
        <v>821</v>
      </c>
      <c s="13" r="C14" t="n">
        <v>1.65</v>
      </c>
      <c s="13" r="D14" t="n">
        <v>1.45</v>
      </c>
    </row>
    <row spans="1:5" r="15">
      <c s="4" r="A15" t="s">
        <v>817</v>
      </c>
      <c s="13" r="B15" t="n">
        <v>1.81</v>
      </c>
      <c s="13" r="C15" t="n">
        <v>1.7</v>
      </c>
      <c s="13" r="D15" t="n">
        <v>1.45</v>
      </c>
      <c s="9" r="E15" t="n">
        <v>1.45</v>
      </c>
    </row>
    <row spans="1:5" r="16">
      <c s="4" r="A16" t="s">
        <v>890</v>
      </c>
      <c s="9" r="B16" t="n">
        <v>1.75</v>
      </c>
      <c s="9" r="C16" t="n">
        <v>1.75</v>
      </c>
      <c s="13" r="D16" t="n">
        <v>0.45</v>
      </c>
    </row>
    <row spans="1:5" r="17">
      <c s="4" r="A17" t="s">
        <v>891</v>
      </c>
      <c s="4" r="B17" t="s">
        <v>892</v>
      </c>
      <c s="4" r="C17" t="s">
        <v>893</v>
      </c>
    </row>
    <row spans="1:5" r="18">
      <c s="4" r="A18" t="s">
        <v>894</v>
      </c>
      <c s="13" r="D18" t="n">
        <v>1.15</v>
      </c>
    </row>
    <row spans="1:5" r="19">
      <c s="4" r="A19" t="s">
        <v>895</v>
      </c>
      <c s="9" r="D19" t="n">
        <v>5.25</v>
      </c>
    </row>
    <row spans="1:5" r="20">
      <c s="4" r="A20" t="s">
        <v>896</v>
      </c>
      <c s="4" r="B20" t="s">
        <v>897</v>
      </c>
      <c s="4" r="C20" t="s">
        <v>898</v>
      </c>
      <c s="4" r="D20" t="s">
        <v>899</v>
      </c>
      <c s="4" r="E20" t="s">
        <v>900</v>
      </c>
    </row>
    <row spans="1:5" r="21">
      <c s="4" r="A21" t="s">
        <v>890</v>
      </c>
      <c s="9" r="B21" t="n">
        <v>1.54</v>
      </c>
      <c s="9" r="C21" t="n">
        <v>1.75</v>
      </c>
      <c s="9" r="D21" t="n">
        <v>1.75</v>
      </c>
      <c s="9" r="E21" t="n">
        <v>0.45</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01</v>
      </c>
      <c s="2" r="B1" t="s">
        <v>902</v>
      </c>
      <c s="2" r="C1" t="s">
        <v>903</v>
      </c>
      <c s="2" r="D1" t="s">
        <v>904</v>
      </c>
      <c s="2" r="E1" t="s">
        <v>905</v>
      </c>
      <c s="2" r="F1" t="s">
        <v>2</v>
      </c>
      <c s="2" r="G1" t="s">
        <v>32</v>
      </c>
      <c s="2" r="H1" t="s">
        <v>906</v>
      </c>
    </row>
    <row spans="1:8" r="2">
      <c s="3" r="A2" t="s">
        <v>907</v>
      </c>
    </row>
    <row spans="1:8" r="3">
      <c s="4" r="A3" t="s">
        <v>908</v>
      </c>
      <c s="6" r="C3" t="n">
        <v>16666667</v>
      </c>
      <c s="6" r="H3" t="n">
        <v>12500000</v>
      </c>
    </row>
    <row spans="1:8" r="4">
      <c s="4" r="A4" t="s">
        <v>909</v>
      </c>
      <c s="7" r="B4" t="n">
        <v>3</v>
      </c>
      <c s="7" r="C4" t="n">
        <v>3</v>
      </c>
      <c s="7" r="E4" t="n">
        <v>4</v>
      </c>
      <c s="7" r="H4" t="n">
        <v>4</v>
      </c>
    </row>
    <row spans="1:8" r="5">
      <c s="4" r="A5" t="s">
        <v>910</v>
      </c>
      <c s="7" r="C5" t="n">
        <v>50000000</v>
      </c>
      <c s="7" r="H5" t="n">
        <v>50000000</v>
      </c>
    </row>
    <row spans="1:8" r="6">
      <c s="4" r="A6" t="s">
        <v>911</v>
      </c>
      <c s="6" r="C6" t="n">
        <v>2500000</v>
      </c>
      <c s="6" r="H6" t="n">
        <v>1875000</v>
      </c>
    </row>
    <row spans="1:8" r="7">
      <c s="4" r="A7" t="s">
        <v>912</v>
      </c>
      <c s="6" r="B7" t="n">
        <v>2075000</v>
      </c>
      <c s="6" r="E7" t="n">
        <v>1610000</v>
      </c>
    </row>
    <row spans="1:8" r="8">
      <c s="4" r="A8" t="s">
        <v>913</v>
      </c>
      <c s="7" r="B8" t="n">
        <v>6200000</v>
      </c>
      <c s="7" r="E8" t="n">
        <v>6400000</v>
      </c>
    </row>
    <row spans="1:8" r="9">
      <c s="4" r="A9" t="s">
        <v>914</v>
      </c>
      <c s="7" r="B9" t="n">
        <v>5800000</v>
      </c>
      <c s="7" r="C9" t="n">
        <v>46400000</v>
      </c>
      <c s="6" r="E9" t="n">
        <v>52400000</v>
      </c>
      <c s="7" r="F9" t="n">
        <v>58331000</v>
      </c>
      <c s="7" r="G9" t="n">
        <v>52433000</v>
      </c>
    </row>
    <row spans="1:8" r="10">
      <c s="4" r="A10" t="s">
        <v>915</v>
      </c>
      <c s="6" r="F10" t="n">
        <v>52200000</v>
      </c>
    </row>
    <row spans="1:8" r="11">
      <c s="4" r="A11" t="s">
        <v>916</v>
      </c>
      <c s="6" r="E11" t="n">
        <v>4000000</v>
      </c>
      <c s="6" r="F11" t="n">
        <v>4000000</v>
      </c>
    </row>
    <row spans="1:8" r="12">
      <c s="4" r="A12" t="s">
        <v>917</v>
      </c>
      <c s="7" r="E12" t="n">
        <v>100000000</v>
      </c>
      <c s="7" r="F12" t="n">
        <v>100000000</v>
      </c>
    </row>
    <row spans="1:8" r="13">
      <c s="4" r="A13" t="s">
        <v>918</v>
      </c>
      <c s="7" r="H13" t="n">
        <v>10000000</v>
      </c>
    </row>
    <row spans="1:8" r="14">
      <c s="4" r="A14" t="s">
        <v>919</v>
      </c>
    </row>
    <row spans="1:8" r="15">
      <c s="3" r="A15" t="s">
        <v>907</v>
      </c>
    </row>
    <row spans="1:8" r="16">
      <c s="4" r="A16" t="s">
        <v>920</v>
      </c>
      <c s="6" r="D16" t="n">
        <v>25000000</v>
      </c>
    </row>
    <row spans="1:8" r="17">
      <c s="4" r="A17" t="s">
        <v>921</v>
      </c>
      <c s="4" r="D17" t="s">
        <v>92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s="1" r="A1" t="s">
        <v>923</v>
      </c>
      <c s="2" r="B1" t="s">
        <v>1</v>
      </c>
    </row>
    <row spans="1:2" r="2">
      <c s="2" r="B2" t="s">
        <v>413</v>
      </c>
    </row>
    <row spans="1:2" r="3">
      <c s="3" r="A3" t="s">
        <v>924</v>
      </c>
    </row>
    <row spans="1:2" r="4">
      <c s="4" r="A4" t="s">
        <v>925</v>
      </c>
      <c s="6" r="B4" t="n">
        <v>2014300</v>
      </c>
    </row>
    <row spans="1:2" r="5">
      <c s="4" r="A5" t="s">
        <v>926</v>
      </c>
      <c s="9" r="B5" t="n">
        <v>3.25</v>
      </c>
    </row>
    <row spans="1:2" r="6">
      <c s="4" r="A6" t="s">
        <v>927</v>
      </c>
      <c s="7" r="B6" t="n">
        <v>6546</v>
      </c>
    </row>
    <row spans="1:2" r="7">
      <c s="4" r="A7" t="s">
        <v>928</v>
      </c>
      <c s="6" r="B7" t="n">
        <v>197</v>
      </c>
    </row>
    <row spans="1:2" r="8">
      <c s="4" r="A8" t="s">
        <v>929</v>
      </c>
      <c s="7" r="B8" t="n">
        <v>2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80"/>
    <col customWidth="1" max="5" min="5" width="31"/>
    <col customWidth="1" max="6" min="6" width="24"/>
    <col customWidth="1" max="7" min="7" width="21"/>
    <col customWidth="1" max="8" min="8" width="24"/>
    <col customWidth="1" max="9" min="9" width="21"/>
    <col customWidth="1" max="10" min="10" width="24"/>
  </cols>
  <sheetData>
    <row spans="1:10" r="1">
      <c s="1" r="A1" t="s">
        <v>930</v>
      </c>
      <c s="2" r="B1" t="s">
        <v>931</v>
      </c>
      <c s="2" r="C1" t="s">
        <v>932</v>
      </c>
      <c s="2" r="D1" t="s">
        <v>933</v>
      </c>
      <c s="2" r="E1" t="s">
        <v>934</v>
      </c>
      <c s="2" r="F1" t="s">
        <v>935</v>
      </c>
      <c s="2" r="G1" t="s">
        <v>422</v>
      </c>
      <c s="2" r="H1" t="s">
        <v>424</v>
      </c>
      <c s="2" r="I1" t="s">
        <v>936</v>
      </c>
      <c s="2" r="J1" t="s">
        <v>937</v>
      </c>
    </row>
    <row spans="1:10" r="2">
      <c s="3" r="A2" t="s">
        <v>476</v>
      </c>
    </row>
    <row spans="1:10" r="3">
      <c s="4" r="A3" t="s">
        <v>429</v>
      </c>
      <c s="8" r="D3" t="n">
        <v>0.001</v>
      </c>
      <c s="8" r="E3" t="n">
        <v>0.001</v>
      </c>
      <c s="8" r="F3" t="n">
        <v>0.001</v>
      </c>
      <c s="8" r="H3" t="n">
        <v>0.001</v>
      </c>
      <c s="8" r="J3" t="n">
        <v>0.001</v>
      </c>
    </row>
    <row spans="1:10" r="4">
      <c s="4" r="A4" t="s">
        <v>406</v>
      </c>
      <c s="9" r="H4" t="n">
        <v>0.01</v>
      </c>
    </row>
    <row spans="1:10" r="5">
      <c s="4" r="A5" t="s">
        <v>938</v>
      </c>
      <c s="4" r="D5" t="s">
        <v>939</v>
      </c>
    </row>
    <row spans="1:10" r="6">
      <c s="4" r="A6" t="s">
        <v>940</v>
      </c>
      <c s="4" r="D6" t="s">
        <v>941</v>
      </c>
    </row>
    <row spans="1:10" r="7">
      <c s="4" r="A7" t="s">
        <v>942</v>
      </c>
      <c s="7" r="D7" t="n">
        <v>130869000</v>
      </c>
      <c s="7" r="E7" t="n">
        <v>93842000</v>
      </c>
      <c s="7" r="G7" t="n">
        <v>93842000</v>
      </c>
    </row>
    <row spans="1:10" r="8">
      <c s="4" r="A8" t="s">
        <v>943</v>
      </c>
      <c s="7" r="D8" t="n">
        <v>46898000</v>
      </c>
      <c s="7" r="E8" t="n">
        <v>2241000</v>
      </c>
    </row>
    <row spans="1:10" r="9">
      <c s="4" r="A9" t="s">
        <v>944</v>
      </c>
    </row>
    <row spans="1:10" r="10">
      <c s="3" r="A10" t="s">
        <v>476</v>
      </c>
    </row>
    <row spans="1:10" r="11">
      <c s="4" r="A11" t="s">
        <v>406</v>
      </c>
      <c s="9" r="C11" t="n">
        <v>0.01</v>
      </c>
    </row>
    <row spans="1:10" r="12">
      <c s="4" r="A12" t="s">
        <v>945</v>
      </c>
      <c s="10" r="C12" t="n">
        <v>7544704.4</v>
      </c>
    </row>
    <row spans="1:10" r="13">
      <c s="4" r="A13" t="s">
        <v>946</v>
      </c>
      <c s="6" r="C13" t="n">
        <v>2</v>
      </c>
    </row>
    <row spans="1:10" r="14">
      <c s="4" r="A14" t="s">
        <v>947</v>
      </c>
      <c s="7" r="C14" t="n">
        <v>4</v>
      </c>
    </row>
    <row spans="1:10" r="15">
      <c s="4" r="A15" t="s">
        <v>948</v>
      </c>
      <c s="6" r="B15" t="n">
        <v>25000</v>
      </c>
    </row>
    <row spans="1:10" r="16">
      <c s="4" r="A16" t="s">
        <v>949</v>
      </c>
      <c s="7" r="B16" t="n">
        <v>100000</v>
      </c>
    </row>
    <row spans="1:10" r="17">
      <c s="4" r="A17" t="s">
        <v>950</v>
      </c>
    </row>
    <row spans="1:10" r="18">
      <c s="3" r="A18" t="s">
        <v>476</v>
      </c>
    </row>
    <row spans="1:10" r="19">
      <c s="4" r="A19" t="s">
        <v>951</v>
      </c>
      <c s="4" r="D19" t="s">
        <v>488</v>
      </c>
    </row>
    <row spans="1:10" r="20">
      <c s="4" r="A20" t="s">
        <v>952</v>
      </c>
    </row>
    <row spans="1:10" r="21">
      <c s="3" r="A21" t="s">
        <v>476</v>
      </c>
    </row>
    <row spans="1:10" r="22">
      <c s="4" r="A22" t="s">
        <v>951</v>
      </c>
      <c s="4" r="D22" t="s">
        <v>490</v>
      </c>
    </row>
    <row spans="1:10" r="23">
      <c s="4" r="A23" t="s">
        <v>456</v>
      </c>
    </row>
    <row spans="1:10" r="24">
      <c s="3" r="A24" t="s">
        <v>476</v>
      </c>
    </row>
    <row spans="1:10" r="25">
      <c s="4" r="A25" t="s">
        <v>457</v>
      </c>
      <c s="11" r="C25" t="n">
        <v>1.1533</v>
      </c>
    </row>
    <row spans="1:10" r="26">
      <c s="4" r="A26" t="s">
        <v>429</v>
      </c>
      <c s="8" r="C26" t="n">
        <v>0.001</v>
      </c>
    </row>
    <row spans="1:10" r="27">
      <c s="4" r="A27" t="s">
        <v>953</v>
      </c>
      <c s="9" r="C27" t="n">
        <v>1.08</v>
      </c>
    </row>
    <row spans="1:10" r="28">
      <c s="4" r="A28" t="s">
        <v>954</v>
      </c>
      <c s="6" r="C28" t="n">
        <v>21109949</v>
      </c>
    </row>
    <row spans="1:10" r="29">
      <c s="4" r="A29" t="s">
        <v>955</v>
      </c>
      <c s="7" r="C29" t="n">
        <v>293000</v>
      </c>
    </row>
    <row spans="1:10" r="30">
      <c s="4" r="A30" t="s">
        <v>942</v>
      </c>
      <c s="6" r="C30" t="n">
        <v>93842000</v>
      </c>
      <c s="7" r="D30" t="n">
        <v>93800000</v>
      </c>
    </row>
    <row spans="1:10" r="31">
      <c s="4" r="A31" t="s">
        <v>943</v>
      </c>
      <c s="7" r="C31" t="n">
        <v>10000</v>
      </c>
    </row>
    <row spans="1:10" r="32">
      <c s="4" r="A32" t="s">
        <v>453</v>
      </c>
      <c s="4" r="C32" t="s">
        <v>458</v>
      </c>
    </row>
    <row spans="1:10" r="33">
      <c s="4" r="A33" t="s">
        <v>956</v>
      </c>
    </row>
    <row spans="1:10" r="34">
      <c s="3" r="A34" t="s">
        <v>476</v>
      </c>
    </row>
    <row spans="1:10" r="35">
      <c s="4" r="A35" t="s">
        <v>957</v>
      </c>
      <c s="7" r="I35" t="n">
        <v>2000000</v>
      </c>
    </row>
    <row spans="1:10" r="36">
      <c s="4" r="A36" t="s">
        <v>958</v>
      </c>
      <c s="4" r="I36" t="s">
        <v>733</v>
      </c>
    </row>
    <row spans="1:10" r="37">
      <c s="4" r="A37" t="s">
        <v>959</v>
      </c>
    </row>
    <row spans="1:10" r="38">
      <c s="3" r="A38" t="s">
        <v>476</v>
      </c>
    </row>
    <row spans="1:10" r="39">
      <c s="4" r="A39" t="s">
        <v>406</v>
      </c>
      <c s="8" r="C39" t="n">
        <v>0.00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960</v>
      </c>
      <c s="2" r="B1" t="s">
        <v>582</v>
      </c>
      <c s="2" r="C1" t="s">
        <v>2</v>
      </c>
      <c s="2" r="D1" t="s">
        <v>32</v>
      </c>
      <c s="2" r="E1" t="s">
        <v>150</v>
      </c>
      <c s="2" r="F1" t="s">
        <v>961</v>
      </c>
    </row>
    <row spans="1:6" r="2">
      <c s="3" r="A2" t="s">
        <v>476</v>
      </c>
    </row>
    <row spans="1:6" r="3">
      <c s="4" r="A3" t="s">
        <v>962</v>
      </c>
      <c s="6" r="C3" t="n">
        <v>100149453</v>
      </c>
      <c s="6" r="D3" t="n">
        <v>63182806</v>
      </c>
      <c s="6" r="E3" t="n">
        <v>48855255</v>
      </c>
      <c s="6" r="F3" t="n">
        <v>244276923</v>
      </c>
    </row>
    <row spans="1:6" r="4">
      <c s="4" r="A4" t="s">
        <v>456</v>
      </c>
    </row>
    <row spans="1:6" r="5">
      <c s="3" r="A5" t="s">
        <v>476</v>
      </c>
    </row>
    <row spans="1:6" r="6">
      <c s="4" r="A6" t="s">
        <v>962</v>
      </c>
      <c s="6" r="B6" t="n">
        <v>12350000</v>
      </c>
    </row>
    <row spans="1:6" r="7">
      <c s="4" r="A7" t="s">
        <v>510</v>
      </c>
      <c s="9" r="B7" t="n">
        <v>7.6</v>
      </c>
    </row>
    <row spans="1:6" r="8">
      <c s="4" r="A8" t="s">
        <v>963</v>
      </c>
      <c s="7" r="B8" t="n">
        <v>93858000</v>
      </c>
    </row>
    <row spans="1:6" r="9">
      <c s="4" r="A9" t="s">
        <v>483</v>
      </c>
      <c s="6" r="B9" t="n">
        <v>293000</v>
      </c>
    </row>
    <row spans="1:6" r="10">
      <c s="4" r="A10" t="s">
        <v>512</v>
      </c>
      <c s="7" r="B10" t="n">
        <v>94151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64</v>
      </c>
      <c s="2" r="B1" t="s">
        <v>2</v>
      </c>
      <c s="2" r="C1" t="s">
        <v>32</v>
      </c>
      <c s="2" r="D1" t="s">
        <v>76</v>
      </c>
      <c s="2" r="E1" t="s">
        <v>582</v>
      </c>
    </row>
    <row spans="1:5" r="2">
      <c s="3" r="A2" t="s">
        <v>476</v>
      </c>
    </row>
    <row spans="1:5" r="3">
      <c s="4" r="A3" t="s">
        <v>44</v>
      </c>
      <c s="7" r="B3" t="n">
        <v>130869</v>
      </c>
      <c s="7" r="C3" t="n">
        <v>93842</v>
      </c>
      <c s="7" r="D3" t="n">
        <v>93842</v>
      </c>
    </row>
    <row spans="1:5" r="4">
      <c s="4" r="A4" t="s">
        <v>456</v>
      </c>
    </row>
    <row spans="1:5" r="5">
      <c s="3" r="A5" t="s">
        <v>476</v>
      </c>
    </row>
    <row spans="1:5" r="6">
      <c s="4" r="A6" t="s">
        <v>34</v>
      </c>
      <c s="7" r="E6" t="n">
        <v>597</v>
      </c>
    </row>
    <row spans="1:5" r="7">
      <c s="4" r="A7" t="s">
        <v>162</v>
      </c>
      <c s="6" r="E7" t="n">
        <v>54</v>
      </c>
    </row>
    <row spans="1:5" r="8">
      <c s="4" r="A8" t="s">
        <v>623</v>
      </c>
      <c s="6" r="E8" t="n">
        <v>50</v>
      </c>
    </row>
    <row spans="1:5" r="9">
      <c s="4" r="A9" t="s">
        <v>38</v>
      </c>
      <c s="6" r="E9" t="n">
        <v>53</v>
      </c>
    </row>
    <row spans="1:5" r="10">
      <c s="4" r="A10" t="s">
        <v>515</v>
      </c>
      <c s="6" r="E10" t="n">
        <v>185</v>
      </c>
    </row>
    <row spans="1:5" r="11">
      <c s="4" r="A11" t="s">
        <v>965</v>
      </c>
      <c s="6" r="E11" t="n">
        <v>2</v>
      </c>
    </row>
    <row spans="1:5" r="12">
      <c s="4" r="A12" t="s">
        <v>966</v>
      </c>
      <c s="6" r="E12" t="n">
        <v>10</v>
      </c>
    </row>
    <row spans="1:5" r="13">
      <c s="4" r="A13" t="s">
        <v>44</v>
      </c>
      <c s="7" r="B13" t="n">
        <v>93800</v>
      </c>
      <c s="6" r="E13" t="n">
        <v>93842</v>
      </c>
    </row>
    <row spans="1:5" r="14">
      <c s="4" r="A14" t="s">
        <v>517</v>
      </c>
      <c s="6" r="E14" t="n">
        <v>94793</v>
      </c>
    </row>
    <row spans="1:5" r="15">
      <c s="4" r="A15" t="s">
        <v>518</v>
      </c>
      <c s="6" r="E15" t="n">
        <v>642</v>
      </c>
    </row>
    <row spans="1:5" r="16">
      <c s="4" r="A16" t="s">
        <v>520</v>
      </c>
      <c s="7" r="E16" t="n">
        <v>9415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7</v>
      </c>
      <c s="2" r="B1" t="s">
        <v>1</v>
      </c>
    </row>
    <row spans="1:4" r="2">
      <c s="2" r="B2" t="s">
        <v>2</v>
      </c>
      <c s="2" r="C2" t="s">
        <v>32</v>
      </c>
      <c s="2" r="D2" t="s">
        <v>76</v>
      </c>
    </row>
    <row spans="1:4" r="3">
      <c s="3" r="A3" t="s">
        <v>968</v>
      </c>
    </row>
    <row spans="1:4" r="4">
      <c s="4" r="A4" t="s">
        <v>969</v>
      </c>
      <c s="6" r="B4" t="n">
        <v>10149941</v>
      </c>
      <c s="6" r="C4" t="n">
        <v>6877460</v>
      </c>
      <c s="6" r="D4" t="n">
        <v>5318281</v>
      </c>
    </row>
    <row spans="1:4" r="5">
      <c s="4" r="A5" t="s">
        <v>433</v>
      </c>
    </row>
    <row spans="1:4" r="6">
      <c s="3" r="A6" t="s">
        <v>968</v>
      </c>
    </row>
    <row spans="1:4" r="7">
      <c s="4" r="A7" t="s">
        <v>969</v>
      </c>
      <c s="6" r="B7" t="n">
        <v>8300819</v>
      </c>
      <c s="6" r="C7" t="n">
        <v>5423741</v>
      </c>
      <c s="6" r="D7" t="n">
        <v>3822887</v>
      </c>
    </row>
    <row spans="1:4" r="8">
      <c s="4" r="A8" t="s">
        <v>970</v>
      </c>
    </row>
    <row spans="1:4" r="9">
      <c s="3" r="A9" t="s">
        <v>968</v>
      </c>
    </row>
    <row spans="1:4" r="10">
      <c s="4" r="A10" t="s">
        <v>969</v>
      </c>
      <c s="6" r="B10" t="n">
        <v>1426622</v>
      </c>
      <c s="6" r="C10" t="n">
        <v>1313719</v>
      </c>
      <c s="6" r="D10" t="n">
        <v>1285394</v>
      </c>
    </row>
    <row spans="1:4" r="11">
      <c s="4" r="A11" t="s">
        <v>845</v>
      </c>
    </row>
    <row spans="1:4" r="12">
      <c s="3" r="A12" t="s">
        <v>968</v>
      </c>
    </row>
    <row spans="1:4" r="13">
      <c s="4" r="A13" t="s">
        <v>969</v>
      </c>
      <c s="6" r="B13" t="n">
        <v>422500</v>
      </c>
      <c s="6" r="C13" t="n">
        <v>140000</v>
      </c>
      <c s="6" r="D13" t="n">
        <v>21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R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971</v>
      </c>
      <c s="2" r="B1" t="s">
        <v>972</v>
      </c>
      <c s="2" r="C1" t="s">
        <v>973</v>
      </c>
      <c s="2" r="D1" t="s">
        <v>974</v>
      </c>
      <c s="2" r="E1" t="s">
        <v>975</v>
      </c>
      <c s="2" r="F1" t="s">
        <v>976</v>
      </c>
      <c s="2" r="G1" t="s">
        <v>2</v>
      </c>
      <c s="2" r="H1" t="s">
        <v>32</v>
      </c>
      <c s="2" r="I1" t="s">
        <v>76</v>
      </c>
      <c s="2" r="J1" t="s">
        <v>525</v>
      </c>
      <c s="2" r="K1" t="s">
        <v>150</v>
      </c>
      <c s="2" r="L1" t="s">
        <v>961</v>
      </c>
      <c s="2" r="M1" t="s">
        <v>977</v>
      </c>
      <c s="2" r="N1" t="s">
        <v>583</v>
      </c>
      <c s="2" r="O1" t="s">
        <v>978</v>
      </c>
      <c s="2" r="P1" t="s">
        <v>979</v>
      </c>
      <c s="2" r="Q1" t="s">
        <v>980</v>
      </c>
      <c s="2" r="R1" t="s">
        <v>981</v>
      </c>
    </row>
    <row spans="1:18" r="2">
      <c s="3" r="A2" t="s">
        <v>765</v>
      </c>
    </row>
    <row spans="1:18" r="3">
      <c s="4" r="A3" t="s">
        <v>982</v>
      </c>
      <c s="6" r="C3" t="n">
        <v>3459900</v>
      </c>
      <c s="6" r="D3" t="n">
        <v>88227450</v>
      </c>
      <c s="6" r="E3" t="n">
        <v>24219300</v>
      </c>
      <c s="6" r="F3" t="n">
        <v>2883250</v>
      </c>
    </row>
    <row spans="1:18" r="4">
      <c s="4" r="A4" t="s">
        <v>71</v>
      </c>
      <c s="6" r="G4" t="n">
        <v>750000000</v>
      </c>
      <c s="6" r="H4" t="n">
        <v>750000000</v>
      </c>
      <c s="6" r="J4" t="n">
        <v>130322900</v>
      </c>
      <c s="6" r="M4" t="n">
        <v>126863000</v>
      </c>
      <c s="6" r="N4" t="n">
        <v>38635550</v>
      </c>
      <c s="6" r="Q4" t="n">
        <v>14416250</v>
      </c>
      <c s="6" r="R4" t="n">
        <v>11533000</v>
      </c>
    </row>
    <row spans="1:18" r="5">
      <c s="4" r="A5" t="s">
        <v>72</v>
      </c>
      <c s="6" r="G5" t="n">
        <v>100180872</v>
      </c>
      <c s="6" r="H5" t="n">
        <v>63182806</v>
      </c>
      <c s="6" r="J5" t="n">
        <v>5391095</v>
      </c>
      <c s="6" r="K5" t="n">
        <v>48855255</v>
      </c>
      <c s="6" r="L5" t="n">
        <v>244276923</v>
      </c>
    </row>
    <row spans="1:18" r="6">
      <c s="4" r="A6" t="s">
        <v>983</v>
      </c>
      <c s="8" r="B6" t="n">
        <v>0.001</v>
      </c>
      <c s="8" r="G6" t="n">
        <v>0.001</v>
      </c>
      <c s="8" r="H6" t="n">
        <v>0.001</v>
      </c>
      <c s="8" r="J6" t="n">
        <v>0.001</v>
      </c>
      <c s="8" r="K6" t="n">
        <v>0.001</v>
      </c>
    </row>
    <row spans="1:18" r="7">
      <c s="4" r="A7" t="s">
        <v>405</v>
      </c>
      <c s="6" r="B7" t="n">
        <v>25000000</v>
      </c>
      <c s="6" r="F7" t="n">
        <v>6500000</v>
      </c>
      <c s="6" r="J7" t="n">
        <v>65693245</v>
      </c>
      <c s="6" r="M7" t="n">
        <v>62693245</v>
      </c>
      <c s="6" r="N7" t="n">
        <v>21734402</v>
      </c>
    </row>
    <row spans="1:18" r="8">
      <c s="4" r="A8" t="s">
        <v>984</v>
      </c>
      <c s="6" r="C8" t="n">
        <v>3000000</v>
      </c>
      <c s="6" r="D8" t="n">
        <v>40958843</v>
      </c>
      <c s="6" r="E8" t="n">
        <v>15234402</v>
      </c>
    </row>
    <row spans="1:18" r="9">
      <c s="4" r="A9" t="s">
        <v>985</v>
      </c>
      <c s="9" r="B9" t="n">
        <v>0.01</v>
      </c>
    </row>
    <row spans="1:18" r="10">
      <c s="4" r="A10" t="s">
        <v>986</v>
      </c>
      <c s="7" r="G10" t="n">
        <v>0</v>
      </c>
      <c s="7" r="H10" t="n">
        <v>0</v>
      </c>
      <c s="7" r="I10" t="n">
        <v>0</v>
      </c>
    </row>
    <row spans="1:18" r="11">
      <c s="4" r="A11" t="s">
        <v>987</v>
      </c>
      <c s="4" r="H11" t="s">
        <v>988</v>
      </c>
    </row>
    <row spans="1:18" r="12">
      <c s="4" r="A12" t="s">
        <v>989</v>
      </c>
      <c s="7" r="G12" t="n">
        <v>0</v>
      </c>
      <c s="7" r="H12" t="n">
        <v>0</v>
      </c>
      <c s="6" r="I12" t="n">
        <v>40000</v>
      </c>
    </row>
    <row spans="1:18" r="13">
      <c s="4" r="A13" t="s">
        <v>109</v>
      </c>
    </row>
    <row spans="1:18" r="14">
      <c s="3" r="A14" t="s">
        <v>765</v>
      </c>
    </row>
    <row spans="1:18" r="15">
      <c s="4" r="A15" t="s">
        <v>990</v>
      </c>
      <c s="6" r="B15" t="n">
        <v>15139409</v>
      </c>
    </row>
    <row spans="1:18" r="16">
      <c s="4" r="A16" t="s">
        <v>105</v>
      </c>
    </row>
    <row spans="1:18" r="17">
      <c s="3" r="A17" t="s">
        <v>765</v>
      </c>
    </row>
    <row spans="1:18" r="18">
      <c s="4" r="A18" t="s">
        <v>991</v>
      </c>
      <c s="6" r="J18" t="n">
        <v>5696261</v>
      </c>
      <c s="6" r="M18" t="n">
        <v>5734402</v>
      </c>
      <c s="6" r="P18" t="n">
        <v>3373882</v>
      </c>
      <c s="6" r="Q18" t="n">
        <v>3143749</v>
      </c>
    </row>
    <row spans="1:18" r="19">
      <c s="4" r="A19" t="s">
        <v>985</v>
      </c>
      <c s="9" r="J19" t="n">
        <v>3.49</v>
      </c>
      <c s="9" r="M19" t="n">
        <v>3.49</v>
      </c>
      <c s="9" r="P19" t="n">
        <v>3.49</v>
      </c>
      <c s="9" r="Q19" t="n">
        <v>3.49</v>
      </c>
    </row>
    <row spans="1:18" r="20">
      <c s="4" r="A20" t="s">
        <v>992</v>
      </c>
      <c s="6" r="J20" t="n">
        <v>5696261</v>
      </c>
      <c s="6" r="M20" t="n">
        <v>5734402</v>
      </c>
      <c s="6" r="P20" t="n">
        <v>3373882</v>
      </c>
    </row>
    <row spans="1:18" r="21">
      <c s="4" r="A21" t="s">
        <v>993</v>
      </c>
      <c s="6" r="J21" t="n">
        <v>38141</v>
      </c>
    </row>
    <row spans="1:18" r="22">
      <c s="4" r="A22" t="s">
        <v>994</v>
      </c>
      <c s="9" r="H22" t="n">
        <v>3.49</v>
      </c>
    </row>
    <row spans="1:18" r="23">
      <c s="4" r="A23" t="s">
        <v>106</v>
      </c>
    </row>
    <row spans="1:18" r="24">
      <c s="3" r="A24" t="s">
        <v>765</v>
      </c>
    </row>
    <row spans="1:18" r="25">
      <c s="4" r="A25" t="s">
        <v>991</v>
      </c>
      <c s="6" r="O25" t="n">
        <v>11504298</v>
      </c>
    </row>
    <row spans="1:18" r="26">
      <c s="4" r="A26" t="s">
        <v>985</v>
      </c>
      <c s="9" r="O26" t="n">
        <v>3.49</v>
      </c>
    </row>
    <row spans="1:18" r="27">
      <c s="4" r="A27" t="s">
        <v>993</v>
      </c>
      <c s="6" r="J27" t="n">
        <v>49998</v>
      </c>
    </row>
    <row spans="1:18" r="28">
      <c s="4" r="A28" t="s">
        <v>994</v>
      </c>
      <c s="13" r="H28" t="n">
        <v>3.49</v>
      </c>
    </row>
    <row spans="1:18" r="29">
      <c s="4" r="A29" t="s">
        <v>989</v>
      </c>
      <c s="6" r="I29" t="n">
        <v>-31000</v>
      </c>
    </row>
    <row spans="1:18" r="30">
      <c s="4" r="A30" t="s">
        <v>107</v>
      </c>
    </row>
    <row spans="1:18" r="31">
      <c s="3" r="A31" t="s">
        <v>765</v>
      </c>
    </row>
    <row spans="1:18" r="32">
      <c s="4" r="A32" t="s">
        <v>991</v>
      </c>
      <c s="6" r="J32" t="n">
        <v>45998220</v>
      </c>
      <c s="6" r="M32" t="n">
        <v>45121691</v>
      </c>
    </row>
    <row spans="1:18" r="33">
      <c s="4" r="A33" t="s">
        <v>985</v>
      </c>
      <c s="9" r="J33" t="n">
        <v>0.33</v>
      </c>
      <c s="9" r="M33" t="n">
        <v>0.33</v>
      </c>
    </row>
    <row spans="1:18" r="34">
      <c s="4" r="A34" t="s">
        <v>992</v>
      </c>
      <c s="6" r="J34" t="n">
        <v>45998220</v>
      </c>
      <c s="6" r="M34" t="n">
        <v>45121691</v>
      </c>
    </row>
    <row spans="1:18" r="35">
      <c s="4" r="A35" t="s">
        <v>994</v>
      </c>
      <c s="9" r="H35" t="n">
        <v>0.33</v>
      </c>
    </row>
    <row spans="1:18" r="36">
      <c s="4" r="A36" t="s">
        <v>989</v>
      </c>
      <c s="7" r="I36" t="n">
        <v>-9000</v>
      </c>
    </row>
    <row spans="1:18" r="37">
      <c s="4" r="A37" t="s">
        <v>995</v>
      </c>
    </row>
    <row spans="1:18" r="38">
      <c s="3" r="A38" t="s">
        <v>765</v>
      </c>
    </row>
    <row spans="1:18" r="39">
      <c s="4" r="A39" t="s">
        <v>990</v>
      </c>
      <c s="10" r="I39" t="n">
        <v>7569704.4</v>
      </c>
    </row>
    <row spans="1:18" r="40">
      <c s="4" r="A40" t="s">
        <v>996</v>
      </c>
    </row>
    <row spans="1:18" r="41">
      <c s="3" r="A41" t="s">
        <v>765</v>
      </c>
    </row>
    <row spans="1:18" r="42">
      <c s="4" r="A42" t="s">
        <v>997</v>
      </c>
      <c s="7" r="I42" t="n">
        <v>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998</v>
      </c>
      <c s="2" r="B1" t="s">
        <v>1</v>
      </c>
    </row>
    <row spans="1:4" r="2">
      <c s="2" r="B2" t="s">
        <v>2</v>
      </c>
      <c s="2" r="C2" t="s">
        <v>32</v>
      </c>
      <c s="2" r="D2" t="s">
        <v>76</v>
      </c>
    </row>
    <row spans="1:4" r="3">
      <c s="4" r="A3" t="s">
        <v>999</v>
      </c>
    </row>
    <row spans="1:4" r="4">
      <c s="3" r="A4" t="s">
        <v>1000</v>
      </c>
    </row>
    <row spans="1:4" r="5">
      <c s="4" r="A5" t="s">
        <v>1001</v>
      </c>
      <c s="7" r="B5" t="n">
        <v>435000</v>
      </c>
      <c s="7" r="C5" t="n">
        <v>66000</v>
      </c>
      <c s="7" r="D5" t="n">
        <v>90000</v>
      </c>
    </row>
    <row spans="1:4" r="6">
      <c s="4" r="A6" t="s">
        <v>1002</v>
      </c>
    </row>
    <row spans="1:4" r="7">
      <c s="3" r="A7" t="s">
        <v>1000</v>
      </c>
    </row>
    <row spans="1:4" r="8">
      <c s="4" r="A8" t="s">
        <v>1003</v>
      </c>
      <c s="4" r="B8" t="s">
        <v>1004</v>
      </c>
      <c s="4" r="C8" t="s">
        <v>502</v>
      </c>
    </row>
    <row spans="1:4" r="9">
      <c s="4" r="A9" t="s">
        <v>1005</v>
      </c>
    </row>
    <row spans="1:4" r="10">
      <c s="3" r="A10" t="s">
        <v>1000</v>
      </c>
    </row>
    <row spans="1:4" r="11">
      <c s="4" r="A11" t="s">
        <v>1006</v>
      </c>
      <c s="4" r="B11" t="s">
        <v>1007</v>
      </c>
    </row>
    <row spans="1:4" r="12">
      <c s="4" r="A12" t="s">
        <v>1008</v>
      </c>
      <c s="7" r="B12" t="n">
        <v>89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1009</v>
      </c>
      <c s="2" r="B1" t="s">
        <v>1010</v>
      </c>
      <c s="2" r="C1" t="s">
        <v>472</v>
      </c>
      <c s="2" r="D1" t="s">
        <v>473</v>
      </c>
      <c s="2" r="E1" t="s">
        <v>422</v>
      </c>
      <c s="2" r="F1" t="s">
        <v>1011</v>
      </c>
      <c s="2" r="G1" t="s">
        <v>414</v>
      </c>
    </row>
    <row spans="1:7" r="2">
      <c s="3" r="A2" t="s">
        <v>1012</v>
      </c>
    </row>
    <row spans="1:7" r="3">
      <c s="4" r="A3" t="s">
        <v>541</v>
      </c>
      <c s="7" r="C3" t="n">
        <v>23500000</v>
      </c>
    </row>
    <row spans="1:7" r="4">
      <c s="4" r="A4" t="s">
        <v>1013</v>
      </c>
    </row>
    <row spans="1:7" r="5">
      <c s="3" r="A5" t="s">
        <v>1012</v>
      </c>
    </row>
    <row spans="1:7" r="6">
      <c s="4" r="A6" t="s">
        <v>1014</v>
      </c>
      <c s="7" r="C6" t="n">
        <v>400000</v>
      </c>
    </row>
    <row spans="1:7" r="7">
      <c s="4" r="A7" t="s">
        <v>1015</v>
      </c>
    </row>
    <row spans="1:7" r="8">
      <c s="3" r="A8" t="s">
        <v>1012</v>
      </c>
    </row>
    <row spans="1:7" r="9">
      <c s="4" r="A9" t="s">
        <v>1016</v>
      </c>
      <c s="4" r="C9" t="s">
        <v>1017</v>
      </c>
    </row>
    <row spans="1:7" r="10">
      <c s="4" r="A10" t="s">
        <v>1018</v>
      </c>
      <c s="4" r="C10" t="s">
        <v>458</v>
      </c>
    </row>
    <row spans="1:7" r="11">
      <c s="4" r="A11" t="s">
        <v>1019</v>
      </c>
      <c s="4" r="C11" t="s">
        <v>1020</v>
      </c>
    </row>
    <row spans="1:7" r="12">
      <c s="4" r="A12" t="s">
        <v>1021</v>
      </c>
      <c s="4" r="C12" t="s">
        <v>464</v>
      </c>
    </row>
    <row spans="1:7" r="13">
      <c s="4" r="A13" t="s">
        <v>1022</v>
      </c>
    </row>
    <row spans="1:7" r="14">
      <c s="3" r="A14" t="s">
        <v>1012</v>
      </c>
    </row>
    <row spans="1:7" r="15">
      <c s="4" r="A15" t="s">
        <v>1018</v>
      </c>
      <c s="4" r="C15" t="s">
        <v>1023</v>
      </c>
    </row>
    <row spans="1:7" r="16">
      <c s="4" r="A16" t="s">
        <v>1024</v>
      </c>
      <c s="4" r="C16" t="s">
        <v>1025</v>
      </c>
    </row>
    <row spans="1:7" r="17">
      <c s="4" r="A17" t="s">
        <v>1026</v>
      </c>
      <c s="7" r="C17" t="n">
        <v>513000</v>
      </c>
      <c s="7" r="D17" t="n">
        <v>424000</v>
      </c>
      <c s="7" r="E17" t="n">
        <v>360000</v>
      </c>
    </row>
    <row spans="1:7" r="18">
      <c s="4" r="A18" t="s">
        <v>1027</v>
      </c>
    </row>
    <row spans="1:7" r="19">
      <c s="3" r="A19" t="s">
        <v>1012</v>
      </c>
    </row>
    <row spans="1:7" r="20">
      <c s="4" r="A20" t="s">
        <v>1026</v>
      </c>
      <c s="7" r="C20" t="n">
        <v>0</v>
      </c>
      <c s="6" r="D20" t="n">
        <v>89000</v>
      </c>
      <c s="6" r="E20" t="n">
        <v>55000</v>
      </c>
    </row>
    <row spans="1:7" r="21">
      <c s="4" r="A21" t="s">
        <v>1028</v>
      </c>
    </row>
    <row spans="1:7" r="22">
      <c s="3" r="A22" t="s">
        <v>1012</v>
      </c>
    </row>
    <row spans="1:7" r="23">
      <c s="4" r="A23" t="s">
        <v>1026</v>
      </c>
      <c s="6" r="D23" t="n">
        <v>89000</v>
      </c>
      <c s="6" r="E23" t="n">
        <v>48000</v>
      </c>
    </row>
    <row spans="1:7" r="24">
      <c s="4" r="A24" t="s">
        <v>1029</v>
      </c>
    </row>
    <row spans="1:7" r="25">
      <c s="3" r="A25" t="s">
        <v>1012</v>
      </c>
    </row>
    <row spans="1:7" r="26">
      <c s="4" r="A26" t="s">
        <v>1030</v>
      </c>
      <c s="4" r="C26" t="s">
        <v>1031</v>
      </c>
    </row>
    <row spans="1:7" r="27">
      <c s="4" r="A27" t="s">
        <v>1032</v>
      </c>
      <c s="4" r="C27" t="s">
        <v>1033</v>
      </c>
    </row>
    <row spans="1:7" r="28">
      <c s="4" r="A28" t="s">
        <v>1034</v>
      </c>
      <c s="4" r="C28" t="s">
        <v>454</v>
      </c>
    </row>
    <row spans="1:7" r="29">
      <c s="4" r="A29" t="s">
        <v>1035</v>
      </c>
      <c s="7" r="C29" t="n">
        <v>0</v>
      </c>
      <c s="7" r="D29" t="n">
        <v>0</v>
      </c>
      <c s="6" r="E29" t="n">
        <v>0</v>
      </c>
    </row>
    <row spans="1:7" r="30">
      <c s="4" r="A30" t="s">
        <v>1036</v>
      </c>
    </row>
    <row spans="1:7" r="31">
      <c s="3" r="A31" t="s">
        <v>1012</v>
      </c>
    </row>
    <row spans="1:7" r="32">
      <c s="4" r="A32" t="s">
        <v>1026</v>
      </c>
      <c s="7" r="E32" t="n">
        <v>55000</v>
      </c>
    </row>
    <row spans="1:7" r="33">
      <c s="4" r="A33" t="s">
        <v>1037</v>
      </c>
      <c s="4" r="E33" t="s">
        <v>1038</v>
      </c>
    </row>
    <row spans="1:7" r="34">
      <c s="4" r="A34" t="s">
        <v>1039</v>
      </c>
    </row>
    <row spans="1:7" r="35">
      <c s="3" r="A35" t="s">
        <v>1012</v>
      </c>
    </row>
    <row spans="1:7" r="36">
      <c s="4" r="A36" t="s">
        <v>1040</v>
      </c>
      <c s="6" r="C36" t="n">
        <v>1000000</v>
      </c>
    </row>
    <row spans="1:7" r="37">
      <c s="4" r="A37" t="s">
        <v>199</v>
      </c>
    </row>
    <row spans="1:7" r="38">
      <c s="3" r="A38" t="s">
        <v>1012</v>
      </c>
    </row>
    <row spans="1:7" r="39">
      <c s="4" r="A39" t="s">
        <v>541</v>
      </c>
      <c s="7" r="B39" t="n">
        <v>23900000</v>
      </c>
      <c s="7" r="C39" t="n">
        <v>400000</v>
      </c>
    </row>
    <row spans="1:7" r="40">
      <c s="4" r="A40" t="s">
        <v>1041</v>
      </c>
    </row>
    <row spans="1:7" r="41">
      <c s="3" r="A41" t="s">
        <v>1012</v>
      </c>
    </row>
    <row spans="1:7" r="42">
      <c s="4" r="A42" t="s">
        <v>1042</v>
      </c>
      <c s="12" r="F42" t="n">
        <v>27500000</v>
      </c>
    </row>
    <row spans="1:7" r="43">
      <c s="4" r="A43" t="s">
        <v>1043</v>
      </c>
    </row>
    <row spans="1:7" r="44">
      <c s="3" r="A44" t="s">
        <v>1012</v>
      </c>
    </row>
    <row spans="1:7" r="45">
      <c s="4" r="A45" t="s">
        <v>1044</v>
      </c>
      <c s="7" r="G45" t="n">
        <v>730000</v>
      </c>
    </row>
    <row spans="1:7" r="46">
      <c s="4" r="A46" t="s">
        <v>1045</v>
      </c>
      <c s="6" r="G46" t="n">
        <v>654000</v>
      </c>
    </row>
    <row spans="1:7" r="47">
      <c s="4" r="A47" t="s">
        <v>1046</v>
      </c>
      <c s="6" r="G47" t="n">
        <v>872000</v>
      </c>
    </row>
    <row spans="1:7" r="48">
      <c s="4" r="A48" t="s">
        <v>1047</v>
      </c>
      <c s="6" r="G48" t="n">
        <v>872000</v>
      </c>
    </row>
    <row spans="1:7" r="49">
      <c s="4" r="A49" t="s">
        <v>1048</v>
      </c>
      <c s="6" r="G49" t="n">
        <v>545000</v>
      </c>
    </row>
    <row spans="1:7" r="50">
      <c s="4" r="A50" t="s">
        <v>1049</v>
      </c>
      <c s="7" r="G50" t="n">
        <v>38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Pref</vt:lpstr>
      <vt:lpstr>Consolidated Statements of Pre6</vt:lpstr>
      <vt:lpstr>Consolidated Statements of Cash</vt:lpstr>
      <vt:lpstr>Organization and Capitalization</vt:lpstr>
      <vt:lpstr>Summary of Significant Accounti</vt:lpstr>
      <vt:lpstr>Acquisition of ALF-X Surgical R</vt:lpstr>
      <vt:lpstr>Cash, Cash Equivalents, Restric</vt:lpstr>
      <vt:lpstr>Fair Value</vt:lpstr>
      <vt:lpstr>Accounts Receivable, Net</vt:lpstr>
      <vt:lpstr>Inventories</vt:lpstr>
      <vt:lpstr>Other Current Assets</vt:lpstr>
      <vt:lpstr>Property and Equipment</vt:lpstr>
      <vt:lpstr>Goodwill, In-Process Research a</vt:lpstr>
      <vt:lpstr>Income Taxes</vt:lpstr>
      <vt:lpstr>Accrued Expenses</vt:lpstr>
      <vt:lpstr>Notes Payable</vt:lpstr>
      <vt:lpstr>Stock-Based Compensation</vt:lpstr>
      <vt:lpstr>Restricted Stock Units</vt:lpstr>
      <vt:lpstr>Warrants</vt:lpstr>
      <vt:lpstr>Controlled Equity Offering and </vt:lpstr>
      <vt:lpstr>Basic and Diluted Net Loss per </vt:lpstr>
      <vt:lpstr>Stockholders' Equity</vt:lpstr>
      <vt:lpstr>Related Person Transactions</vt:lpstr>
      <vt:lpstr>Commitments and Contingencies</vt:lpstr>
      <vt:lpstr>Quarterly Results of Operation </vt:lpstr>
      <vt:lpstr>Subsequent Events</vt:lpstr>
      <vt:lpstr>Summary of Significant Accoun31</vt:lpstr>
      <vt:lpstr>Summary of Significant Accoun32</vt:lpstr>
      <vt:lpstr>Acquisition of ALF-X Surgical33</vt:lpstr>
      <vt:lpstr>Cash, Cash Equivalents, Restr34</vt:lpstr>
      <vt:lpstr>Fair Value (Tables)</vt:lpstr>
      <vt:lpstr>Accounts Receivable, Net (Table</vt:lpstr>
      <vt:lpstr>Inventories (Tables)</vt:lpstr>
      <vt:lpstr>Other Current Assets (Tables)</vt:lpstr>
      <vt:lpstr>Property and Equipment (Tables)</vt:lpstr>
      <vt:lpstr>Goodwill, In-Process Research40</vt:lpstr>
      <vt:lpstr>Income Taxes (Tables)</vt:lpstr>
      <vt:lpstr>Accrued Expenses (Tables)</vt:lpstr>
      <vt:lpstr>Notes Payable (Tables)</vt:lpstr>
      <vt:lpstr>Stock-Based Compensation (Table</vt:lpstr>
      <vt:lpstr>Restricted Stock Units (Tables)</vt:lpstr>
      <vt:lpstr>Warrants (Tables)</vt:lpstr>
      <vt:lpstr>Controlled Equity Offering an47</vt:lpstr>
      <vt:lpstr>Basic and Diluted Net Loss pe48</vt:lpstr>
      <vt:lpstr>Commitments and Contingencies (</vt:lpstr>
      <vt:lpstr>Quarterly Results of Operatio50</vt:lpstr>
      <vt:lpstr>Organization and Capitalizati51</vt:lpstr>
      <vt:lpstr>Summary of Significant Accoun52</vt:lpstr>
      <vt:lpstr>Summary of Significant Accoun53</vt:lpstr>
      <vt:lpstr>Acquisition of ALF-X Surgical54</vt:lpstr>
      <vt:lpstr>Acquisition of ALF-X Surgical55</vt:lpstr>
      <vt:lpstr>Acquisition of ALF-X Surgical56</vt:lpstr>
      <vt:lpstr>Acquisition of ALF-X Surgical57</vt:lpstr>
      <vt:lpstr>Cash and Cash Equivalents, Rest</vt:lpstr>
      <vt:lpstr>Cash and Cash Equivalents, Re59</vt:lpstr>
      <vt:lpstr>Fair Value - Summary of Assets </vt:lpstr>
      <vt:lpstr>Fair Value - Additional Informa</vt:lpstr>
      <vt:lpstr>Fair Value - Quantitative Infor</vt:lpstr>
      <vt:lpstr>Fair Value - Change in Fair Val</vt:lpstr>
      <vt:lpstr>Accounts Receivable, Net - Summ</vt:lpstr>
      <vt:lpstr>Inventories - Schedule of Inven</vt:lpstr>
      <vt:lpstr>Other Current Assets - Schedule</vt:lpstr>
      <vt:lpstr>Property and Equipment - Summar</vt:lpstr>
      <vt:lpstr>Property and Equipment - Additi</vt:lpstr>
      <vt:lpstr>Goodwill, In-Process Research69</vt:lpstr>
      <vt:lpstr>Goodwill, In-Process Research70</vt:lpstr>
      <vt:lpstr>Goodwill, In-Process Research71</vt:lpstr>
      <vt:lpstr>Goodwill, In-Process Research72</vt:lpstr>
      <vt:lpstr>Goodwill, In-Process Research73</vt:lpstr>
      <vt:lpstr>Income Taxes - Summary of Compo</vt:lpstr>
      <vt:lpstr>Income Taxes - Schedule of Inco</vt:lpstr>
      <vt:lpstr>Income Taxes - Summary of Defer</vt:lpstr>
      <vt:lpstr>Income Taxes - Additional Infor</vt:lpstr>
      <vt:lpstr>Income Taxes - Summary of Chang</vt:lpstr>
      <vt:lpstr>Income Taxes - Summary of Provi</vt:lpstr>
      <vt:lpstr>Accrued Expenses - Schedule of </vt:lpstr>
      <vt:lpstr>Notes Payable - Additional Info</vt:lpstr>
      <vt:lpstr>Notes Payable - Summary of Note</vt:lpstr>
      <vt:lpstr>Stock-Based Compensation - Addi</vt:lpstr>
      <vt:lpstr>Stock-Based Compensation - Summ</vt:lpstr>
      <vt:lpstr>Stock-Based Compensation - Sche</vt:lpstr>
      <vt:lpstr>Stock-Based Compensation - Sc86</vt:lpstr>
      <vt:lpstr>Restricted Stock Units - Summar</vt:lpstr>
      <vt:lpstr>Restricted Stock Units - Additi</vt:lpstr>
      <vt:lpstr>Warrants - Additional Informati</vt:lpstr>
      <vt:lpstr>Warrants - Summary of Warrant A</vt:lpstr>
      <vt:lpstr>Controlled Equity Offering an91</vt:lpstr>
      <vt:lpstr>Controlled Equity Offering an92</vt:lpstr>
      <vt:lpstr>Closing of 2013 Merger and Fina</vt:lpstr>
      <vt:lpstr>Closing of 2013 Merger and Fi94</vt:lpstr>
      <vt:lpstr>Closing of 2013 Merger and Fi95</vt:lpstr>
      <vt:lpstr>Basic and Diluted Net Loss pe96</vt:lpstr>
      <vt:lpstr>Stockholders' Equity - Addition</vt:lpstr>
      <vt:lpstr>Related Person Transactions - A</vt:lpstr>
      <vt:lpstr>Commitments and Contingencies -</vt:lpstr>
      <vt:lpstr>Commitments and Contingencie100</vt:lpstr>
      <vt:lpstr>Quarterly Results of Operati10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7:23:51Z</dcterms:created>
  <dcterms:modified xmlns:dcterms="http://purl.org/dc/terms/" xmlns:xsi="http://www.w3.org/2001/XMLSchema-instance" xsi:type="dcterms:W3CDTF">2016-03-03T17:23:51Z</dcterms:modified>
  <dc:title xmlns:dc="http://purl.org/dc/elements/1.1/">Untitled</dc:title>
  <dc:description xmlns:dc="http://purl.org/dc/elements/1.1/"/>
  <dc:subject xmlns:dc="http://purl.org/dc/elements/1.1/"/>
  <cp:keywords/>
  <cp:category/>
</cp:coreProperties>
</file>